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EMIUMS EARNED" sheetId="11" state="visible" r:id="rId11"/>
    <sheet xmlns:r="http://schemas.openxmlformats.org/officeDocument/2006/relationships" name="REINSURANCE" sheetId="12" state="visible" r:id="rId12"/>
    <sheet xmlns:r="http://schemas.openxmlformats.org/officeDocument/2006/relationships" name="BUSINESS ARRANGEMENTS" sheetId="13" state="visible" r:id="rId13"/>
    <sheet xmlns:r="http://schemas.openxmlformats.org/officeDocument/2006/relationships" name="RESTRICTED CASH AND RESTRICTED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BENEFITS PAYABLE"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PROPERTY, EQUIPMENT AND CAPITAL" sheetId="22" state="visible" r:id="rId22"/>
    <sheet xmlns:r="http://schemas.openxmlformats.org/officeDocument/2006/relationships" name="DEBT AND WARRANTS" sheetId="23" state="visible" r:id="rId23"/>
    <sheet xmlns:r="http://schemas.openxmlformats.org/officeDocument/2006/relationships" name="CONVERTIBLE PREFERRED STOCK" sheetId="24" state="visible" r:id="rId24"/>
    <sheet xmlns:r="http://schemas.openxmlformats.org/officeDocument/2006/relationships" name="STOCKHOLDERS' EQUITY" sheetId="25" state="visible" r:id="rId25"/>
    <sheet xmlns:r="http://schemas.openxmlformats.org/officeDocument/2006/relationships" name="STATUTORY REGULATION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SUMMARY OF SIGNIFICANT ACCOUN_2" sheetId="31" state="visible" r:id="rId31"/>
    <sheet xmlns:r="http://schemas.openxmlformats.org/officeDocument/2006/relationships" name="PREMIUMS EARNED (Tables)" sheetId="32" state="visible" r:id="rId32"/>
    <sheet xmlns:r="http://schemas.openxmlformats.org/officeDocument/2006/relationships" name="REINSURANCE (Tables)" sheetId="33" state="visible" r:id="rId33"/>
    <sheet xmlns:r="http://schemas.openxmlformats.org/officeDocument/2006/relationships" name="BUSINESS ARRANGEMENTS (Tables)" sheetId="34" state="visible" r:id="rId34"/>
    <sheet xmlns:r="http://schemas.openxmlformats.org/officeDocument/2006/relationships" name="RESTRICTED CASH AND RESTRICTE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BENEFITS PAYABLE (Tables)" sheetId="38" state="visible" r:id="rId38"/>
    <sheet xmlns:r="http://schemas.openxmlformats.org/officeDocument/2006/relationships" name="STOCK-BASED COMPENSATION (Table" sheetId="39" state="visible" r:id="rId39"/>
    <sheet xmlns:r="http://schemas.openxmlformats.org/officeDocument/2006/relationships" name="EARNINGS (LOSS) PER SHARE (Tabl"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PROPERTY, EQUIPMENT AND CAPIT_2" sheetId="43" state="visible" r:id="rId43"/>
    <sheet xmlns:r="http://schemas.openxmlformats.org/officeDocument/2006/relationships" name="DEBT AND WARRANTS (Tables)" sheetId="44" state="visible" r:id="rId44"/>
    <sheet xmlns:r="http://schemas.openxmlformats.org/officeDocument/2006/relationships" name="CONVERTIBLE PREFERRED STOCK (Ta"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PREMIUMS EARNED - Schedule of p" sheetId="48" state="visible" r:id="rId48"/>
    <sheet xmlns:r="http://schemas.openxmlformats.org/officeDocument/2006/relationships" name="REINSURANCE (Details)" sheetId="49" state="visible" r:id="rId49"/>
    <sheet xmlns:r="http://schemas.openxmlformats.org/officeDocument/2006/relationships" name="BUSINESS ARRANGEMENTS - Noncont" sheetId="50" state="visible" r:id="rId50"/>
    <sheet xmlns:r="http://schemas.openxmlformats.org/officeDocument/2006/relationships" name="BUSINESS ARRANGEMENTS - Variabl" sheetId="51" state="visible" r:id="rId51"/>
    <sheet xmlns:r="http://schemas.openxmlformats.org/officeDocument/2006/relationships" name="RESTRICTED CASH AND RESTRICTE_3" sheetId="52" state="visible" r:id="rId52"/>
    <sheet xmlns:r="http://schemas.openxmlformats.org/officeDocument/2006/relationships" name="INVESTMENTS - Summary of invest" sheetId="53" state="visible" r:id="rId53"/>
    <sheet xmlns:r="http://schemas.openxmlformats.org/officeDocument/2006/relationships" name="INVESTMENTS - Summary of inve_2" sheetId="54" state="visible" r:id="rId54"/>
    <sheet xmlns:r="http://schemas.openxmlformats.org/officeDocument/2006/relationships" name="INVESTMENTS - Summary of inve_3" sheetId="55" state="visible" r:id="rId55"/>
    <sheet xmlns:r="http://schemas.openxmlformats.org/officeDocument/2006/relationships" name="INVESTMENTS - Narrative (Detail" sheetId="56" state="visible" r:id="rId56"/>
    <sheet xmlns:r="http://schemas.openxmlformats.org/officeDocument/2006/relationships" name="FAIR VALUE MEASUREMENTS - Sched" sheetId="57" state="visible" r:id="rId57"/>
    <sheet xmlns:r="http://schemas.openxmlformats.org/officeDocument/2006/relationships" name="FAIR VALUE MEASUREMENTS - Recon" sheetId="58" state="visible" r:id="rId58"/>
    <sheet xmlns:r="http://schemas.openxmlformats.org/officeDocument/2006/relationships" name="BENEFITS PAYABLE - Schedule of " sheetId="59" state="visible" r:id="rId59"/>
    <sheet xmlns:r="http://schemas.openxmlformats.org/officeDocument/2006/relationships" name="BENEFITS PAYABLE - Summary of I" sheetId="60" state="visible" r:id="rId60"/>
    <sheet xmlns:r="http://schemas.openxmlformats.org/officeDocument/2006/relationships" name="BENEFITS PAYABLE - Reconciliati"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BASED COMPENSATION - Su_4" sheetId="66" state="visible" r:id="rId66"/>
    <sheet xmlns:r="http://schemas.openxmlformats.org/officeDocument/2006/relationships" name="EARNINGS (LOSS) PER SHARE - Sch" sheetId="67" state="visible" r:id="rId67"/>
    <sheet xmlns:r="http://schemas.openxmlformats.org/officeDocument/2006/relationships" name="EARNINGS (LOSS) PER SHARE - Nar"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LEASES - Summary of Lease-relat" sheetId="73" state="visible" r:id="rId73"/>
    <sheet xmlns:r="http://schemas.openxmlformats.org/officeDocument/2006/relationships" name="LEASES - Narrative (Details)" sheetId="74" state="visible" r:id="rId74"/>
    <sheet xmlns:r="http://schemas.openxmlformats.org/officeDocument/2006/relationships" name="LEASES - Schedule of Operating " sheetId="75" state="visible" r:id="rId75"/>
    <sheet xmlns:r="http://schemas.openxmlformats.org/officeDocument/2006/relationships" name="LEASES - Additional Information" sheetId="76" state="visible" r:id="rId76"/>
    <sheet xmlns:r="http://schemas.openxmlformats.org/officeDocument/2006/relationships" name="PROPERTY, EQUIPMENT AND CAPIT_3" sheetId="77" state="visible" r:id="rId77"/>
    <sheet xmlns:r="http://schemas.openxmlformats.org/officeDocument/2006/relationships" name="DEBT AND WARRANTS - Narrative (" sheetId="78" state="visible" r:id="rId78"/>
    <sheet xmlns:r="http://schemas.openxmlformats.org/officeDocument/2006/relationships" name="DEBT AND WARRANTS - Schedule of" sheetId="79" state="visible" r:id="rId79"/>
    <sheet xmlns:r="http://schemas.openxmlformats.org/officeDocument/2006/relationships" name="CONVERTIBLE PREFERRED STOCK (De" sheetId="80" state="visible" r:id="rId80"/>
    <sheet xmlns:r="http://schemas.openxmlformats.org/officeDocument/2006/relationships" name="STOCKHOLDERS' EQUITY (Details)" sheetId="81" state="visible" r:id="rId81"/>
    <sheet xmlns:r="http://schemas.openxmlformats.org/officeDocument/2006/relationships" name="STATUTORY REGULATIONS (Details)"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 xmlns:r="http://schemas.openxmlformats.org/officeDocument/2006/relationships" name="SCHEDULE I - CONDENSED FINANC_2" sheetId="85" state="visible" r:id="rId85"/>
    <sheet xmlns:r="http://schemas.openxmlformats.org/officeDocument/2006/relationships" name="SCHEDULE I - CONDENSED FINANC_3" sheetId="86" state="visible" r:id="rId86"/>
    <sheet xmlns:r="http://schemas.openxmlformats.org/officeDocument/2006/relationships" name="SCHEDULE I - CONDENSED FINANC_4" sheetId="87" state="visible" r:id="rId87"/>
    <sheet xmlns:r="http://schemas.openxmlformats.org/officeDocument/2006/relationships" name="SCHEDULE I - CONDENSED FINANC_5" sheetId="88" state="visible" r:id="rId88"/>
    <sheet xmlns:r="http://schemas.openxmlformats.org/officeDocument/2006/relationships" name="SCHEDULE I - CONDENSED FINANC_6"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154</t>
        </is>
      </c>
    </row>
    <row r="9">
      <c r="A9" s="4" t="inlineStr">
        <is>
          <t>Entity Registrant Name</t>
        </is>
      </c>
      <c r="B9" s="4" t="inlineStr">
        <is>
          <t>Oscar Health, Inc.</t>
        </is>
      </c>
    </row>
    <row r="10">
      <c r="A10" s="4" t="inlineStr">
        <is>
          <t>Entity Incorporation, State or Country Code</t>
        </is>
      </c>
      <c r="B10" s="4" t="inlineStr">
        <is>
          <t>DE</t>
        </is>
      </c>
    </row>
    <row r="11">
      <c r="A11" s="4" t="inlineStr">
        <is>
          <t>Entity Tax Identification Number</t>
        </is>
      </c>
      <c r="B11" s="4" t="inlineStr">
        <is>
          <t>46-1315570</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Current Fiscal Year End Date</t>
        </is>
      </c>
      <c r="B15" s="4" t="inlineStr">
        <is>
          <t>--12-31</t>
        </is>
      </c>
    </row>
    <row r="16">
      <c r="A16" s="4" t="inlineStr">
        <is>
          <t>Entity Central Index Key</t>
        </is>
      </c>
      <c r="B16" s="4" t="inlineStr">
        <is>
          <t>0001568651</t>
        </is>
      </c>
    </row>
    <row r="17">
      <c r="A17" s="4" t="inlineStr">
        <is>
          <t>Entity Address, Address Line One</t>
        </is>
      </c>
      <c r="B17" s="4" t="inlineStr">
        <is>
          <t>75 Varick Street, 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3</t>
        </is>
      </c>
    </row>
    <row r="21">
      <c r="A21" s="4" t="inlineStr">
        <is>
          <t>City Area Code</t>
        </is>
      </c>
      <c r="B21" s="4" t="inlineStr">
        <is>
          <t>(646)</t>
        </is>
      </c>
    </row>
    <row r="22">
      <c r="A22" s="4" t="inlineStr">
        <is>
          <t>Local Phone Number</t>
        </is>
      </c>
      <c r="B22" s="4" t="inlineStr">
        <is>
          <t>403-3677</t>
        </is>
      </c>
    </row>
    <row r="23">
      <c r="A23" s="4" t="inlineStr">
        <is>
          <t>Title of 12(b) Security</t>
        </is>
      </c>
      <c r="B23" s="4" t="inlineStr">
        <is>
          <t>Class A Common Stock, $0.00001 par value per share</t>
        </is>
      </c>
    </row>
    <row r="24">
      <c r="A24" s="4" t="inlineStr">
        <is>
          <t>Trading Symbol</t>
        </is>
      </c>
      <c r="B24" s="4" t="inlineStr">
        <is>
          <t>OSCR</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385.7</v>
      </c>
    </row>
    <row r="36">
      <c r="A36" s="4" t="inlineStr">
        <is>
          <t>Documents Incorporated by Reference</t>
        </is>
      </c>
      <c r="B36" s="4" t="inlineStr">
        <is>
          <t>Portions of the registrant’s definitive Proxy Statement relating to its 2022 Annual Meeting of Stockholders to be filed with the SEC within 120 days after the end of the fiscal year ended December 31, 2021 are incorporated herein by reference in Part III.</t>
        </is>
      </c>
    </row>
    <row r="37">
      <c r="A37" s="4" t="inlineStr">
        <is>
          <t>Class A</t>
        </is>
      </c>
    </row>
    <row r="38">
      <c r="A38" s="3" t="inlineStr">
        <is>
          <t>Document Information [Line Items]</t>
        </is>
      </c>
    </row>
    <row r="39">
      <c r="A39" s="4" t="inlineStr">
        <is>
          <t>Entity Common Stock, Shares Outstanding</t>
        </is>
      </c>
      <c r="C39" s="6" t="n">
        <v>175281302</v>
      </c>
    </row>
    <row r="40">
      <c r="A40" s="4" t="inlineStr">
        <is>
          <t>Class B</t>
        </is>
      </c>
    </row>
    <row r="41">
      <c r="A41" s="3" t="inlineStr">
        <is>
          <t>Document Information [Line Items]</t>
        </is>
      </c>
    </row>
    <row r="42">
      <c r="A42" s="4" t="inlineStr">
        <is>
          <t>Entity Common Stock, Shares Outstanding</t>
        </is>
      </c>
      <c r="C42" s="6" t="n">
        <v>35115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U.S. GAAP. The consolidated financial statements include the accounts of the Company, all of the controlled subsidiaries and variable interest entities of which the Company is the primary beneficiary. All material intercompany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audited consolidated financial statements include healthcare costs incurred but not yet reported (“IBNR”), premium deficiency reserve (“PDR”) and risk adjustment. Estimates are based on past experience and other considerations reasonable under the circumstances. Actual results may differ materially from these estimates. Revenue Recognition Premium Revenue Premium revenue includes direct policy premiums collected directly from members and subsidies received from the Centers for Medicare &amp; Medicaid Services ("CMS") as part of the Advanced Premium Tax Credit ("APTC") and Medicare Advantage programs, along with assumed premiums from the Company's coinsurance agreement. Premium revenue is adjusted for the estimated impact of the risk adjustment program required by CMS. Total premiums earned includes the effect of reinsurance premiums ceded as part of the Company's reinsurance agreements. The Company receives a fixed premium per member per month and recognizes premium revenue during the period in which it is obligated to provide services to its members. For direct policy premiums received from CMS, revenue is recorded based on membership and eligibility criteria provided by CMS and is subject to monthly adjustment by CMS. Other Revenue The Company provides administrative services as part of +Oscar, its tech-driven platform offering designed to help healthcare clients drive improved efficiency, growth and superior engagement with their members and patients. Revenue is recognized in the period the services are performed. Affordable Care Act (“ACA”) The Company conducts business through the state-run health care exchanges formed in conjunction with ACA and is therefore subject to certain programs and fees established by ACA, such as: • Minimum Medical Loss Ratio ("MLR") Requirements: The ACA established a minimum MLR ratio that requires insurers to pay rebates to customers when MLR is below established thresholds. The medical loss ratio represents medical costs as a percentage of premium revenue. Federal regulations define what constitutes medical costs and premium revenue for purposes of calculating the required minimum MLR. The Company records estimated MLR rebates as an adjustment to premium revenue. • Health Insurance Industry Fee (“HIF”): Prior to 2021, the ACA included an annual, nondeductible insurance industry tax that was levied proportionally across the insurance industry for risk-based health insurance products. The calculation was based on a ratio of the Company’s applicable net premiums written compared to the total U.S. health insurance industry applicable net premiums written during the previous calendar year. The ACA temporarily suspended the fee in 2019 and resumed it in 2020. Beginning in 2021, the fee has been permanently repealed. • Risk Corridor: The ACA established a temporary risk corridor program, which is used to limit insurer gains or losses if claims experience is different from what was expected, for the 2014 - 2016 benefit years. Risk corridors transfer funds to an insurer if the sum of covered healthcare costs of the insurer's enrollees is greater than a fixed percentage of a target. This temporary program was defunded by the government, resulting in a class action lawsuit filed on behalf of a number of insurers to require government payment. In 2019, the Company sold its rights to some of its risk corridor claims and recognized $20.0 million in revenue. The underlying claim was settled in 2020 and the Company received gross proceeds from CMS of $64.5 million, which was partially offset by $12.1 million of legal fees and federal and state assessments. • Risk Adjustment: The ACA established a methodology that equates the health status of a person to a number, called a risk score, to predict healthcare costs in order to ensure that insurers receive sufficient compensation for members who are likely to incur higher medical costs. In 2017, the New York Department of Financial Services ("NY DFS") attempted to limit risk adjustment transfers, resulting in a lawsuit. In 2020, a final decision was made in the insurers' favor, resulting in the write-off of a receivable of $23.2 million and the recognition of a charge of $16.1 million, which was net of reinsurance of $7.2 million. Risk Adjustment The Affordable Care Act (“ACA”) risk adjustment program is administered federally by the Centers for Medicare and Medicaid Services (“CMS”). Under this program, each plan is assigned a risk score based upon demographic information and current year claims information related to its members. Plans with lower than average risk scores relative to the estimated market average risk score, when applied to the statewide average premium, will have a risk adjustment payable into the pool. Inversely, plans with higher than average risk scores relative to the estimated market average risk score, when applied to the statewide average premium, will have a risk adjustment receivable from the pool. Management develops its membership risk scores for the risk adjustment payable using actuarial methodologies and assumptions and by analyzing member data, including demographic and projections of claims data expected to be submitted by the Company to CMS for settlement. Generally, the estimated market average risk score and statewide average premium are obtained from third party surveys of other insurance plans. There is judgment in estimating the Company’s membership risk scores and the estimated market average risk scores. Management refines its estimate as new information becomes available and the final report on actual market risk scores is received from CMS in June of the following year. In addition, CMS and the Office of Inspector General for Health and Human Services ("HHS") perform risk adjustment data validation (“RADV”) audits of health insurance plans to validate the coding practices of and supporting documentation maintained by health care providers, and such audits have in the past and may in the future result in adjustments to risk transfer payments. Reinsurance The Company enters into reinsurance agreements to manage its exposure to unexpected fluctuations in MLR and reduce its capital requirements. The Company enters into two different types of arrangements: quota share reinsurance contracts and excess of loss ("XOL") reinsurance contracts. In quota share reinsurance, the reinsurer agrees to assume a specified percentage of the ceding company’s losses in exchange for a corresponding percentage of premiums (net of a ceding commission paid by the reinsurer to the ceding company to cover the ceding company's administrative expenses). All premiums and claims ceded under the Company’s quota share agreements are shared proportionally with the Company’s reinsurers. Reinsurance recoveries are recorded as a reduction to claims incurred, net. To the extent ceded premiums exceed ceded claims and ceding commissions and a specified margin, the Company receives an experience refund, which is recognized as revenue. In XOL reinsurance, the reinsurer agrees to assume all or a portion of the ceding company’s losses in excess of a specified amount. Under XOL reinsurance, the premium payable to the reinsurer is negotiated by the parties based on losses on an individual member in a given calendar year and their assessment of the amount of risk being ceded to the reinsurer because the reinsurer does not share proportionately in the ceding company’s losses. Premiums under XOL reinsurance agreements are based on enrollment calculated on a per member per month basis. Reinsurance recoveries are recorded as reductions to claims incurred, net. Our reinsurance contracts generally have a duration of one The Company also has a reinsurance agreement where it serves as the reinsurer and records assumed premiums and assumed claims. Premium Deficiency Reserve Premium deficiency reserve liabilities are established when it is probable that expected future claims and maintenance expenses will exceed future premium and reinsurance recoveries on existing medical insurance contracts without consideration of investment income. For purposes of determining premium deficiency losses, contracts are grouped consistent with the Company’s method of acquiring, servicing, and measuring the profitability of such contracts, which is generally on a line of business basis. Cash and Cash Equivalents Cash and cash equivalents consists of highly liquid investments with original maturities of three months or less. Restricted Deposits The Company defines restricted deposits as restricted cash, cash equivalents and investments maintained on deposit or pledged primarily to various state agencies in connection with its insurance licensure. Statutory regulations require these amounts to remain on deposit indefinitely; therefore, the Company classifies these restricted deposits as long-term regardless of the contractual maturity date of the securities held. Restricted cash equivalents and investments are recorded at fair value. Investments The Company's investments are classified as available-for-sale and are carried at fair value. Short-term investments include securities with maturities between three months and one year. Long-term investments include securities with maturities greater than one year. The Company adopted the current expected credit losses ("CECL") model as of January 1, 2021 and evaluates its available-for-sale debt investments for impairment by monitoring the difference between the carrying value and fair value of a security and whether declines in fair value are credit-related. If a security is in an unrealized loss position and the Company has the intent to sell, or it is more likely than not that the security will be sold before recovery of its amortized cost basis, the decline in fair value is recognized as a loss on the income statement. For securities in an unrealized loss position that the Company does not intend to sell, the Company performs an evaluation to determine what portion of the unrealized losses are credit-related; this portion is recognized on the income statement as an allowance for credit losses. The remaining non-credit-related portion of the decline in fair value is recognized as an unrealized loss in accumulated other comprehensive income (loss). Prior to the adoption of CECL, the Company applied the other-than-temporary impairment model for securities in an unrealized loss position, which required the Company to assess the severity of the loss relative to its original cost, the time that the market value had been less than its original cost and considered the Company’s intent to retain the investments for a long enough period to allow for a sufficient market recovery. Benefits Payable Benefits payable consists of liabilities for both claims incurred but not reported (“IBNR”) and reported but not yet processed through our systems that are determined in the aggregate, employing actuarial methods that are commonly used by health insurance actuaries and meet Actuarial Standards of Practice. Actuarial Standards of Practice require that the claim liabilities be appropriate under moderately adverse circumstances. IBNR is an actuarial estimate, determined by employing actuarial methods, that is based on claim payment patterns, medical cost inflation, historical developments such as claim inventory levels and claim receipt patterns, and other relevant factors. A significant portion of this balance is related to low dollar claims and potential claims disputes by out-of-network providers. For low dollar incurred but not paid claims, for the months prior to the most recent two months, the Company uses the completion factor development method. This methodology is a detailed actuarial process that uses both historical claim payment patterns as well as emerging medical cost trends to project our best estimate of claim liabilities. Under this method, historical paid claims data is formatted into claim triangles, which compare claim incurred dates to the dates of claim payments. This information is analyzed to create historical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A seriatim methodology is utilized for high dollar claims which is supplemented by case management data supplied by medical and claims operations area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imarily based on forecasted per member per month low dollar claims projections developed from the Company’s historical experience and adjusted for emerging experience data in the preceding months, which may include adjustments for known changes in estimates of recent hospital and drug utilization data, provider contracting changes, changes in benefit levels, changes in member cost sharing, changes in medical management processes, product mix, and workday seasonality. Because the reserve methodology is based upon historical information, it must be adjusted for known or suspected operational and environmental changes. These adjustments are made by our actuaries based on their knowledge and their estimate of emerging impacts to benefit costs and payment speed. Circumstances to be considered in developing our best estimate of reserves include changes in utilization levels, unit costs, member cost sharing, benefit plan designs, provider reimbursement levels, processing system conversions and changes, claim inventory levels, claim processing patterns, and claim submission pattern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from actual results, our income statement and financial position could be impacted in future periods. Adjustments of prior year estimates may result in additional benefit expense or a reduction of benefit expens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n additional liability should have been accrued. That determination is made when sufficient information is available to ascertain that the re-estimate of the liability is reasonable. Settlement Reserves The Company also records as part of benefits payable, an estimate of the ultimate liability for potential claims disputes by out-of-network providers based on financial exposure, an estimated probability of dispute based on financial exposure and risk of litigation, and expected settlement rates, a gross up factor to account for unprocessed claims, and a completion factor for the most recent year. Since these liabilities are part of the overall claim reserve, they are proportionally ceded under the Company's reinsurance agreements for historical policy years with contracts in force. The settlement reserves included as part of the benefits payable balance was approximately $138 million and $109 million as of December 31, 2021 and 2020, respectively. Unallocated Claims Adjustment Expenses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 Allowance for Credit Losses Premium and other receivables primarily includes insurance premiums due from CMS and members, pharmaceutical rebates and other claims-related receivables and are reported net of an allowance for credit losses. Receivable balances are also recorded related to the Company's risk adjustment program and reinsurance program. The Company adopted the CECL model as of January 1, 2021 and evaluates its receivables accounts for uncollectibility. An allowance for credit losses is generally calculated based on historical collection experience, the counterparty's creditworthiness and consideration of current and future economic events. The allowance for credit losses as of December 31, 2021 is not material to the consolidated financial statements. Prior to the adoption of CECL, an allowance for doubtful accounts was recorded based on historical collections experience. The allowance for doubtful accounts as of December 31, 2020 is not material to the consolidated financial statements. Property, Equipment and Capitalized Software Property, equipment and capitalized software are reported at cost less accumulated depreciation. Depreciation and amortization is calculated on a straight-line basis over the estimated useful lives of the related assets, which range from 3 to 10 years. Costs related to certain software projects for internal use incurred during the application development stage are capitalized. Costs related to planning activities and post-implementation activities are expensed as incurred. Internal-use software is amortized on a straight-line basis over its estimated useful life, which is generally three years. Property, Equipment and Capitalized Software are assessed for impairment whenever events or circumstances suggest that an asset's carrying value may not be fully recoverable. Leases The Company leases office space under operating leases expiring on various dates through 2032. On the lease commencement date, a right-of-use ("ROU") asset and lease liability are recognized on the balance sheet based on the present value of the future minimum lease payments over the lease term. Since the Company's lease agreements do not provide an implicit rate, an incremental borrowing rate, based on the information available at commencement date, is used to determine the present value of future payments. The calculation of the ROU asset is based on the lease liability and also includes any lease payments made and excludes lease incentives and initial direct costs incurred. The Company determines if an arrangement is a lease or contains a lease at inception of the arrangement based on the terms and conditions in the contract. Options to extend or terminate a lease at the Company's discretion are factored into the calculation of the lease liabilities and ROU assets only if the Company is reasonably certain it will exercise those options. Short-term leases with an initial term of twelve months or less are not recorded on the balance sheet. Lease expense for our operating leases is calculated on a straight-line basis over the lease term. Lease and non-lease components are accounted for as a single lease component for all asset classes. Earnings Per Share Earnings (loss) per share ("EPS") is calculated using the two-class method, which is an earnings allocation model that treats participating securities as having rights to earnings that otherwise would have been available to common stockholders. Under the two-class method, earnings for the period are required to be allocated between common stock and participating securities based upon their respective rights to receive distributed and undistributed earnings. For EPS computation purposes, the Company's Class A and Class B common stock are considered one single class of common stock because both classes have the same dividend and liquidation rights. For the years ended December 31, 2020 and 2019, the Company's Series A and Series B common stock were treated as one class for EPS purposes. Variable Interest Entities The Company enters arrangement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deemed a primary beneficiary of a VIE if it has (1) the power to direct the activities of the VIE that most significantly impact the economic performance of the VIE and (2) the obligation to absorb losses of, or the right to receive benefits from, the VIE that could be potentially significant to the VIE. If both conditions are present, the Company is required to consolidate the VIE into its financial results. The Company has determined that it has a controlling financial interest in the medical professional corporations with which it has a business arrangement because, as part of its arrangement, the Company has guaranteed their debt, and the equity at risk is insufficient to finance their activities without additional subordinated financial support from the Company. Accounting Pronouncements - Recently Adopted EGC Status Upon its IPO in March 2021, the Company qualified as an emerging growth company ("EGC") under the Jumpstart Our Business Startups Act of 2012 (the “JOBS Act”) which, amongst other things, allowed for reduced disclosure requirements and an extended transition period for the implementation of new or revised accounting pronouncements. The Company elected to use this extended transition period for complying with new or revised accounting standards that had different effective dates for public and private companies until the earlier of the date that it (i) is no longer an EGC or (ii) affirmatively and irrevocably opts out of the extended transition period provided in the JOBS Act. As of September 30, 2021, the Company exceeded the maximum annual revenue threshold for EGCs, resulting in loss of EGC status as of December 31, 2021. As a result, the Company is required to comply with public company disclosure requirements applicable to registrants that have exited EGC status and adopted previously deferred accounting pronouncements as of January 1, 2021. In February 2016, the FASB issued ASU 2016-02, Leases (Topic 842) . The ASU requires lessees to recognize a right-of-use asset and a lease liability for all leases with an initial term in excess of twelve months. The asset reflects the present value of unpaid lease payments coupled with initial direct costs, prepaid lease payments and lease incentives. The amount of the lease liability is calculated as the present value of unpaid lease payments. The Company adopted ASU 2016-02 as of January 1, 2021 in its December 31, 2021 financial statements using a modified retrospective method of adoption. Upon adoption, the Company elected the permitted package of practical expedients allowing for no reassessment of whether a contract is or contains a lease, lease classification and initial direct costs; elected the permitted practical expedient to not separate lease and non-lease components for all leases; and elected the use-of-hindsight practical expedient. As a result of adoption, right-of-use assets of $76.2 million and lease liabilities of $95.1 million were recognized on the balance sheet as of January 1, 2021. In June 2016, the FASB issued ASU 2016-13, Financial Instruments - Credit Losses (Topic 326) . The ASU provides new guidance for estimating credit losses on certain types of financial instruments and evaluating unrealized losses on investments for credit-related events by introducing an approach based on expected losses. The Company adopted ASU 2016-13 as of January 1, 2021 in its December 31, 2021 financial statements using a modified retrospective method of adoption. The adoption of this standard did not have a material impact on the Company's consolidated financial statements. In December 2019, the FASB issued ASU 2019-12, Income Taxes (Topic 740): Simplifying the Accounting for Income Taxes (“ASU 2019-12”). The amendments in ASU 2019-12 remove certain exceptions to the general principles in ASC Topic 740. The amendments also clarify and amend existing guidance to improve consistent application. The amendments are effective for the Company’s annual reporting periods beginning after December 15, 2020,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as of January 1, 2021 in its December 31, 2021 financial statements. The adoption of this standard did not have a material impact on the Company's consolidated financial statements. Accounting Pronouncements - Not Yet Adopted In August 2020, the FASB issued ASU 2020-06, Accounting for Convertible Instruments and Contracts in an Entity's Own Equity ("ASU 2020-06"). The ASU simplified the accounting for convertible debt instruments by reducing the number of accounting models required under current GAAP. It requires convertible debt instruments to be accounted for under one of the following three models: embedded derivative, substantial premium, or no proceeds allocated (traditional debt) models. It eliminates the cash conversion and beneficial conversion feature models and amends the requirements for a conversion option to be classified in equity. The guidance also simplifies the diluted EPS calculations for certain convertible debt instruments. The Company expects to adopt ASU 2020-06 on January 1, 2022 and is currently evaluating the effect the updated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MIUMS EARNED</t>
        </is>
      </c>
      <c r="B1" s="2" t="inlineStr">
        <is>
          <t>12 Months Ended</t>
        </is>
      </c>
    </row>
    <row r="2">
      <c r="B2" s="2" t="inlineStr">
        <is>
          <t>Dec. 31, 2021</t>
        </is>
      </c>
    </row>
    <row r="3">
      <c r="A3" s="3" t="inlineStr">
        <is>
          <t>Insurance [Abstract]</t>
        </is>
      </c>
    </row>
    <row r="4">
      <c r="A4" s="4" t="inlineStr">
        <is>
          <t>PREMIUMS EARNED</t>
        </is>
      </c>
      <c r="B4" s="4" t="inlineStr">
        <is>
          <t>PREMIUMS EARNED Premium revenue includes direct policy premiums collected directly from members and from the Centers for Medicare &amp; Medicaid Services ("CMS") as part of the Advanced Premium Tax Credit Program ("APTC") and Medicare Advantage programs, along with assumed premiums from the Company's reinsurance agreements. Premium revenue is adjusted for the estimated impact of the risk adjustment program required by CMS. Total premiums earned includes the effect of reinsurance premiums ceded as part of the Company's reinsurance agreements. Refer to Note 4 - Reinsurance for more information. The following table summarizes total premiums earned for the periods indicated: Year Ended December 31, 2021 2020 2019 (in thousands) Direct policy premiums $ 3,420,328 $ 2,287,319 $ 1,325,760 Assumed premiums 16,298 299 455 Direct and assumed premiums 3,436,626 2,287,618 1,326,215 Risk adjustment and corridor, net (723,638) (615,279) (285,070) Premiums before ceded reinsurance 2,712,988 1,672,339 1,041,145 Reinsurance premiums ceded (881,968) (1,217,304) (572,284) Total premiums earned $ 1,831,020 $ 455,035 $ 468,861 The following table summarizes the amounts of direct policy premiums received directly from CMS as part of APTC and Medicare Advantage for the periods indicated: Year Ended December 31, 2021 2020 2019 (in thousands) APTC $ 2,468,712 $ 1,351,379 $ 563,990 Medicare Advantage 39,562 17,269 — Total paid by CMS $ 2,508,274 $ 1,368,648 $ 563,990 REINSURANCE The Company has entered into quota share reinsurance agreements with reinsurers under which the reinsurer assumes an agreed percentage of the underlying policies being reinsured and shares all premiums and incurred claims accordingly. All premiums and claims ceded under the Company's quota share arrangements are shared proportionally with the reinsurers. As part of the reinsurance agreements, the Company also receives ceding commissions, which are calculated based on a percentage of ceded premiums, and experience refunds (resulting from actual claims experience being lower than a specified threshold). The composition of total reinsurance premiums ceded and reinsurance premiums assumed, which are included as components of total premiums earned in the consolidated statement of operations, is as follows: Year Ended December 31, 2021 2020 2019 (in thousands) Reinsurance premiums ceded, gross $ (921,953) $ (1,308,275) $ (587,864) Experience refunds 39,985 90,971 15,580 Reinsurance premiums ceded (881,968) (1,217,304) (572,284) Reinsurance premiums assumed 16,298 299 455 Total reinsurance premiums (ceded) and assumed $ (865,670) $ (1,217,005) $ (571,829) The Company records claims expense net of reinsurance recoveries. The following table reconciles the total claims expense to the net claims expense as presented in the consolidated statement of operations: Year Ended December 31, 2021 2020 2019 (in thousands) Direct claims incurred $ 2,403,108 $ 1,364,432 $ 924,256 Ceded reinsurance claims (800,769) (1,055,371) (516,144) Assumed reinsurance claims 21,656 292 147 Total claims incurred, net $ 1,623,995 $ 309,353 $ 408,259 The Company records selling, general and administrative expenses net of ceding commissions. The following table reconciles total other insurance costs to the amount presented in the consolidated statement of operations: Year Ended December 31, 2021 2020 2019 (in thousands) Other insurance costs, gross $ 492,609 $ 343,374 $ 233,442 Ceding commissions (82,246) (126,840) (65,591) Other insurance costs, net $ 410,363 $ 216,534 $ 167,851 The Company records reinsurance recoverables as “balances due from reinsurance programs” within current assets on its consolidated balance sheets. The composition of the reinsurance recoverables balance is as follows: As of December 31, 2021 2020 (in thousands) Ceded reinsurance claim recoverables $ 406,017 $ 435,331 Reinsurance ceding commissions 23,517 41,586 Experience refunds on reinsurance agreements 2,456 102,476 Balances due from reinsurance programs $ 431,990 $ 579,393 The Company regularly evaluates the financial condition of its reinsurers to minimize exposure to significant losses. A key credit quality indicator for reinsurance is the financial strength ratings issued by the credit rating agencies, which provide an independent opinion of a reinsurer’s ability to meet ongoing obligations to policyholders. As of December 31, 2021, the Company's reinsurer has financial strength ratings of AA- (S&amp;P and Fitch) and Aa3 (Mood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PREMIUMS EARNED Premium revenue includes direct policy premiums collected directly from members and from the Centers for Medicare &amp; Medicaid Services ("CMS") as part of the Advanced Premium Tax Credit Program ("APTC") and Medicare Advantage programs, along with assumed premiums from the Company's reinsurance agreements. Premium revenue is adjusted for the estimated impact of the risk adjustment program required by CMS. Total premiums earned includes the effect of reinsurance premiums ceded as part of the Company's reinsurance agreements. Refer to Note 4 - Reinsurance for more information. The following table summarizes total premiums earned for the periods indicated: Year Ended December 31, 2021 2020 2019 (in thousands) Direct policy premiums $ 3,420,328 $ 2,287,319 $ 1,325,760 Assumed premiums 16,298 299 455 Direct and assumed premiums 3,436,626 2,287,618 1,326,215 Risk adjustment and corridor, net (723,638) (615,279) (285,070) Premiums before ceded reinsurance 2,712,988 1,672,339 1,041,145 Reinsurance premiums ceded (881,968) (1,217,304) (572,284) Total premiums earned $ 1,831,020 $ 455,035 $ 468,861 The following table summarizes the amounts of direct policy premiums received directly from CMS as part of APTC and Medicare Advantage for the periods indicated: Year Ended December 31, 2021 2020 2019 (in thousands) APTC $ 2,468,712 $ 1,351,379 $ 563,990 Medicare Advantage 39,562 17,269 — Total paid by CMS $ 2,508,274 $ 1,368,648 $ 563,990 REINSURANCE The Company has entered into quota share reinsurance agreements with reinsurers under which the reinsurer assumes an agreed percentage of the underlying policies being reinsured and shares all premiums and incurred claims accordingly. All premiums and claims ceded under the Company's quota share arrangements are shared proportionally with the reinsurers. As part of the reinsurance agreements, the Company also receives ceding commissions, which are calculated based on a percentage of ceded premiums, and experience refunds (resulting from actual claims experience being lower than a specified threshold). The composition of total reinsurance premiums ceded and reinsurance premiums assumed, which are included as components of total premiums earned in the consolidated statement of operations, is as follows: Year Ended December 31, 2021 2020 2019 (in thousands) Reinsurance premiums ceded, gross $ (921,953) $ (1,308,275) $ (587,864) Experience refunds 39,985 90,971 15,580 Reinsurance premiums ceded (881,968) (1,217,304) (572,284) Reinsurance premiums assumed 16,298 299 455 Total reinsurance premiums (ceded) and assumed $ (865,670) $ (1,217,005) $ (571,829) The Company records claims expense net of reinsurance recoveries. The following table reconciles the total claims expense to the net claims expense as presented in the consolidated statement of operations: Year Ended December 31, 2021 2020 2019 (in thousands) Direct claims incurred $ 2,403,108 $ 1,364,432 $ 924,256 Ceded reinsurance claims (800,769) (1,055,371) (516,144) Assumed reinsurance claims 21,656 292 147 Total claims incurred, net $ 1,623,995 $ 309,353 $ 408,259 The Company records selling, general and administrative expenses net of ceding commissions. The following table reconciles total other insurance costs to the amount presented in the consolidated statement of operations: Year Ended December 31, 2021 2020 2019 (in thousands) Other insurance costs, gross $ 492,609 $ 343,374 $ 233,442 Ceding commissions (82,246) (126,840) (65,591) Other insurance costs, net $ 410,363 $ 216,534 $ 167,851 The Company records reinsurance recoverables as “balances due from reinsurance programs” within current assets on its consolidated balance sheets. The composition of the reinsurance recoverables balance is as follows: As of December 31, 2021 2020 (in thousands) Ceded reinsurance claim recoverables $ 406,017 $ 435,331 Reinsurance ceding commissions 23,517 41,586 Experience refunds on reinsurance agreements 2,456 102,476 Balances due from reinsurance programs $ 431,990 $ 579,393 The Company regularly evaluates the financial condition of its reinsurers to minimize exposure to significant losses. A key credit quality indicator for reinsurance is the financial strength ratings issued by the credit rating agencies, which provide an independent opinion of a reinsurer’s ability to meet ongoing obligations to policyholders. As of December 31, 2021, the Company's reinsurer has financial strength ratings of AA- (S&amp;P and Fitch) and Aa3 (Mood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t>
        </is>
      </c>
      <c r="B1" s="2" t="inlineStr">
        <is>
          <t>12 Months Ended</t>
        </is>
      </c>
    </row>
    <row r="2">
      <c r="B2" s="2" t="inlineStr">
        <is>
          <t>Dec. 31, 2021</t>
        </is>
      </c>
    </row>
    <row r="3">
      <c r="A3" s="3" t="inlineStr">
        <is>
          <t>Organization, Consolidation and Presentation of Financial Statements [Abstract]</t>
        </is>
      </c>
    </row>
    <row r="4">
      <c r="A4" s="4" t="inlineStr">
        <is>
          <t>BUSINESS ARRANGEMENTS</t>
        </is>
      </c>
      <c r="B4" s="4" t="inlineStr">
        <is>
          <t xml:space="preserve">BUSINESS ARRANGEMENTS Holy Cross Health/Memorial Healthcare System Partnership On November 1, 2021, the Company expanded its Medicare Advantage partnership with Holy Cross Health, a top-rated health, teaching and research institution, and Memorial Healthcare System, a leading provider in high-quality healthcare services, by forming a joint venture arrangement for its co-branded Medicare Advantage plan in Florida. As part of this arrangement, Holy Cross Health and Memorial Healthcare System jointly acquired a 50% economic interest in one of the Company's consolidated subsidiaries in exchange for $7.2 million in cash. As a result, the following noncontrolling interest amounts are presented on the Company's financial statements: December 31, 2021 (in thousands) Net income attributable to noncontrolling interests $ 1,180 Noncontrolling interest $ 5,293 Variable Interest Entities In the normal course of business, the Company enters into business arrangements with integrated health systems and several medical professional corporations that employ health care providers to deliver telemedical healthcare services to its covered member population in various states. The financial results of these entities are consolidated into the Company's financial statements. The following table presents the collective assets and liabilities of the Company's variable interest entities: As of December 31, 2021 2020 (in thousands) Assets $ 123,524 $ 85,751 Liabilities $ 70,165 $ 49,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12 Months Ended</t>
        </is>
      </c>
    </row>
    <row r="2">
      <c r="B2" s="2" t="inlineStr">
        <is>
          <t>Dec. 31, 2021</t>
        </is>
      </c>
    </row>
    <row r="3">
      <c r="A3" s="3" t="inlineStr">
        <is>
          <t>Cash and Cash Equivalents [Abstract]</t>
        </is>
      </c>
    </row>
    <row r="4">
      <c r="A4" s="4" t="inlineStr">
        <is>
          <t>RESTRICTED CASH AND RESTRICTED DEPOSITS</t>
        </is>
      </c>
      <c r="B4" s="4" t="inlineStr">
        <is>
          <t xml:space="preserve">RESTRICTED CASH AND RESTRICTED DEPOSITS The Company maintains cash, cash equivalents and investments on deposit or pledged primarily to various state agencies in connection with its insurance licensure. The restricted cash and cash equivalents and restricted investments presented below are included in “restricted deposits” in the accompanying consolidated balance sheets. As of December 31, 2021 2020 (in thousands) Restricted cash and cash equivalents $ 21,562 $ 16,779 Restricted investments 6,523 9,699 Restricted Deposits $ 28,085 $ 26,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The following tables provide summaries of the Company's investments by major security type at December 31, 2021 and December 31, 2020: December 31, 2021 Amortized Cost Unrealized Gains Unrealized Losses Fair Value (in thousands) U.S. treasury and agency securities $ 895,865 $ 34 $ (1,837) $ 894,062 Corporate notes 454,416 2 (1,746) 452,672 Municipalities 50,366 10 (140) 50,236 Certificate of deposit 21,370 — — 21,370 Commercial paper 13,222 — — 13,222 Total $ 1,435,239 $ 46 $ (3,723) $ 1,431,562 December 31, 2020 Amortized Cost Unrealized Gains Unrealized Losses Fair Value (in thousands) U.S. treasury and agency securities $ 523,809 $ 562 $ (2) $ 524,369 Corporate notes 159,461 262 (58) 159,665 Commercial paper 7,043 — — 7,043 Certificate of deposit 1,050 — — 1,050 Total $ 691,363 $ 824 $ (60) $ 692,127 At December 31, 2021 and December 31, 2020, the available-for-sale securities classified as short-term investments on the balance sheet that have been in a gross unrealized loss position for less than 12 months are as follows: December 31, 2021 Number of Securities Fair Value Gross (in thousands) Short-Term Investments: U.S. treasury and agency securities 64 $ 367,641 $ (320) Corporate notes 142 165,253 (219) Municipalities 61 $ 30,141 (17) Total 267 $ 563,035 $ (556) December 31, 2020 Number of Securities Fair Value Gross (in thousands) Short-Term Investments: U.S. treasury and agency securities 51 $ 339,014 $ (2) Corporate notes 40 19,280 (3) Total 91 $ 358,294 $ (5) At December 31, 2021 and December 31, 2020, the available-for-sale securities classified as long-term investments on the balance sheet that have been in a gross unrealized loss position for less than 12 months are as follows: December 31, 2021 Number of Securities Fair Value Gross (in thousands) Long-Term Investments: U.S. treasury and agency securities 44 $ 526,419 $ (1,517) Corporate notes 215 287,419 (1,527) Municipalities 47 $ 20,095 $ (123) Total 306 $ 833,933 $ (3,167) December 31, 2020 Number of Securities Fair Value Gross (in thousands) Long-Term Investments: Corporate notes 189 140,384 (55) Total 189 $ 140,384 $ (55) There are no available-for-sale securities that have been in a continuous unrealized loss position for longer than twelve months. The Company monitors available-for-sale debt securities for credit losses and recognizes an allowance for credit losses when factors indicate a decline in the fair value of a security is credit-related. Certain investments may experience a decline in fair value due to changes in market interest rates, changes in general economic conditions, or a deterioration in the credit worthiness of a security's issuer. The Company has assessed the gross unrealized losses during the period and determined an allowance for credit losses is not necessary because the declines in fair value are believed to be due to market fluctuations and not due to credit-related events. Net investment income was attributable to the following: Year Ended December 31, 2021 2020 2019 (in thousands) Interest income $ 10,250 $ 8,014 $ 11,122 Investment discount amortization, net of premium accretion (8,067) (2,571) 6,649 Net realized gains (losses) 212 1,239 481 Total $ 2,395 $ 6,682 $ 18,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represents the price that would be received to sell an asset, or paid to transfer a liability, in an orderly transaction between market participants. 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other than quoted prices included within Level 1 that are observable for the asset or liability, either directly or indirectly, for substantially the full term of the asset or liability. • Level 3 : Inputs utilized that are unobservable but significant to the fair value measurement for the asset or liability. The unobservable inputs are used to measure fair value to the extent that relevant observable inputs are not available. They typically reflect management’s own estimates about the assumptions a market participant would use in pricing the asset or liability. The Company’s financial assets including cash equivalents and investments are measured at fair value on a recurring basis. The following tables summarize fair value measurements by level for assets and liabilities measured at fair value on a recurring basis: December 31, 2021 (Level 1) (Level 2) (Level 3) Total Fair Value Measurement (in thousands) Investments U.S. treasury and agency securities $ — $ 894,062 $ — $ 894,062 Corporate notes — 452,672 — 452,672 Commercial paper — 13,222 — 13,222 Certificate of deposit — 21,370 — 21,370 Municipalities — 50,236 — 50,236 Total $ — $ 1,431,562 $ — $ 1,431,562 December 31, 2020 (Level 1) (Level 2) (Level 3) Total Fair Value Measurement (in thousands) Investments U.S. treasury and agency securities $ — $ 524,369 $ — $ 524,369 Corporate notes — 159,665 — 159,665 Commercial paper — 7,043 — 7,043 Certificate of deposit — 1,050 — 1,050 Total $ — $ 692,127 $ — $ 692,127 Warrant liabilities $ — $ — $ 15,005 $ 15,005 The Company classifies investments within Level 2 because the Company uses quoted market prices or alternative pricing sources that are based on market observable inputs to determine their fair value. The carrying values of restricted deposits reported on the consolidated balance sheet but not listed in the table above approximate their fair value. Cash and cash equivalents are carried at cost, which approximates fair value. The Company classified warrant liabilities within Level 3 because the liability was based on present value calculations and external valuation models whose inputs include market interest rates, estimated operational capitalization rates and volatilities. Fair value is determined using an option pricing model. The table below presents changes in the fair value of the Company’s Level 3 warrant liabilities for the years ended December 31, 2021 and December 31, 2020: Year Ended December 31, 2021 2020 (in thousands) Beginning balance $ 15,005 $ 8,819 Vesting of warrants — 392 Change in fair value 13,243 4,709 Preferred Stock Series A11 call options issued — 13,488 Preferred Stock Series A11 call options exercised (70) (12,403) Preferred Stock Series AA, A8, and A9 exercised (28,178) — Ending balance $ — $ 15,005 As of December 31, 2020, the Company classified long-term debt within Level 3 because the fair value of the liability was based upon a market approach with various unobservable inputs such as market price quotations, discount margins, market spreads applied, the terms and liquidity of the instrument, the financial condition, operating results and credit ratings of the issuer or underlying company, the quoted market price of publicly traded securities with similar duration and yield, time value, yield curve, default rates, as well as other measurements. As of December 31, 2020, the fair value approximated the carrying value as the debt was issued near year-end and there was little volatility in interest rates. The long-term debt was paid in full in March 2021 (see Note 15 - Debt and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12 Months Ended</t>
        </is>
      </c>
    </row>
    <row r="2">
      <c r="B2" s="2" t="inlineStr">
        <is>
          <t>Dec. 31, 2021</t>
        </is>
      </c>
    </row>
    <row r="3">
      <c r="A3" s="3" t="inlineStr">
        <is>
          <t>Insurance [Abstract]</t>
        </is>
      </c>
    </row>
    <row r="4">
      <c r="A4" s="4" t="inlineStr">
        <is>
          <t>BENEFITS PAYABLE</t>
        </is>
      </c>
      <c r="B4" s="4" t="inlineStr">
        <is>
          <t xml:space="preserve">BENEFITS PAYABLE Reserves for medical claims expenses are estimated using actuarial assumptions and recorded as a benefits payable liability on the consolidated balance sheet. The assumptions for the estimates and for establishing the resulting liability are reviewed, and any adjustments to reserves are reflected in the consolidated statement of operations in the period in which the estimates are updated. The following table provides a rollforward of the Company’s beginning and ending benefits payable and claims adjustment expenses ("CAE") payable balances for the years ended December 31, 2021 and 2020: As of December 31, 2021 Benefits Payable Unallocated Claims Total (in thousands) Benefits payable, beginning of the period $ 311,914 $ 5,509 $ 317,423 Less: Reinsurance recoverable 132,658 — 132,658 Benefits payable, beginning of the period, net $ 179,256 $ 5,509 $ 184,765 Claims incurred and CAE Current year $ 1,640,247 $ 73,892 $ 1,714,139 Prior years (16,252) — (16,252) Total claims incurred and CAE, net $ 1,623,995 $ 73,892 $ 1,697,887 Claims paid and CAE Current year $ 1,346,870 $ 64,791 $ 1,411,661 Prior years 101,978 5,509 107,487 Total claims and CAE paid, net $ 1,448,848 $ 70,300 $ 1,519,148 Benefits and CAE payable, end of period, net $ 354,402 $ 9,101 $ 363,503 Add: Reinsurance recoverable 159,180 — 159,180 Benefits and CAE payable, end of period $ 513,582 $ 9,101 $ 522,683 As of December 31, 2020 Benefits Payable Unallocated Claims Total (in thousands) Benefits payable, beginning of the period $ 156,557 $ 3,009 $ 159,566 Less: Reinsurance recoverable 76,184 — 76,184 Benefits payable, beginning of the period, net $ 80,373 $ 3,009 $ 83,382 Claims incurred and CAE Current year $ 308,370 $ 59,442 $ 367,812 Prior years 983 — 983 Total claims incurred and CAE, net $ 309,353 $ 59,442 $ 368,795 Claims paid and CAE Current year $ 178,751 $ 53,933 $ 232,684 Prior years 31,719 3,009 34,728 Total claims and CAE paid, net $ 210,470 $ 56,942 $ 267,412 Benefits and CAE payable, end of period, net $ 179,256 $ 5,509 $ 184,765 Add: Reinsurance recoverable 132,658 — 132,658 Benefits and CAE payable, end of period $ 311,914 $ 5,509 $ 317,423 Amounts incurred related to prior periods vary from previously estimated liabilities as more claim information becomes available and claims are ultimately settled. Negative amounts reported for incurred related to prior years result from claims being ultimately settled for amounts less than originally estimated (favorable development). Unallocated Claims Adjustment Expenses Unallocated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 The following tables provide information about incurred and paid health care claims development and cumulative claims frequency. The claims development information for all periods preceding the most recent reporting period is considered required unaudited supplementary information.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and development on reported claims.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The following table summarizes health care claims incurred, net of reinsurance: Incurred Health Care Claims Net of Reinsurance Year Ended December 31, Cumulative (in thousands) number of Unaudited Unaudited Unaudited Unaudited reported claims 2017 2018 2019 2020 2021 (in thousands) Date of Service (*) 2016 $ 474,624 $ 475,380 $ 477,818 $ 477,001 $ 475,432 950 2017 232,738 234,176 236,699 241,957 240,997 654 2018 — 579,936 564,718 567,753 567,280 1,743 2019 — — 418,516 412,023 411,638 1,891 2020 308,370 295,506 3,026 2021 1,640,247 4,980 Total $ 3,631,100 (*) The years ended December 31, 2017, 2018 and 2019 are unaudited The following table summarizes health care claims paid, net of reinsurance: Cumulative Paid Health Care Claims Net of Reinsurance Year Ended December 31, (in thousands) Unaudited Unaudited Unaudited Unaudited 2017 2018 2019 2020 2021 Date of Service (*) 2016 $ 472,662 $ 474,977 $ 475,422 $ 475,456 $ 475,416 2017 188,804 229,992 232,702 232,567 234,731 2018 — 488,531 549,684 552,075 559,044 2019 — — 359,570 388,999 401,688 2020 178,751 258,949 2021 1,346,870 Total 3,276,698 Total benefits payable, net of reinsurance $ 354,402 (*) The years ended December 31, 2017, 2018 and 2019 are unaudited The following table reconciles total outstanding liabilities, net of reinsurance to benefits payable in the consolidated balance sheet: As of December 31, 2021 2020 (in thousands) Short-duration health care costs payable, net of reinsurance $ 354,402 $ 179,256 Reinsurance recoverables 159,180 132,658 Total benefits payable $ 513,582 $ 311,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2 Incentive Award Plan Prior to the IPO, the Company maintained the 2012 Stock Plan (the “2012 Plan”), which provided for the grant of incentive stock options ("ISOs"), non-qualified stock options ("NSOs"), common stock of the Company, stock payments and restricted stock units ("RSUs"). The 2012 Plan was initially adopted on December 6, 2012 and most recently amended and restated in March 2021. The 2012 Plan was terminated upon the effectiveness of the 2021 Incentive Award Plan in March 2021, and no further awards will be made under the 2012 Plan. 2021 Incentive Award Plan In March 2021, the Company’s board of directors adopted the 2021 Incentive Award Plan (the “2021 Plan”), which provides for the grant of NSOs, ISOs, stock appreciation rights (“SARs”), restricted stock, RSUs, performance awards, dividend equivalents and other stock or cash awards to employees, consultants and non-employee directors. Under the 2021 Plan, there are 25 million shares authorized to be issued, with 7.5 million shares still available for future issuance as of December 31, 2021. The shares available for future issuance as of December 31, 2021 may be issued as either Class A common stock or Class B common stock. Stock-Based Compensation Expense Stock-based compensation expense is recognized on a straight-line basis over the requisite service period. Forfeitures are accounted for as they occur. The following table summarizes the stock-based compensation expense for the years ended December 31, 2021, 2020 and 2019 which is included within the line items specified below in the consolidated statements of operations: Year Ended December 31, 2021 2020 2019 (in thousands) Other insurance costs $ 42,295 $ 18,299 $ 17,615 General and administrative expenses 44,001 17,570 15,943 Total stock-based compensation expense $ 86,296 $ 35,869 $ 33,558 Stock Options Stock options granted under the 2012 Plan and 2021 Plan include ISOs and NSOs, generally have a maximum contractual term of 10 years and typically vest over a four-year period. The following table summarizes the stock option award activity under the 2012 and 2021 plans for the year ended December 31, 2021: December 31, 2021 Number of Options Weighted Average Exercise Price Weighted Average Contractual Life (in years) Aggregate Intrinsic Value (in thousands) Options Outstanding - December 31, 2020 41,115,486 $ 9.19 7.59 $ 279,477 Options granted 2,848,848 $ 21.70 Options exercised (6,707,581) $ 7.43 $ 111,022 Options canceled (3,207,865) $ 11.60 Options Outstanding - December 31, 2021 34,048,888 $ 10.27 6.95 $ 16,834 Options Exercisable at December 31, 2021 23,022,989 $ 8.72 6.19 $ 16,834 The weighted average grant date fair value of options granted during the years ended December 31, 2021, 2020 and 2019 was $8.69, $4.47 and $3.99, respectively. The aggregate intrinsic value of options exercised during the years ended December 31, 2021, 2020 and 2019 was $111.0 million, $14.2 million and $3.4 million, respectively. Determination of Fair Value of Stock Options The fair value of stock options is estimated on the grant date using the Black-Scholes option-pricing model, which takes into account significant assumptions such as the expected term of the option, stock price volatility and a risk-free rate of return. The Company has used the simplified method in calculating the expected term of all option grants based on the vesting period and contractual term. The table below summarizes the assumptions used: December 31, 2021 2020 2019 Term in years 5.01 - 6.07 5.00 - 6.11 5.19 - 8.01 Weighted average term in years 6.03 5.99 6.04 Risk free rate of return 0.5% - 1.2% 0.2% - 0.8% 1.4% - 2.6% Weighted average risk free rate of return 0.9 % 0.6 % 1.9 % Volatility 39.2% - 44.5% 35.8% - 39.9% 35.4% - 49.4% Weighted volatility 41.9 % 38.0 % 40.0 % Compensation Expense – Stock Options For the years ended December 31, 2021, 2020 and 2019, the Company recorded compensation expense of $39.0 million, $35.4 million and $33.6 million respectively. As of December 31, 2021, the amount of unrecognized compensation expense for stock options is $54.4 million, which is expected to be recognized over a weighted-average period of 2.5 years. Restricted Stock Units RSUs represent the right to receive shares of the Company’s Class A common stock at a specified date in the future and typically have a vesting period of one The following table summarizes RSU award activity for the year ended December 31, 2021: RSUs Number of Shares Weighted Average Grant Date Fair Value Outstanding RSUs at December 31, 2020 1,555,666 $ 15.82 RSUs granted 8,607,421 $ 17.08 RSUs vested (675,710) $ 19.53 RSUs canceled (503,436) $ 18.25 Outstanding RSUs at December 31, 2021 8,983,941 $ 16.61 Determination of Fair Value of RSUs The fair value of RSUs granted is determined on the grant date based on the fair value of the Company's common stock. Compensation Expense – RSUs For the years ended December 31, 2021 and 2020, the Company recorded compensation expense of $28.5 million and $0.5 million, respectively. No RSUs were granted for the year ended December 31, 2019. As of December 31, 2021, the amount of unrecognized compensation expense for RSUs is $133.4 million, which is expected to be recognized over a weighted-average period of 2.9 years. Performance-based Restricted Stock Units Performance-based restricted stock units ("PSUs") represent the right to receive shares of the Company’s Class A common stock at a specified date in the future based on pre-determined performance and service conditions and typically have a vesting period of one The following table summarizes PSU award activity for the year ended December 31, 2021: PSU Number of Shares Weighted Average Grant Date Fair Value Outstanding PSUs at December 31, 2020 — — PSUs granted 7,082,432 $ 14.37 PSUs canceled — — Outstanding PSUs at December 31, 2021 7,082,432 $ 14.37 Determination of Fair Value of PSUs The fair value of PSUs with performance conditions is determined on the grant date based on the fair value of the Company's common stock. The fair value of PSUs with market conditions is estimated on the grant date using a Monte Carlo simulation model, which utilizes multiple variables that determine the probability of satisfying the market condition stipulated in the award. The weighted-average grant date fair value of the PSUs with market conditions was determined to be $14.22 using the following assumptions under the Monte Carlo simulation model: Grant date stock price $ 39.00 Term in years 7.0 Expected volatility 45.00 % Risk-free rate 1.14 % Dividend yield — % Compensation Expense – PSUs For the year ended December 31, 2021, the Company recorded compensation expense of $18.8 million. As of December 31, 2021, the amount of unrecognized compensation expense for PSUs is $82.9 million, which is expected to be recognized over a weighted-average period of 3.7 years. Modifications In 2020 and 2019, the Company modified certain awards to extend the post-termination exercise period for certain terminated employees, which resulted in stock-based compensation expense of $6.4 million and $8.7 million for the years ended December 31, 2020 and 2019, respectively. In 2020, the Company modified a stock option award granted to an executive, which resulted in additional stock-based compensation expense of $4.7 million for the year ended December 31, 2020. There were no material award modifications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following table presents the computation of basic and diluted earnings per share: Year Ended December 31, 2021 2020 2019 (in thousands, except share and per share data) Numerator : Net loss attributable to Oscar Health, Inc. $ (572,606) $ (406,825) $ (261,182) Deemed dividends — (7,418) — Total $ (572,606) $ (414,243) $ (261,182) Denominator : Weighted average shares of common stock outstanding, basic and diluted 178,967,056 29,263,424 28,813,136 Net loss per share attributable to Oscar Health, Inc., basic and diluted $ (3.20) $ (14.16) $ (9.06) During the year ended December 31, 2020, the Company recognized a deemed dividend due to the triggering of a beneficial conversion feature upon the issuance of Series A11 convertible preferred stock. Refer to Note 16 - Convertible Preferred Stock for more information on the Company's previously issued convertible preferred shares. In periods when the Company is in a net loss position, dilutive securities are excluded from the computation of diluted earnings per share because their inclusion would have an anti-dilutive effect. Thus, basic net loss per share is the same as diluted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2"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PricewaterhouseCoopers LLP</t>
        </is>
      </c>
      <c r="C4" s="4" t="inlineStr">
        <is>
          <t>GRANT THORNTON LLP</t>
        </is>
      </c>
    </row>
    <row r="5">
      <c r="A5" s="4" t="inlineStr">
        <is>
          <t>Auditor Location</t>
        </is>
      </c>
      <c r="B5" s="4" t="inlineStr">
        <is>
          <t>Philadelphia, Pennsylvania</t>
        </is>
      </c>
      <c r="C5" s="4" t="inlineStr">
        <is>
          <t>Hartford, Connecticut</t>
        </is>
      </c>
    </row>
    <row r="6">
      <c r="A6" s="4" t="inlineStr">
        <is>
          <t>Auditor Firm ID</t>
        </is>
      </c>
      <c r="B6" s="4" t="inlineStr">
        <is>
          <t>238</t>
        </is>
      </c>
      <c r="C6" s="4" t="inlineStr">
        <is>
          <t>2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urrent income tax provision reflects the tax consequences of revenues and expenses currently taxable or deductible for the year reported. The deferred tax income tax provision or benefit reflects the differences between the financial and income tax reporting bases of the Company’s underlying assets and liabilities. The components of the provision for income taxes for the years ended December 31, 2021, 2020 and 2019 are as follows: For the years ended December 31, 2021 2020 2019 (in thousands) Current income tax: Federal $ 947 $ 1,112 $ 2,219 State — — — Total current income tax 947 1,112 2,219 Deferred income (benefit) tax: Federal (101) (67) (426) State — — — Total deferred tax (101) (67) (426) Total income tax $ 846 $ 1,045 $ 1,793 A reconciliation of the tax provision at the U.S. federal statutory tax rate to the provision for income taxes and the effective tax rate for years ended December 31, 2021, 2020 and 2019 is as follows: For the years ended December 31, 2021 2020 2019 (in thousands, except percentages) Pre-tax book loss $ (570,580) $ (405,780) $ (259,389) Income tax benefit at statutory rate (119,822) 21.00 % (85,213) 21.00 % (54,472) 21.00 % State Taxes (net of federal income tax) (5,124) 0.90 % (15,340) 3.78 % — — % Change in valuation allowance 123,356 (21.62) % 105,460 (25.99) % 39,280 (15.14) % Stock-based compensation adjustment (10,347) 1.81 % 2,173 (0.54) % 1,241 (0.48) % Revision to estimates — — % (18,108) 4.46 % 8,700 (3.35) % Non-deductible compensation 12,876 (2.25) % 3,977 (0.98) % 5,687 (2.19) % Other permanent items (93) 0.01 % 8,096 (1.99) % 1,357 (0.52) % Total income tax $ 846 (0.15) % $ 1,045 (0.26)% $ 1,793 (0.68) % Deferred income tax assets and liabilities are recognized for the differences between the financial and income tax reporting bases of assets and liabilities based on enacted tax rates and laws. The components of deferred income tax assets and liabilities as of December 31, 2021 and 2020 are as follows: As of December 31, 2021 2020 (in thousands) Deferred tax assets: NOL carryforwards $ 385,988 $ 255,028 Premium deficiency reserves 6,142 17,760 Stock option 6,338 5,259 Claims reserves 10,581 6,032 Accrued bonus 4,217 4,223 Start-up costs 3,699 4,146 Unearned premium reserve 3,152 3,099 Warrant liability — 1,787 Deferred FICA payments 626 1,217 Fixed assets 1,029 724 Investments 3,755 — Other 536 995 Total deferred tax assets before valuation allowance 426,063 300,270 Valuation allowance 421,357 296,875 Total deferred tax assets $ 4,706 $ 3,395 Deferred tax liabilities: Prepaid expenses 3,249 2,117 Investments 431 — Capitalized salary and software 378 276 Other 53 509 Total deferred tax liabilities 4,111 2,902 Net deferred tax assets $ 595 $ 493 The Company evaluates the need for a valuation allowance against its deferred tax assets considering all available positive and negative evidence. Based on its analysis, the Company concluded that it is more likely than not that all or some portion of the deferred tax asset will not be realized. The Company has a valuation allowance of $421.4 million at December 31, 2021 against its deferred tax assets, including federal and state net operating losses, as the Company does not have a history of positive earnings. Valuation allowances will be provided until it becomes more likely than not that the benefit of the federal and state deferred tax assets will be realized based on future income. Federal net operating loss carryovers are $1.65 billion, $1.04 billion which expire beginning in 2032 through 2041 and $608 million have indefinite carryforward periods. State net operating losses from group filings are approximately $591 million and from separate entity filings are $122 million; state net operating losses expire beginning in 2035. Pursuant to I.R.C Section 382, the Company underwent a change in ownership in 2016. Based on the annual limitation, use of pre-change net operating losses will not be limited prior to expiration. The Company evaluates tax positions to determine whether the benefits are more likely than not to be sustained on audit based on technical merits. The Company did not have any uncertain tax positions for the years ended December 31, 2021, 2020, and 2019. The Company does not expect any significant changes to unrecognized tax benefits in the next twelve months. The Company’s policy is to classify interest accrued related to unrecognized tax benefits in interest expense while penalties are included in income tax expense. The Company had no interest or penalties related to uncertain tax positions. The Company currently files income tax returns in the United States, various states, and localities. The majority of the Company’s operating subsidiaries are included in a consolidated federal income tax return. The Company began operations in 2012 and has never been placed under income tax audit. Federal tax returns are open for examination for tax years from 2018. State tax returns are open for examination for tax years from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records right-of-use ("ROU") assets and lease liabilities for its real estate operating leases. Leases with an initial term of twelve months or less are not recorded on the balance sheet. The following table presents the lease-related balances within the balance sheet: Balance Sheet Classification December 31, 2021 Operating Leases (in thousands) Right-of-use assets Other assets $ 72,960 Lease liabilities, current Accounts payable and accrued liabilities $ 14,831 Lease liabilities, noncurrent Other liabilities $ 76,839 Operating lease expense was $15.2 million for the year ended December 31, 2021, which includes de minimis short-term lease expense and variable lease expense. Rent expense was $14.4 million and $9.0 million for the years ended December 31, 2020 and 2019, respectively. For the year ended December 31, 2021, cash paid for amounts included in the measurement of lease liabilities was $17.0 million. Future minimum rental payments under non-cancellable operating leases are estimated as follows: Year Ended December 31, (in thousands) 2022 $ 14,846 2023 13,988 2024 14,175 2025 14,360 2026 16,445 Thereafter 72,386 Total lease payments $ 146,200 Less: Imputed interest (54,530) Present value of lease liabilities $ 91,670 Additional Information: December 31, 2021 Weighted-average remaining lease term 9.2 years Weighted-average discount rate 10.64% Right-of-use assets obtained in exchange of new operating lease liabilities (in thousands) $ 1,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1</t>
        </is>
      </c>
    </row>
    <row r="3">
      <c r="A3" s="3" t="inlineStr">
        <is>
          <t>Property, Plant and Equipment [Abstract]</t>
        </is>
      </c>
    </row>
    <row r="4">
      <c r="A4" s="4" t="inlineStr">
        <is>
          <t>PROPERTY, EQUIPMENT AND CAPITALIZED SOFTWARE</t>
        </is>
      </c>
      <c r="B4" s="4" t="inlineStr">
        <is>
          <t xml:space="preserve">PROPERTY, EQUIPMENT AND CAPITALIZED SOFTWARE The following table summarizes the balances of the Company’s property, equipment and capitalized software: As of December 31, 2021 2020 Property, equipment, and capitalized software (in thousands) Software and hardware $ 61,278 $ 39,979 Leasehold improvements 25,754 21,995 Property and fixtures 1,680 1,334 Property, equipment, and capitalized software 88,712 63,308 Less: Accumulated depreciation and amortization (42,101) (27,496) Property, equipment, and capitalized software, net $ 46,611 $ 35,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WARRANTS</t>
        </is>
      </c>
      <c r="B1" s="2" t="inlineStr">
        <is>
          <t>12 Months Ended</t>
        </is>
      </c>
    </row>
    <row r="2">
      <c r="B2" s="2" t="inlineStr">
        <is>
          <t>Dec. 31, 2021</t>
        </is>
      </c>
    </row>
    <row r="3">
      <c r="A3" s="3" t="inlineStr">
        <is>
          <t>Debt Disclosure [Abstract]</t>
        </is>
      </c>
    </row>
    <row r="4">
      <c r="A4" s="4" t="inlineStr">
        <is>
          <t>DEBT AND WARRANTS</t>
        </is>
      </c>
      <c r="B4" s="4" t="inlineStr">
        <is>
          <t xml:space="preserve">DEBT AND WARRANTS Long-Term Debt On October 30, 2020, the Company entered into a credit agreement (“Facility Agreement”) with HPS Investment Partners, LLC (“HPSIP”) whereby HPSIP agreed to provide a $150.0 million first lien term loan (“Term Loan”). The Term Loan had a variable interest rate equal to LIBOR plus 11.75%, per annum, which equated to 12.75% per annum during the period, and a maturity date of October 30, 2024, subject to certain conditions. On March 5, 2021, the Company used proceeds from its recently completed IPO to repay the outstanding balance of $153.2 million on its Term Loan, which included $3.2 million of paid-in-kind interest. A loss on debt extinguishment of $20.2 million was recognized, which consisted of $13.0 million in prepayment penalties and $7.2 million in unamortized debt discount and debt issuance costs. Revolving Credit Facility On February 21, 2021, the Company entered into a senior secured credit agreement, with certain lenders party thereto from time to time (the “Lenders”), and Wells Fargo Bank, National Association, as administrative agent, for a revolving loan credit facility (the “Revolving Credit Facility”) in the aggregate principal amount of $200.0 million. The Revolving Credit Facility is guaranteed by Oscar Management Corporation, a wholly owned subsidiary of the Company, and all of the Company's future direct and indirect subsidiaries (subject to certain permitted exceptions, including exceptions guarantees that would require material governmental consents or in respect of a joint venture) (the "Guarantors"). The Revolving Credit Facility is secured by substantially all of the Company’s and the Guarantors' assets (subject to certain exceptions). Proceeds are to be used solely for general corporate purposes of the Company. The Company is permitted to increase commitments under the Revolving Credit Facility by an aggregate amount not to exceed $50.0 million, subject to certain conditions. The Revolving Credit Facility matures on February 21, 2024. Under the terms of the Revolving Credit Facility, borrowings under the Revolving Credit Facility bear interest at a rate equal to, at the Company's option, either (a) a rate per annum equal to an Adjusted LIBO Rate, plus an applicable margin of 4.50% (Adjusted London Interbank Offered Rate, or LIBO rate, is calculated based on one-, three- or six-month LIBO rates, or such other period as agreed by all relevant Lenders, which is determined by reference to ICE Benchmark Administration Limited, but not less than 1.00%), or (b) a rate per annum equal to the Alternate Base Rate, as defined in the Revolving Credit Facility, plus the applicable margin of 3.50% (the Alternate Base Rate is equal to the highest of (i) the prime rate, (ii) the federal funds effective rate plus 0.50%, and (iii) the Adjusted LIBO Rate based on a one-month interest period, plus 1.00%). The Revolving Credit Facility also includes a commitment fee of 0.50% for available but undrawn amounts and other administrative fees that are payable quarterly. It also includes LIBO rate replacement provisions in the event LIBO rate becomes unavailable during the term of this facility. The Revolving Credit Facility is available until February 2024, provided the Company is in compliance with all covenants. Financial covenant requirements include maintaining minimum thresholds related to direct policy premiums and liquidity and a maximum combined ratio. As of December 31, 2021, there were no outstanding borrowings under the Revolving Credit Facility. Warrants and Call Options In prior years, the Company issued several rounds of warrants to purchase preferred stock. Since the Company’s convertible preferred stock was classified outside of permanent equity, the warrants were accounted for as liabilities using the fair market value on the issuance date, with remeasurement required at each reporting period. During the years ended December 31, 2021, 2020 and 2019, a loss on the fair value of warrant liabilities of $12.9 million, $4.7 million and $0.3 million respectively, was recognized in general and administrative expenses in the consolidated statement of operations as a result of the changes in fair value of the warrant liabilities. The following table presents relevant information regarding outstanding warrants and call options: Warrant Type Issue Date Warrants Issued Issue Price Maximum No. of Preferred Stock Issuable Warrants Outstanding as of 12/31/2020 Warrants Outstanding as of 12/31/2021 Series AA Warrant 2013 629,152 $ 0.56 629,152 629,152 — Series A8 Warrant 2017 166,666 $ 6.75 166,666 166,666 — Series A9 Warrant 2018 416,666 $ 7.13 416,666 416,666 — Series A11 Call Options 2020 4,143,028 $ 6.02 4,143,028 12,732 — 1,225,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CONVERTIBLE PREFERRED STOCK In prior years, the Company issued several series of convertible preferred stock, collectively referred to as "Preferred Stock," that have been classified outside of stockholders' equity (deficit) on the consolidated balance sheet because the holders of such shares had liquidation rights that, in certain situations, were not solely within the control of the Company. In connection with the IPO, all convertible preferred stock outstanding as of December 31, 2020 were converted into shares of Series A and Series B common stock. Refer to Note 17 - Stockholders' Equity for more information. The table below presents relevant information relating to convertible preferred stock for the periods presented: December 31, 2020 December 31, 2021 Preferred Stock Preferred Stock Outstanding (pre-split) Preferred Stock Converted to Common Stock (Series A/B) (pre-split) Preferred Stock Outstanding A 41,913,800 (41,913,800) — A1 1,371,010 (1,371,010) — AA 22,379,980 (22,379,980) — AAA 36,109,790 (36,109,790) — A4 23,142,080 (23,142,080) — A5 29,189,760 (29,189,760) — A6 29,942,474 (29,942,474) — A7 6,265,845 (6,265,845) — A8 56,434,363 (56,434,363) — A9 23,177,793 (23,177,793) — AA-9 11,820,502 (11,820,502) — A10 53,877,952 (53,877,952) — A11 49,678,169 (49,678,169) — A12 15,600,784 (15,600,784) — Total 400,904,302 (400,904,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Initial Public Offering As described in Note 1 - Organization, in March 2021 the Company completed its IPO of 36,391,946 shares of Class A common stock at a par value of $0.00001 and a public offering price of $39.00 per share. The Company received aggregate net proceeds of $1.3 billion after deducting underwriting discounts and commissions of $71.0 million. The Company used a portion of the net proceeds of the IPO to repay in full outstanding borrowings, including fees and expenses, under the Term Loan Facility. Refer to Note 15 - Debt and Warrants. Reclassification and Stock Split Conversion of Preferred Stock and Series B Common Stock to Series A Common Stock In accordance with the terms and provisions of the Company’s Thirteenth Amended and Restated Certificate of Incorporation (the “Prior Certificate of Incorporation”), which was in effect immediately prior to the filing of the Amended and Restated Certificate of Incorporation, the holders of 402,192,500 shares (pre-split) of the Company’s convertible preferred stock effected a conversion of all shares of convertible preferred stock to 403,261,643 shares (pre-split) of Series A common stock, $0.00001 par value per share (the “Series A common stock”) (the “Preferred Stock Conversion”), and the holders of 9,360,800 shares (pre-split) of the Company’s Series B common stock, $0.00001 par value per share (the “Series B common stock”), effected a conversion of such shares of Series B common stock to 9,360,800 shares (pre-split) of the Company’s Series A common stock (the “Series B Conversion”), in each case effective as of the pricing of the IPO on March 2, 2021. Authorization of New Class of Shares and Conversion of Series A Common Stock and Stock Split In connection with the IPO, on March 3, 2021, the Company filed its Amended and Restated Certificate of Incorporation which, among other things, provides for: • the authorization of 825,000,000 shares of Class A common stock, 82,500,000 shares of Class B common stock, and 82,500,000 shares of preferred stock; • the reclassification of each share of Series A common stock (other than shares of Series A common stock held by Thrive Capital Partners II, L.P., Thrive Capital Partners III, L.P., Thrive Capital Partners V, L.P., Thrive Capital Partners VI Growth, L.P., Claremount TW, L.P., Claremount VI Associates, L.P. and Claremount V Associates, L.P. (the “Thrive Series A common stock”)) issued and outstanding or held in treasury immediately prior to the filing of the Amended and Restated Certificate of Incorporation into one share of Class A common stock (the “Class A Reclassification”); • the reclassification of each share of Series B common stock issued and outstanding or held in treasury immediately prior to the filing of the Amended and Restated Certificate of Incorporation and each share of Thrive Series A common stock into one share of Class B common stock (the “Class B Reclassification” and, together with the Class A Reclassification, the “Reclassification”); • the reclassification of each three shares of Class A common stock issued and outstanding or held in treasury immediately following the Class A Reclassification into one validly issued, fully paid and non-assessable share of Class A common stock (the “Class A Stock Split”); and • the reclassification of each three shares of Class B common stock issued and outstanding or held in treasury immediately following the Class B Reclassification into one validly issued, fully paid and non-assessable share of Class B common stock (the “Class B Stock Split” and, together with the Class A Stock Split, the “Stock Split”). No fractional shares of Class A common stock or Class B Common Stock were delivered as a result of the Stock Split. Summary of IPO Share Transactions As a result of the IPO, the Preferred Stock Conversion, the Series B Conversion, the Reclassification, and the Stock Split described above, the following activity occurred: • 402,192,500 shares (pre-split) of convertible preferred stock were converted into 403,261,643 shares (pre-split) of Series A common stock; • 9,360,800 shares (pre-split) of Series B common stock were converted into 9,360,800 shares (pre-split) of Series A common stock; • 398,283,107 shares (pre-split) of Series A common stock were reclassified as 398,283,107 shares (pre-split) of Class A common stock; • 60,127,163 shares (pre-split) of Series B Common Stock were reclassified as 60,127,163 shares (pre-split) of Class B common stock; • 45,879,623 shares (pre-split) of Series A common stock were reclassified as 45,879,623 shares (pre-split) of Class B common stock; • 398,283,107 shares (pre-split) of Class A common stock were reclassified as 132,760,639 shares (post-split) of Class A common stock; • 106,006,786 shares (pre-split) of Class B common stock were reclassified as 35,335,579 shares (post-split) of Class B common stock; • 219,772 shares (post-split) of Class B common stock converted to 219,772 shares (post-split) of Class A Common Stock in connection with a secondary sale in the IPO; and • the Company issued 36,391,946 shares (post-split) of Class A common stock at a par value of $0.00001 and a public offering price of $39.00 per share. Common Stock The rights of the holders of Class A common stock and Class B common stock are identical, except with respect to voting, conversion, and transfer rights. Voting Rights Holders of the Company’s Class A common stock are entitled to one vote for each share held on all matters submitted to a vote of stockholders, and holders of the Company’s Class B common stock are entitled to 20 votes for each share held on all matters submitted to a vote of stockholders. The holders of the Company’s Class A common stock and Class B common stock will vote together as a single class, unless otherwise required by law or under the Amended and Restated Certificate of Incorporation. Conversion and Transfer Each outstanding share of Class B common stock is convertible at any time at the option of the holder into one share of Class A common stock. Each share of Class B common stock will convert automatically into one share of Class A Common Stock upon any transfer, except for certain permitted transfers described in the Amended and Restated Certificate of Incorporation. All outstanding shares of Class B common stock will automatically convert into shares of Class A common stock on a one-for-one basis upon the date that is the earlier of (i) the transfer of Class B common stock to a person or entity that is not in the transferor’s permitted ownership group, as described in the Amended and Restated Certificate of Incorporation, (ii) March 2, 2028, or (iii) upon the occurrence of certain other events as described in the Amended and Restated Certificate of Incorporation.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GULATIONS</t>
        </is>
      </c>
      <c r="B1" s="2" t="inlineStr">
        <is>
          <t>12 Months Ended</t>
        </is>
      </c>
    </row>
    <row r="2">
      <c r="B2" s="2" t="inlineStr">
        <is>
          <t>Dec. 31, 2021</t>
        </is>
      </c>
    </row>
    <row r="3">
      <c r="A3" s="3" t="inlineStr">
        <is>
          <t>Insurance [Abstract]</t>
        </is>
      </c>
    </row>
    <row r="4">
      <c r="A4" s="4" t="inlineStr">
        <is>
          <t>STATUTORY REGULATIONS</t>
        </is>
      </c>
      <c r="B4" s="4" t="inlineStr">
        <is>
          <t>STATUTORY REGULATIONS The Company's insurance subsidiaries prepare financial statements in accordance with Statutory Accounting Principles ("SAP") prescribed or permitted by the insurance departments of their states of domicile. SAP is focused on the solvency of insurance companies and is designed to ensure that insurers maintain sufficient capital and surplus to meet their insurance-related obligations. The Company's insurance subsidiaries are regulated by the state insurance departments of the states in which they are domiciled. Statutory regulations include the establishment of minimum levels of statutory capital to be maintained by insurance subsidiaries and restrictions on dividend payments and other distributions made by the insurance subsidiaries to the parent company. Minimum statutory capital requirements differ by state and are based on minimum risk-based capital ("RBC") requirements developed by the National Association of Insurance Commissioners ("NA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entered into various technology service agreements for technology infrastructure, enterprise services and lead generation services with affiliates of Alphabet Holdings LLC, which is a beneficial holder of more than 5% of its capital stock. For the years ended December 31, 2021, 2020 and 2019, the Company incurred total costs related to these agreements of $2.5 million, $2.1 million, and $2.4 million, respectively. The Company has leased office space for its corporate headquarters from New Puck, LLC. New Puck, LLC is affiliated with Joshua Kushner, who is a member of our board of directors and the sole managing member of each of the Thrive General Partners that control the Thrive Capital Funds, beneficial holders of more than 5% of our capital stock. Rent expense incurred related to these contracts for the year ended December 31, 2019 was $1.5 million. The related lease agreements expired in 2019. In August 2019, the Company repurchased 503,750 shares (pre-split) of its Series B common stock and 440,050 shares (pre-split) of its Series A common stock from its Co-Founder and Chief Executive Officer, at a purchase price of $6.4312 per share, for an aggregate purchase price of approximately $6.1 million, of which $3.1 million was recognized as compensation in general and administrative expenses and $3.0 million was attributed to the fair market value of the underlying shares and recorded as treasury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s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companies. These reviews focus on numerous facets of the Company’s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the Company and some have required changes to certain of the Company’s practices. The Company continues to be subject to these reviews, which could result in additional fines or other sanctions being imposed on the Company or additional changes to certain of its practic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various employment claims, disputes regarding reinsurance arrangements and class action lawsuits, or other claims relating to the performance of contractual and non-contractual obligations to providers, members, employer groups, and others, including, but not limited to, the alleged failure to properly pay in-network and out-of-network claims and challenges to the manner in which the Company processes claims, and claims alleging that the Company has engaged in unfai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Although it is not possible to accurately predict or determine the eventual outcomes of these items, the Company believes that there are no pending legal proceedings that, individually or in the aggregate, would have a material effect on its business, financial condition or operating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7, 2022, the Company entered into an investment agreement (the “Investment Agreement”) pursuant to which it agreed to issue and sell $305 million in aggregate principal amount of its 7.25% Convertible Senior Notes due 2031 (the “2031 Notes”) to funds affiliated with or advised by Dragoneer Investment Group, LLC, Thrive Capital Management, LLC, LionTree Investment Management, LLC and Tenere Capital LLC (collectively, the “Purchasers”). The transaction contemplated by the Investment Agreement closed on February 3, 2022. The 2031 Notes bear interest at a rate of 7.25% per annum, payable in cash, semi-annually in arrears on June 30 and December 31 of each year, commencing on June 30, 2022. Upon conversion, the 2031 Notes will be settled, at the Company's election, in shares of Class A common stock, cash, or a combination of cash and shares of Class A common stock (subject to certain exce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03995</v>
      </c>
      <c r="C3" s="7" t="n">
        <v>826326</v>
      </c>
    </row>
    <row r="4">
      <c r="A4" s="4" t="inlineStr">
        <is>
          <t>Short-term investments</t>
        </is>
      </c>
      <c r="B4" s="6" t="n">
        <v>587086</v>
      </c>
      <c r="C4" s="6" t="n">
        <v>366387</v>
      </c>
    </row>
    <row r="5">
      <c r="A5" s="4" t="inlineStr">
        <is>
          <t>Premium and other receivables</t>
        </is>
      </c>
      <c r="B5" s="6" t="n">
        <v>138414</v>
      </c>
      <c r="C5" s="6" t="n">
        <v>65322</v>
      </c>
    </row>
    <row r="6">
      <c r="A6" s="4" t="inlineStr">
        <is>
          <t>Risk adjustment transfer receivable</t>
        </is>
      </c>
      <c r="B6" s="6" t="n">
        <v>40659</v>
      </c>
      <c r="C6" s="6" t="n">
        <v>31157</v>
      </c>
    </row>
    <row r="7">
      <c r="A7" s="4" t="inlineStr">
        <is>
          <t>Accrued investment income</t>
        </is>
      </c>
      <c r="B7" s="6" t="n">
        <v>3782</v>
      </c>
      <c r="C7" s="6" t="n">
        <v>1862</v>
      </c>
    </row>
    <row r="8">
      <c r="A8" s="4" t="inlineStr">
        <is>
          <t>Balances due from reinsurance programs</t>
        </is>
      </c>
      <c r="B8" s="6" t="n">
        <v>431990</v>
      </c>
      <c r="C8" s="6" t="n">
        <v>579393</v>
      </c>
    </row>
    <row r="9">
      <c r="A9" s="4" t="inlineStr">
        <is>
          <t>Total current assets</t>
        </is>
      </c>
      <c r="B9" s="6" t="n">
        <v>2305926</v>
      </c>
      <c r="C9" s="6" t="n">
        <v>1870447</v>
      </c>
    </row>
    <row r="10">
      <c r="A10" s="4" t="inlineStr">
        <is>
          <t>Property, equipment, and capitalized software, net</t>
        </is>
      </c>
      <c r="B10" s="6" t="n">
        <v>46611</v>
      </c>
      <c r="C10" s="6" t="n">
        <v>35812</v>
      </c>
    </row>
    <row r="11">
      <c r="A11" s="4" t="inlineStr">
        <is>
          <t>Long-term investments</t>
        </is>
      </c>
      <c r="B11" s="6" t="n">
        <v>844476</v>
      </c>
      <c r="C11" s="6" t="n">
        <v>325740</v>
      </c>
    </row>
    <row r="12">
      <c r="A12" s="4" t="inlineStr">
        <is>
          <t>Restricted deposits</t>
        </is>
      </c>
      <c r="B12" s="6" t="n">
        <v>28085</v>
      </c>
      <c r="C12" s="6" t="n">
        <v>26478</v>
      </c>
    </row>
    <row r="13">
      <c r="A13" s="4" t="inlineStr">
        <is>
          <t>Other assets</t>
        </is>
      </c>
      <c r="B13" s="6" t="n">
        <v>95957</v>
      </c>
      <c r="C13" s="6" t="n">
        <v>13136</v>
      </c>
    </row>
    <row r="14">
      <c r="A14" s="4" t="inlineStr">
        <is>
          <t>Net deferred tax asset</t>
        </is>
      </c>
      <c r="B14" s="6" t="n">
        <v>595</v>
      </c>
      <c r="C14" s="6" t="n">
        <v>493</v>
      </c>
    </row>
    <row r="15">
      <c r="A15" s="4" t="inlineStr">
        <is>
          <t>Total Assets</t>
        </is>
      </c>
      <c r="B15" s="6" t="n">
        <v>3321650</v>
      </c>
      <c r="C15" s="6" t="n">
        <v>2272106</v>
      </c>
    </row>
    <row r="16">
      <c r="A16" s="3" t="inlineStr">
        <is>
          <t>Current Liabilities:</t>
        </is>
      </c>
    </row>
    <row r="17">
      <c r="A17" s="4" t="inlineStr">
        <is>
          <t>Benefits payable</t>
        </is>
      </c>
      <c r="B17" s="6" t="n">
        <v>513582</v>
      </c>
      <c r="C17" s="6" t="n">
        <v>311914</v>
      </c>
    </row>
    <row r="18">
      <c r="A18" s="4" t="inlineStr">
        <is>
          <t>Risk adjustment transfer payable</t>
        </is>
      </c>
      <c r="B18" s="6" t="n">
        <v>794398</v>
      </c>
      <c r="C18" s="6" t="n">
        <v>716370</v>
      </c>
    </row>
    <row r="19">
      <c r="A19" s="4" t="inlineStr">
        <is>
          <t>Premium deficiency reserve</t>
        </is>
      </c>
      <c r="B19" s="6" t="n">
        <v>29246</v>
      </c>
      <c r="C19" s="6" t="n">
        <v>84571</v>
      </c>
    </row>
    <row r="20">
      <c r="A20" s="4" t="inlineStr">
        <is>
          <t>Unearned premiums</t>
        </is>
      </c>
      <c r="B20" s="6" t="n">
        <v>75044</v>
      </c>
      <c r="C20" s="6" t="n">
        <v>71904</v>
      </c>
    </row>
    <row r="21">
      <c r="A21" s="4" t="inlineStr">
        <is>
          <t>Accounts payable and accrued liabilities</t>
        </is>
      </c>
      <c r="B21" s="6" t="n">
        <v>234788</v>
      </c>
      <c r="C21" s="6" t="n">
        <v>137524</v>
      </c>
    </row>
    <row r="22">
      <c r="A22" s="4" t="inlineStr">
        <is>
          <t>Reinsurance payable</t>
        </is>
      </c>
      <c r="B22" s="6" t="n">
        <v>205231</v>
      </c>
      <c r="C22" s="6" t="n">
        <v>343313</v>
      </c>
    </row>
    <row r="23">
      <c r="A23" s="4" t="inlineStr">
        <is>
          <t>Total current liabilities</t>
        </is>
      </c>
      <c r="B23" s="6" t="n">
        <v>1852289</v>
      </c>
      <c r="C23" s="6" t="n">
        <v>1665596</v>
      </c>
    </row>
    <row r="24">
      <c r="A24" s="4" t="inlineStr">
        <is>
          <t>Long-term debt</t>
        </is>
      </c>
      <c r="B24" s="6" t="n">
        <v>0</v>
      </c>
      <c r="C24" s="6" t="n">
        <v>142487</v>
      </c>
    </row>
    <row r="25">
      <c r="A25" s="4" t="inlineStr">
        <is>
          <t>Warrant liabilities</t>
        </is>
      </c>
      <c r="B25" s="6" t="n">
        <v>0</v>
      </c>
      <c r="C25" s="6" t="n">
        <v>15005</v>
      </c>
    </row>
    <row r="26">
      <c r="A26" s="4" t="inlineStr">
        <is>
          <t>Other liabilities</t>
        </is>
      </c>
      <c r="B26" s="6" t="n">
        <v>76839</v>
      </c>
      <c r="C26" s="6" t="n">
        <v>0</v>
      </c>
    </row>
    <row r="27">
      <c r="A27" s="4" t="inlineStr">
        <is>
          <t>Total liabilities</t>
        </is>
      </c>
      <c r="B27" s="6" t="n">
        <v>1929128</v>
      </c>
      <c r="C27" s="6" t="n">
        <v>1823088</v>
      </c>
    </row>
    <row r="28">
      <c r="A28" s="4" t="inlineStr">
        <is>
          <t>Commitments and contingencies (Note 20)</t>
        </is>
      </c>
      <c r="B28" s="4" t="inlineStr">
        <is>
          <t xml:space="preserve"> </t>
        </is>
      </c>
      <c r="C28" s="4" t="inlineStr">
        <is>
          <t xml:space="preserve"> </t>
        </is>
      </c>
    </row>
    <row r="29">
      <c r="A29" s="4" t="inlineStr">
        <is>
          <t>Convertible Preferred Stock, $0.00001 par value; 407,156,831 shares authorized; 400,904,302 shares issued and outstanding as of December 31, 2020</t>
        </is>
      </c>
      <c r="B29" s="6" t="n">
        <v>0</v>
      </c>
      <c r="C29" s="6" t="n">
        <v>1744911</v>
      </c>
    </row>
    <row r="30">
      <c r="A30" s="3" t="inlineStr">
        <is>
          <t>Stockholders' Equity (Deficit)</t>
        </is>
      </c>
    </row>
    <row r="31">
      <c r="A31" s="4" t="inlineStr">
        <is>
          <t>Preferred stock, $0.00001 par value; 82,500,000 shares authorized, none issued or outstanding as of December 31, 2021</t>
        </is>
      </c>
      <c r="B31" s="6" t="n">
        <v>0</v>
      </c>
      <c r="C31" s="6" t="n">
        <v>0</v>
      </c>
    </row>
    <row r="32">
      <c r="A32" s="4" t="inlineStr">
        <is>
          <t>Common stock</t>
        </is>
      </c>
      <c r="C32" s="6" t="n">
        <v>2</v>
      </c>
    </row>
    <row r="33">
      <c r="A33" s="4" t="inlineStr">
        <is>
          <t>Treasury stock (314,600 shares as of December 31, 2021 and December 31, 2020)</t>
        </is>
      </c>
      <c r="B33" s="6" t="n">
        <v>-2923</v>
      </c>
      <c r="C33" s="6" t="n">
        <v>-2923</v>
      </c>
    </row>
    <row r="34">
      <c r="A34" s="4" t="inlineStr">
        <is>
          <t>Additional paid-in capital</t>
        </is>
      </c>
      <c r="B34" s="6" t="n">
        <v>3393533</v>
      </c>
      <c r="C34" s="6" t="n">
        <v>133255</v>
      </c>
    </row>
    <row r="35">
      <c r="A35" s="4" t="inlineStr">
        <is>
          <t>Accumulated deficit</t>
        </is>
      </c>
      <c r="B35" s="6" t="n">
        <v>-1999712</v>
      </c>
      <c r="C35" s="6" t="n">
        <v>-1427106</v>
      </c>
    </row>
    <row r="36">
      <c r="A36" s="4" t="inlineStr">
        <is>
          <t>Accumulated other comprehensive income (loss)</t>
        </is>
      </c>
      <c r="B36" s="6" t="n">
        <v>-3671</v>
      </c>
      <c r="C36" s="6" t="n">
        <v>879</v>
      </c>
    </row>
    <row r="37">
      <c r="A37" s="4" t="inlineStr">
        <is>
          <t>Total Oscar Health, Inc. stockholders’ equity (deficit)</t>
        </is>
      </c>
      <c r="B37" s="6" t="n">
        <v>1387229</v>
      </c>
      <c r="C37" s="6" t="n">
        <v>-1295893</v>
      </c>
    </row>
    <row r="38">
      <c r="A38" s="4" t="inlineStr">
        <is>
          <t>Noncontrolling interests</t>
        </is>
      </c>
      <c r="B38" s="6" t="n">
        <v>5293</v>
      </c>
      <c r="C38" s="6" t="n">
        <v>0</v>
      </c>
    </row>
    <row r="39">
      <c r="A39" s="4" t="inlineStr">
        <is>
          <t>Total stockholders’ equity (deficit)</t>
        </is>
      </c>
      <c r="B39" s="6" t="n">
        <v>1392522</v>
      </c>
      <c r="C39" s="6" t="n">
        <v>-1295893</v>
      </c>
    </row>
    <row r="40">
      <c r="A40" s="4" t="inlineStr">
        <is>
          <t>Total Liabilities, Convertible Preferred Stock and Stockholders' Equity (Deficit)</t>
        </is>
      </c>
      <c r="B40" s="6" t="n">
        <v>3321650</v>
      </c>
      <c r="C40" s="7" t="n">
        <v>2272106</v>
      </c>
    </row>
    <row r="41">
      <c r="A41" s="4" t="inlineStr">
        <is>
          <t>Class A</t>
        </is>
      </c>
    </row>
    <row r="42">
      <c r="A42" s="3" t="inlineStr">
        <is>
          <t>Stockholders' Equity (Deficit)</t>
        </is>
      </c>
    </row>
    <row r="43">
      <c r="A43" s="4" t="inlineStr">
        <is>
          <t>Common stock</t>
        </is>
      </c>
      <c r="B43" s="6" t="n">
        <v>2</v>
      </c>
    </row>
    <row r="44">
      <c r="A44" s="4" t="inlineStr">
        <is>
          <t>Class B</t>
        </is>
      </c>
    </row>
    <row r="45">
      <c r="A45" s="3" t="inlineStr">
        <is>
          <t>Stockholders' Equity (Deficit)</t>
        </is>
      </c>
    </row>
    <row r="46">
      <c r="A46" s="4" t="inlineStr">
        <is>
          <t>Common stock</t>
        </is>
      </c>
      <c r="B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CONDENSED FINANCIAL INFORMATION</t>
        </is>
      </c>
      <c r="B4" s="4" t="inlineStr">
        <is>
          <t xml:space="preserve">Oscar Health, Inc. Schedule I - Condensed Balance Sheets (Parent-Only) (in thousands, except share and per share amounts) December 31, 2021 December 31, 2020 Assets: Current Assets: Cash and cash equivalents $ 57,608 $ 230,769 Restricted deposits and investments 627,494 33,652 Investments in and advances to subsidiaries 689,573 333,918 Other assets 15,145 16,966 Total Assets $ 1,389,820 $ 615,305 Liabilities, Convertible Preferred Stock and Stockholders' Equity (Deficit) Long-term debt $ — $ 142,487 Other liabilities 2,591 23,800 Total liabilities 2,591 166,287 Commitments and contingencies Convertible Preferred Stock, $0.00001par value; 407,156,831 shares authorized; 400,904,302 shares issued and outstanding as of December 31, 2020 — 1,744,911 Stockholders' Equity (Deficit) Preferred stock, $0.00001 par value; 82,500,000 shares authorized, none issued or outstanding as of December 31, 2021 — — Class A common stock, $0.00001 par value; 825,000,000 shares authorized, 175,212,223 shares issued and outstanding as of December 31, 2021 2 — Class B common stock, $0.00001par value; 82,500,000 shares authorized, 35,115,807 shares issued and outstanding as of December 31, 2021 — — Series A common stock, $0.00001 par value, 680,000,000 shares authorized; 8,291,917 issued and outstanding as of December 31, 2020; Series B common stock, $0.00001 par value, 69,487,963 shares authorized; 23,162,654 shares issued and outstanding as of December 31, 2020; Series C common stock, $0.00001 par value, 10,000,000 shares authorized, no shares issued and outstanding as of December 31, 2020 — 2 Treasury stock (314,600 shares as of December 31, 2021 and December 31, 2020) (2,923) (2,923) Additional paid-in capital 3,393,533 133,255 Accumulated deficit (1,999,712) (1,427,106) Accumulated other comprehensive income (loss) (3,671) 879 Total Stockholders’ Equity (Deficit) 1,387,229 (1,295,893) Total Liabilities, Convertible Preferred Stock and Stockholders' Equity (Deficit) $ 1,389,820 $ 615,305 Oscar Health, Inc. Schedule 1 - Condensed Statements of Operations (Parent-Only) (in thousands, except share and per share amounts) Year Ended December 31, 2021 2020 2019 Revenue Investment income and other revenue $ 3,225 $ 2,903 $ 8,996 Total revenue 3,225 2,903 8,996 Operating Expenses General and administrative expenses 61,004 23,020 17,563 Interest expense 4,720 3,514 — Other expense 1,201 — — Loss on extinguishment of debt 20,178 — — Income tax (benefit) provision (715) — — Total expenses 86,388 26,534 17,563 Loss before equity in net loss of subsidiaries (83,163) (23,631) (8,567) Equity in net loss of subsidiaries (489,443) (383,194) (252,615) Net loss $ (572,606) $ (406,825) $ (261,182) Oscar Health, Inc. Schedule I - Consolidated Statements of Comprehensive Income (Parent-Only) (in thousands) Year Ended December 31, 2021 2020 2019 Net loss $ (572,606) $ (406,825) $ (261,182) Other comprehensive income (loss), net of tax: Net unrealized gains (losses) on securities available for sale (4,550) 906 17 Comprehensive loss (577,156) (405,919) (261,165) Oscar Health, Inc. Schedule I - Condensed Statements of Cash Flows (Parent-Only) (in thousands) Year Ended December 31, 2021 2020 2019 Net cash (used in) provided by operating activities $ (2,860) $ 6,487 $ (13,200) Cash flows from investing activities: Investments in subsidiaries (802,190) (511,125) (153,563) Purchase of fixed maturity securities (986,553) (182,027) (440,214) Sale of investments 275,279 240,411 490,887 Maturity of investments 111,681 19,583 145,821 Purchase of property, equipment and capitalized software — — (29,690) Net cash (used in) provided by investing activities (1,401,783) (433,158) 13,241 Cash flows from financing activities: Debt prepayment (153,173) — — Debt extinguishment costs (12,994) — — Proceeds from IPO, net of underwriting discounts 1,348,321 — — Offering costs from IPO (9,447) — — Proceeds from exercise of stock options 49,584 19,295 873 Stock repurchase — — (2,992) Convertible preferred stock and call option issuances — 375,671 — Proceeds from exercise of warrants and call options 9,191 74,581 — Proceeds from subsidiary interest — — — Proceeds from long-term debt — 147,000 — Payment of debt issuance costs — (4,840) — Net cash (used in) provided by financing activities 1,231,482 611,707 (2,119) Increase (decrease) in cash, cash equivalents and restricted cash equivalents (173,161) 185,036 (2,078) Cash, cash equivalents, restricted cash and cash equivalents—beginning of period 230,769 45,733 47,811 Cash, cash equivalents , restricted cash and cash equivalents—end of period $ 57,608 $ 230,769 $ 45,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U.S. GAAP. The consolidated financial statements include the accounts of the Company, all of the controlled subsidiaries and variable interest entities of which the Company is the primary beneficiary. All material intercompany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audited consolidated financial statements include healthcare costs incurred but not yet reported (“IBNR”), premium deficiency reserve (“PDR”) and risk adjustment. Estimates are based on past experience and other considerations reasonable under the circumstances. Actual results may differ materially from these estimates.</t>
        </is>
      </c>
    </row>
    <row r="6">
      <c r="A6" s="4" t="inlineStr">
        <is>
          <t>Revenue Recognition</t>
        </is>
      </c>
      <c r="B6" s="4" t="inlineStr">
        <is>
          <t>Revenue Recognition Premium Revenue Premium revenue includes direct policy premiums collected directly from members and subsidies received from the Centers for Medicare &amp; Medicaid Services ("CMS") as part of the Advanced Premium Tax Credit ("APTC") and Medicare Advantage programs, along with assumed premiums from the Company's coinsurance agreement. Premium revenue is adjusted for the estimated impact of the risk adjustment program required by CMS. Total premiums earned includes the effect of reinsurance premiums ceded as part of the Company's reinsurance agreements. The Company receives a fixed premium per member per month and recognizes premium revenue during the period in which it is obligated to provide services to its members. For direct policy premiums received from CMS, revenue is recorded based on membership and eligibility criteria provided by CMS and is subject to monthly adjustment by CMS. Other Revenue The Company provides administrative services as part of +Oscar, its tech-driven platform offering designed to help healthcare clients drive improved efficiency, growth and superior engagement with their members and patients. Revenue is recognized in the period the services are performed.</t>
        </is>
      </c>
    </row>
    <row r="7">
      <c r="A7" s="4" t="inlineStr">
        <is>
          <t>Affordable Care Act (“ACA”)</t>
        </is>
      </c>
      <c r="B7" s="4" t="inlineStr">
        <is>
          <t>Affordable Care Act (“ACA”) The Company conducts business through the state-run health care exchanges formed in conjunction with ACA and is therefore subject to certain programs and fees established by ACA, such as: • Minimum Medical Loss Ratio ("MLR") Requirements: The ACA established a minimum MLR ratio that requires insurers to pay rebates to customers when MLR is below established thresholds. The medical loss ratio represents medical costs as a percentage of premium revenue. Federal regulations define what constitutes medical costs and premium revenue for purposes of calculating the required minimum MLR. The Company records estimated MLR rebates as an adjustment to premium revenue. • Health Insurance Industry Fee (“HIF”): Prior to 2021, the ACA included an annual, nondeductible insurance industry tax that was levied proportionally across the insurance industry for risk-based health insurance products. The calculation was based on a ratio of the Company’s applicable net premiums written compared to the total U.S. health insurance industry applicable net premiums written during the previous calendar year. The ACA temporarily suspended the fee in 2019 and resumed it in 2020. Beginning in 2021, the fee has been permanently repealed. • Risk Corridor: The ACA established a temporary risk corridor program, which is used to limit insurer gains or losses if claims experience is different from what was expected, for the 2014 - 2016 benefit years. Risk corridors transfer funds to an insurer if the sum of covered healthcare costs of the insurer's enrollees is greater than a fixed percentage of a target. This temporary program was defunded by the government, resulting in a class action lawsuit filed on behalf of a number of insurers to require government payment. In 2019, the Company sold its rights to some of its risk corridor claims and recognized $20.0 million in revenue. The underlying claim was settled in 2020 and the Company received gross proceeds from CMS of $64.5 million, which was partially offset by $12.1 million of legal fees and federal and state assessments. • Risk Adjustment: The ACA established a methodology that equates the health status of a person to a number, called a risk score, to predict healthcare costs in order to ensure that insurers receive sufficient compensation for members who are likely to incur higher medical costs. In 2017, the New York Department of Financial Services ("NY DFS") attempted to limit risk adjustment transfers, resulting in a lawsuit. In 2020, a final decision was made in the insurers' favor, resulting in the write-off of a receivable of $23.2 million and the recognition of a charge of $16.1 million, which was net of reinsurance of $7.2 million.</t>
        </is>
      </c>
    </row>
    <row r="8">
      <c r="A8" s="4" t="inlineStr">
        <is>
          <t>Risk Adjustment</t>
        </is>
      </c>
      <c r="B8" s="4" t="inlineStr">
        <is>
          <t>Risk Adjustment The Affordable Care Act (“ACA”) risk adjustment program is administered federally by the Centers for Medicare and Medicaid Services (“CMS”). Under this program, each plan is assigned a risk score based upon demographic information and current year claims information related to its members. Plans with lower than average risk scores relative to the estimated market average risk score, when applied to the statewide average premium, will have a risk adjustment payable into the pool. Inversely, plans with higher than average risk scores relative to the estimated market average risk score, when applied to the statewide average premium, will have a risk adjustment receivable from the pool. Management develops its membership risk scores for the risk adjustment payable using actuarial methodologies and assumptions and by analyzing member data, including demographic and projections of claims data expected to be submitted by the Company to CMS for settlement. Generally, the estimated market average risk score and statewide average premium are obtained from third party surveys of other insurance plans. There is judgment in estimating the Company’s membership risk scores and the estimated market average risk scores. Management refines its estimate as new information becomes available and the final report on actual market risk scores is received from CMS in June of the following year.</t>
        </is>
      </c>
    </row>
    <row r="9">
      <c r="A9" s="4" t="inlineStr">
        <is>
          <t>Reinsurance</t>
        </is>
      </c>
      <c r="B9" s="4" t="inlineStr">
        <is>
          <t>Reinsurance The Company enters into reinsurance agreements to manage its exposure to unexpected fluctuations in MLR and reduce its capital requirements. The Company enters into two different types of arrangements: quota share reinsurance contracts and excess of loss ("XOL") reinsurance contracts. In quota share reinsurance, the reinsurer agrees to assume a specified percentage of the ceding company’s losses in exchange for a corresponding percentage of premiums (net of a ceding commission paid by the reinsurer to the ceding company to cover the ceding company's administrative expenses). All premiums and claims ceded under the Company’s quota share agreements are shared proportionally with the Company’s reinsurers. Reinsurance recoveries are recorded as a reduction to claims incurred, net. To the extent ceded premiums exceed ceded claims and ceding commissions and a specified margin, the Company receives an experience refund, which is recognized as revenue. In XOL reinsurance, the reinsurer agrees to assume all or a portion of the ceding company’s losses in excess of a specified amount. Under XOL reinsurance, the premium payable to the reinsurer is negotiated by the parties based on losses on an individual member in a given calendar year and their assessment of the amount of risk being ceded to the reinsurer because the reinsurer does not share proportionately in the ceding company’s losses. Premiums under XOL reinsurance agreements are based on enrollment calculated on a per member per month basis. Reinsurance recoveries are recorded as reductions to claims incurred, net. Our reinsurance contracts generally have a duration of one The Company also has a reinsurance agreement where it serves as the reinsurer and records assumed premiums and assumed claims.</t>
        </is>
      </c>
    </row>
    <row r="10">
      <c r="A10" s="4" t="inlineStr">
        <is>
          <t>Premium Deficiency Reserve</t>
        </is>
      </c>
      <c r="B10" s="4" t="inlineStr">
        <is>
          <t>Premium Deficiency Reserve Premium deficiency reserve liabilities are established when it is probable that expected future claims and maintenance expenses will exceed future premium and reinsurance recoveries on existing medical insurance contracts without consideration of investment income. For purposes of determining premium deficiency losses, contracts are grouped consistent with the Company’s method of acquiring, servicing, and measuring the profitability of such contracts, which is generally on a line of business basis.</t>
        </is>
      </c>
    </row>
    <row r="11">
      <c r="A11" s="4" t="inlineStr">
        <is>
          <t>Cash and Cash Equivalents</t>
        </is>
      </c>
      <c r="B11" s="4" t="inlineStr">
        <is>
          <t>Cash and Cash Equivalents Cash and cash equivalents consists of highly liquid investments with original maturities of three months or less.</t>
        </is>
      </c>
    </row>
    <row r="12">
      <c r="A12" s="4" t="inlineStr">
        <is>
          <t>Restricted Deposits</t>
        </is>
      </c>
      <c r="B12" s="4" t="inlineStr">
        <is>
          <t>Restricted Deposits The Company defines restricted deposits as restricted cash, cash equivalents and investments maintained on deposit or pledged primarily to various state agencies in connection with its insurance licensure. Statutory regulations require these amounts to remain on deposit indefinitely; therefore, the Company classifies these restricted deposits as long-term regardless of the contractual maturity date of the securities held. Restricted cash equivalents and investments are recorded at fair value.</t>
        </is>
      </c>
    </row>
    <row r="13">
      <c r="A13" s="4" t="inlineStr">
        <is>
          <t>Investments</t>
        </is>
      </c>
      <c r="B13" s="4" t="inlineStr">
        <is>
          <t xml:space="preserve">Investments The Company's investments are classified as available-for-sale and are carried at fair value. Short-term investments include securities with maturities between three months and one year. Long-term investments include securities with maturities greater than one year. </t>
        </is>
      </c>
    </row>
    <row r="14">
      <c r="A14" s="4" t="inlineStr">
        <is>
          <t>Benefits Payable</t>
        </is>
      </c>
      <c r="B14" s="4" t="inlineStr">
        <is>
          <t>Benefits Payable Benefits payable consists of liabilities for both claims incurred but not reported (“IBNR”) and reported but not yet processed through our systems that are determined in the aggregate, employing actuarial methods that are commonly used by health insurance actuaries and meet Actuarial Standards of Practice. Actuarial Standards of Practice require that the claim liabilities be appropriate under moderately adverse circumstances. IBNR is an actuarial estimate, determined by employing actuarial methods, that is based on claim payment patterns, medical cost inflation, historical developments such as claim inventory levels and claim receipt patterns, and other relevant factors. A significant portion of this balance is related to low dollar claims and potential claims disputes by out-of-network providers. For low dollar incurred but not paid claims, for the months prior to the most recent two months, the Company uses the completion factor development method. This methodology is a detailed actuarial process that uses both historical claim payment patterns as well as emerging medical cost trends to project our best estimate of claim liabilities. Under this method, historical paid claims data is formatted into claim triangles, which compare claim incurred dates to the dates of claim payments. This information is analyzed to create historical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A seriatim methodology is utilized for high dollar claims which is supplemented by case management data supplied by medical and claims operations area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imarily based on forecasted per member per month low dollar claims projections developed from the Company’s historical experience and adjusted for emerging experience data in the preceding months, which may include adjustments for known changes in estimates of recent hospital and drug utilization data, provider contracting changes, changes in benefit levels, changes in member cost sharing, changes in medical management processes, product mix, and workday seasonality. Because the reserve methodology is based upon historical information, it must be adjusted for known or suspected operational and environmental changes. These adjustments are made by our actuaries based on their knowledge and their estimate of emerging impacts to benefit costs and payment speed. Circumstances to be considered in developing our best estimate of reserves include changes in utilization levels, unit costs, member cost sharing, benefit plan designs, provider reimbursement levels, processing system conversions and changes, claim inventory levels, claim processing patterns, and claim submission pattern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from actual results, our income statement and financial position could be impacted in future periods. Adjustments of prior year estimates may result in additional benefit expense or a reduction of benefit expens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n additional liability should have been accrued. That determination is made when sufficient information is available to ascertain that the re-estimate of the liability is reasonable. Settlement Reserves The Company also records as part of benefits payable, an estimate of the ultimate liability for potential claims disputes by out-of-network providers based on financial exposure, an estimated probability of dispute based on financial exposure and risk of litigation, and expected settlement rates, a gross up factor to account for unprocessed claims, and a completion factor for the most recent year. Since these liabilities are part of the overall claim reserve, they are proportionally ceded under the Company's reinsurance agreements for historical policy years with contracts in force. The settlement reserves included as part of the benefits payable balance was approximately $138 million and $109 million as of December 31, 2021 and 2020, respectively. Unallocated Claims Adjustment Expenses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t>
        </is>
      </c>
    </row>
    <row r="15">
      <c r="A15" s="4" t="inlineStr">
        <is>
          <t>Allowance for Credit Losses</t>
        </is>
      </c>
      <c r="B15" s="4" t="inlineStr">
        <is>
          <t>Allowance for Credit Losses Premium and other receivables primarily includes insurance premiums due from CMS and members, pharmaceutical rebates and other claims-related receivables and are reported net of an allowance for credit losses. Receivable balances are also recorded related to the Company's risk adjustment program and reinsurance program. The Company adopted the CECL model as of January 1, 2021 and evaluates its receivables accounts for uncollectibility. An allowance for credit losses is generally calculated based on historical collection experience, the counterparty's creditworthiness and consideration of current and future economic events. The allowance for credit losses as of December 31, 2021 is not material to the consolidated financial statements. Prior to the adoption of CECL, an allowance for doubtful accounts was recorded based on historical collections experience. The allowance for doubtful accounts as of December 31, 2020 is not material to the consolidated financial statements.</t>
        </is>
      </c>
    </row>
    <row r="16">
      <c r="A16" s="4" t="inlineStr">
        <is>
          <t>Property, Equipment and Capitalized Software</t>
        </is>
      </c>
      <c r="B16" s="4" t="inlineStr">
        <is>
          <t>Property, Equipment and Capitalized Software Property, equipment and capitalized software are reported at cost less accumulated depreciation. Depreciation and amortization is calculated on a straight-line basis over the estimated useful lives of the related assets, which range from 3 to 10 years. Costs related to certain software projects for internal use incurred during the application development stage are capitalized. Costs related to planning activities and post-implementation activities are expensed as incurred. Internal-use software is amortized on a straight-line basis over its estimated useful life, which is generally three years. Property, Equipment and Capitalized Software are assessed for impairment whenever events or circumstances suggest that an asset's carrying value may not be fully recoverable.</t>
        </is>
      </c>
    </row>
    <row r="17">
      <c r="A17" s="4" t="inlineStr">
        <is>
          <t>Leases</t>
        </is>
      </c>
      <c r="B17" s="4" t="inlineStr">
        <is>
          <t>Leases The Company leases office space under operating leases expiring on various dates through 2032. On the lease commencement date, a right-of-use ("ROU") asset and lease liability are recognized on the balance sheet based on the present value of the future minimum lease payments over the lease term. Since the Company's lease agreements do not provide an implicit rate, an incremental borrowing rate, based on the information available at commencement date, is used to determine the present value of future payments. The calculation of the ROU asset is based on the lease liability and also includes any lease payments made and excludes lease incentives and initial direct costs incurred. The Company determines if an arrangement is a lease or contains a lease at inception of the arrangement based on the terms and conditions in the contract. Options to extend or terminate a lease at the Company's discretion are factored into the calculation of the lease liabilities and ROU assets only if the Company is reasonably certain it will exercise those options. Short-term leases with an initial term of twelve months or less are not recorded on the balance sheet.</t>
        </is>
      </c>
    </row>
    <row r="18">
      <c r="A18" s="4" t="inlineStr">
        <is>
          <t>Earnings Per Share</t>
        </is>
      </c>
      <c r="B18" s="4" t="inlineStr">
        <is>
          <t>Earnings Per Share Earnings (loss) per share ("EPS") is calculated using the two-class method, which is an earnings allocation model that treats participating securities as having rights to earnings that otherwise would have been available to common stockholders. Under the two-class method, earnings for the period are required to be allocated between common stock and participating securities based upon their respective rights to receive distributed and undistributed earnings. For EPS computation purposes, the Company's Class A and Class B common stock are considered one single class of common stock because both classes have the same dividend and liquidation rights. For the years ended December 31, 2020 and 2019, the Company's Series A and Series B common stock were treated as one class for EPS purposes.</t>
        </is>
      </c>
    </row>
    <row r="19">
      <c r="A19" s="4" t="inlineStr">
        <is>
          <t>Variable Interest Entities</t>
        </is>
      </c>
      <c r="B19" s="4" t="inlineStr">
        <is>
          <t>Variable Interest Entities The Company enters arrangement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deemed a primary beneficiary of a VIE if it has (1) the power to direct the activities of the VIE that most significantly impact the economic performance of the VIE and (2) the obligation to absorb losses of, or the right to receive benefits from, the VIE that could be potentially significant to the VIE. If both conditions are present, the Company is required to consolidate the VIE into its financial results. The Company has determined that it has a controlling financial interest in the medical professional corporations with which it has a business arrangement because, as part of its arrangement, the Company has guaranteed their debt, and the equity at risk is insufficient to finance their activities without additional subordinated financial support from the Company.</t>
        </is>
      </c>
    </row>
    <row r="20">
      <c r="A20" s="4" t="inlineStr">
        <is>
          <t>Accounting Pronouncements</t>
        </is>
      </c>
      <c r="B20" s="4" t="inlineStr">
        <is>
          <t>Accounting Pronouncements - Recently Adopted EGC Status Upon its IPO in March 2021, the Company qualified as an emerging growth company ("EGC") under the Jumpstart Our Business Startups Act of 2012 (the “JOBS Act”) which, amongst other things, allowed for reduced disclosure requirements and an extended transition period for the implementation of new or revised accounting pronouncements. The Company elected to use this extended transition period for complying with new or revised accounting standards that had different effective dates for public and private companies until the earlier of the date that it (i) is no longer an EGC or (ii) affirmatively and irrevocably opts out of the extended transition period provided in the JOBS Act. As of September 30, 2021, the Company exceeded the maximum annual revenue threshold for EGCs, resulting in loss of EGC status as of December 31, 2021. As a result, the Company is required to comply with public company disclosure requirements applicable to registrants that have exited EGC status and adopted previously deferred accounting pronouncements as of January 1, 2021. In February 2016, the FASB issued ASU 2016-02, Leases (Topic 842) . The ASU requires lessees to recognize a right-of-use asset and a lease liability for all leases with an initial term in excess of twelve months. The asset reflects the present value of unpaid lease payments coupled with initial direct costs, prepaid lease payments and lease incentives. The amount of the lease liability is calculated as the present value of unpaid lease payments. The Company adopted ASU 2016-02 as of January 1, 2021 in its December 31, 2021 financial statements using a modified retrospective method of adoption. Upon adoption, the Company elected the permitted package of practical expedients allowing for no reassessment of whether a contract is or contains a lease, lease classification and initial direct costs; elected the permitted practical expedient to not separate lease and non-lease components for all leases; and elected the use-of-hindsight practical expedient. As a result of adoption, right-of-use assets of $76.2 million and lease liabilities of $95.1 million were recognized on the balance sheet as of January 1, 2021. In June 2016, the FASB issued ASU 2016-13, Financial Instruments - Credit Losses (Topic 326) . The ASU provides new guidance for estimating credit losses on certain types of financial instruments and evaluating unrealized losses on investments for credit-related events by introducing an approach based on expected losses. The Company adopted ASU 2016-13 as of January 1, 2021 in its December 31, 2021 financial statements using a modified retrospective method of adoption. The adoption of this standard did not have a material impact on the Company's consolidated financial statements. In December 2019, the FASB issued ASU 2019-12, Income Taxes (Topic 740): Simplifying the Accounting for Income Taxes (“ASU 2019-12”). The amendments in ASU 2019-12 remove certain exceptions to the general principles in ASC Topic 740. The amendments also clarify and amend existing guidance to improve consistent application. The amendments are effective for the Company’s annual reporting periods beginning after December 15, 2020, with early adoption permitted. The transition method (retrospective, modified retrospective, or prospective basis) related to the amendments depends on the applicable guidance, and all amendments for which there is no transition guidance specified are to be applied on a prospective basis. The Company adopted ASU 2019-12 as of January 1, 2021 in its December 31, 2021 financial statements. The adoption of this standard did not have a material impact on the Company's consolidated financial statements. Accounting Pronouncements - Not Yet Adopted In August 2020, the FASB issued ASU 2020-06, Accounting for Convertible Instruments and Contracts in an Entity's Own Equity ("ASU 2020-06"). The ASU simplified the accounting for convertible debt instruments by reducing the number of accounting models required under current GAAP. It requires convertible debt instruments to be accounted for under one of the following three models: embedded derivative, substantial premium, or no proceeds allocated (traditional debt) models. It eliminates the cash conversion and beneficial conversion feature models and amends the requirements for a conversion option to be classified in equity. The guidance also simplifies the diluted EPS calculations for certain convertible debt instruments. The Company expects to adopt ASU 2020-06 on January 1, 2022 and is currently evaluating the effect the updated guidance will have on its consolidated financial statements.</t>
        </is>
      </c>
    </row>
    <row r="21">
      <c r="A21" s="4" t="inlineStr">
        <is>
          <t>Fair Value</t>
        </is>
      </c>
      <c r="B21" s="4" t="inlineStr">
        <is>
          <t>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other than quoted prices included within Level 1 that are observable for the asset or liability, either directly or indirectly, for substantially the full term of the asset or liability. • Level 3 : Inputs utilized that are unobservable but significant to the fair value measurement for the asset or liability. The unobservable inputs are used to measure fair value to the extent that relevant observable inputs are not available. They typically reflect management’s own estimates about the assumptions a market participant would use in pricing the asset or liability. The Company’s financial assets including cash equivalents and investments are measured at fair value on a recurring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EARNED (Tables)</t>
        </is>
      </c>
      <c r="B1" s="2" t="inlineStr">
        <is>
          <t>12 Months Ended</t>
        </is>
      </c>
    </row>
    <row r="2">
      <c r="B2" s="2" t="inlineStr">
        <is>
          <t>Dec. 31, 2021</t>
        </is>
      </c>
    </row>
    <row r="3">
      <c r="A3" s="3" t="inlineStr">
        <is>
          <t>Insurance [Abstract]</t>
        </is>
      </c>
    </row>
    <row r="4">
      <c r="A4" s="4" t="inlineStr">
        <is>
          <t>Schedule of premiums earned</t>
        </is>
      </c>
      <c r="B4" s="4" t="inlineStr">
        <is>
          <t xml:space="preserve">The following table summarizes total premiums earned for the periods indicated: Year Ended December 31, 2021 2020 2019 (in thousands) Direct policy premiums $ 3,420,328 $ 2,287,319 $ 1,325,760 Assumed premiums 16,298 299 455 Direct and assumed premiums 3,436,626 2,287,618 1,326,215 Risk adjustment and corridor, net (723,638) (615,279) (285,070) Premiums before ceded reinsurance 2,712,988 1,672,339 1,041,145 Reinsurance premiums ceded (881,968) (1,217,304) (572,284) Total premiums earned $ 1,831,020 $ 455,035 $ 468,861 The following table summarizes the amounts of direct policy premiums received directly from CMS as part of APTC and Medicare Advantage for the periods indicated: Year Ended December 31, 2021 2020 2019 (in thousands) APTC $ 2,468,712 $ 1,351,379 $ 563,990 Medicare Advantage 39,562 17,269 — Total paid by CMS $ 2,508,274 $ 1,368,648 $ 563,990 The composition of total reinsurance premiums ceded and reinsurance premiums assumed, which are included as components of total premiums earned in the consolidated statement of operations, is as follows: Year Ended December 31, 2021 2020 2019 (in thousands) Reinsurance premiums ceded, gross $ (921,953) $ (1,308,275) $ (587,864) Experience refunds 39,985 90,971 15,580 Reinsurance premiums ceded (881,968) (1,217,304) (572,284) Reinsurance premiums assumed 16,298 299 455 Total reinsurance premiums (ceded) and assumed $ (865,670) $ (1,217,005) $ (571,829) The Company records claims expense net of reinsurance recoveries. The following table reconciles the total claims expense to the net claims expense as presented in the consolidated statement of operations: Year Ended December 31, 2021 2020 2019 (in thousands) Direct claims incurred $ 2,403,108 $ 1,364,432 $ 924,256 Ceded reinsurance claims (800,769) (1,055,371) (516,144) Assumed reinsurance claims 21,656 292 147 Total claims incurred, net $ 1,623,995 $ 309,353 $ 408,259 The Company records selling, general and administrative expenses net of ceding commissions. The following table reconciles total other insurance costs to the amount presented in the consolidated statement of operations: Year Ended December 31, 2021 2020 2019 (in thousands) Other insurance costs, gross $ 492,609 $ 343,374 $ 233,442 Ceding commissions (82,246) (126,840) (65,591) Other insurance costs, net $ 410,363 $ 216,534 $ 167,851 The Company records reinsurance recoverables as “balances due from reinsurance programs” within current assets on its consolidated balance sheets. The composition of the reinsurance recoverables balance is as follows: As of December 31, 2021 2020 (in thousands) Ceded reinsurance claim recoverables $ 406,017 $ 435,331 Reinsurance ceding commissions 23,517 41,586 Experience refunds on reinsurance agreements 2,456 102,476 Balances due from reinsurance programs $ 431,990 $ 579,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Schedule of premiums earned</t>
        </is>
      </c>
      <c r="B4" s="4" t="inlineStr">
        <is>
          <t xml:space="preserve">The following table summarizes total premiums earned for the periods indicated: Year Ended December 31, 2021 2020 2019 (in thousands) Direct policy premiums $ 3,420,328 $ 2,287,319 $ 1,325,760 Assumed premiums 16,298 299 455 Direct and assumed premiums 3,436,626 2,287,618 1,326,215 Risk adjustment and corridor, net (723,638) (615,279) (285,070) Premiums before ceded reinsurance 2,712,988 1,672,339 1,041,145 Reinsurance premiums ceded (881,968) (1,217,304) (572,284) Total premiums earned $ 1,831,020 $ 455,035 $ 468,861 The following table summarizes the amounts of direct policy premiums received directly from CMS as part of APTC and Medicare Advantage for the periods indicated: Year Ended December 31, 2021 2020 2019 (in thousands) APTC $ 2,468,712 $ 1,351,379 $ 563,990 Medicare Advantage 39,562 17,269 — Total paid by CMS $ 2,508,274 $ 1,368,648 $ 563,990 The composition of total reinsurance premiums ceded and reinsurance premiums assumed, which are included as components of total premiums earned in the consolidated statement of operations, is as follows: Year Ended December 31, 2021 2020 2019 (in thousands) Reinsurance premiums ceded, gross $ (921,953) $ (1,308,275) $ (587,864) Experience refunds 39,985 90,971 15,580 Reinsurance premiums ceded (881,968) (1,217,304) (572,284) Reinsurance premiums assumed 16,298 299 455 Total reinsurance premiums (ceded) and assumed $ (865,670) $ (1,217,005) $ (571,829) The Company records claims expense net of reinsurance recoveries. The following table reconciles the total claims expense to the net claims expense as presented in the consolidated statement of operations: Year Ended December 31, 2021 2020 2019 (in thousands) Direct claims incurred $ 2,403,108 $ 1,364,432 $ 924,256 Ceded reinsurance claims (800,769) (1,055,371) (516,144) Assumed reinsurance claims 21,656 292 147 Total claims incurred, net $ 1,623,995 $ 309,353 $ 408,259 The Company records selling, general and administrative expenses net of ceding commissions. The following table reconciles total other insurance costs to the amount presented in the consolidated statement of operations: Year Ended December 31, 2021 2020 2019 (in thousands) Other insurance costs, gross $ 492,609 $ 343,374 $ 233,442 Ceding commissions (82,246) (126,840) (65,591) Other insurance costs, net $ 410,363 $ 216,534 $ 167,851 The Company records reinsurance recoverables as “balances due from reinsurance programs” within current assets on its consolidated balance sheets. The composition of the reinsurance recoverables balance is as follows: As of December 31, 2021 2020 (in thousands) Ceded reinsurance claim recoverables $ 406,017 $ 435,331 Reinsurance ceding commissions 23,517 41,586 Experience refunds on reinsurance agreements 2,456 102,476 Balances due from reinsurance programs $ 431,990 $ 579,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RRANG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noncontrolling Interest</t>
        </is>
      </c>
      <c r="B4" s="4" t="inlineStr">
        <is>
          <t xml:space="preserve">As a result, the following noncontrolling interest amounts are presented on the Company's financial statements: December 31, 2021 (in thousands) Net income attributable to noncontrolling interests $ 1,180 Noncontrolling interest $ 5,293 </t>
        </is>
      </c>
    </row>
    <row r="5">
      <c r="A5" s="4" t="inlineStr">
        <is>
          <t>Schedule of variable interest entities</t>
        </is>
      </c>
      <c r="B5" s="4" t="inlineStr">
        <is>
          <t xml:space="preserve">The following table presents the collective assets and liabilities of the Company's variable interest entities: As of December 31, 2021 2020 (in thousands) Assets $ 123,524 $ 85,751 Liabilities $ 70,165 $ 49,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12 Months Ended</t>
        </is>
      </c>
    </row>
    <row r="2">
      <c r="B2" s="2" t="inlineStr">
        <is>
          <t>Dec. 31, 2021</t>
        </is>
      </c>
    </row>
    <row r="3">
      <c r="A3" s="3" t="inlineStr">
        <is>
          <t>Cash and Cash Equivalents [Abstract]</t>
        </is>
      </c>
    </row>
    <row r="4">
      <c r="A4" s="4" t="inlineStr">
        <is>
          <t>Schedule of restricted deposits</t>
        </is>
      </c>
      <c r="B4" s="4" t="inlineStr">
        <is>
          <t xml:space="preserve">The restricted cash and cash equivalents and restricted investments presented below are included in “restricted deposits” in the accompanying consolidated balance sheets. As of December 31, 2021 2020 (in thousands) Restricted cash and cash equivalents $ 21,562 $ 16,779 Restricted investments 6,523 9,699 Restricted Deposits $ 28,085 $ 26,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investments</t>
        </is>
      </c>
      <c r="B4" s="4" t="inlineStr">
        <is>
          <t xml:space="preserve">The following tables provide summaries of the Company's investments by major security type at December 31, 2021 and December 31, 2020: December 31, 2021 Amortized Cost Unrealized Gains Unrealized Losses Fair Value (in thousands) U.S. treasury and agency securities $ 895,865 $ 34 $ (1,837) $ 894,062 Corporate notes 454,416 2 (1,746) 452,672 Municipalities 50,366 10 (140) 50,236 Certificate of deposit 21,370 — — 21,370 Commercial paper 13,222 — — 13,222 Total $ 1,435,239 $ 46 $ (3,723) $ 1,431,562 December 31, 2020 Amortized Cost Unrealized Gains Unrealized Losses Fair Value (in thousands) U.S. treasury and agency securities $ 523,809 $ 562 $ (2) $ 524,369 Corporate notes 159,461 262 (58) 159,665 Commercial paper 7,043 — — 7,043 Certificate of deposit 1,050 — — 1,050 Total $ 691,363 $ 824 $ (60) $ 692,127 </t>
        </is>
      </c>
    </row>
    <row r="5">
      <c r="A5" s="4" t="inlineStr">
        <is>
          <t>Summary of investments in a gross unrealized loss position</t>
        </is>
      </c>
      <c r="B5" s="4" t="inlineStr">
        <is>
          <t>At December 31, 2021 and December 31, 2020, the available-for-sale securities classified as short-term investments on the balance sheet that have been in a gross unrealized loss position for less than 12 months are as follows: December 31, 2021 Number of Securities Fair Value Gross (in thousands) Short-Term Investments: U.S. treasury and agency securities 64 $ 367,641 $ (320) Corporate notes 142 165,253 (219) Municipalities 61 $ 30,141 (17) Total 267 $ 563,035 $ (556) December 31, 2020 Number of Securities Fair Value Gross (in thousands) Short-Term Investments: U.S. treasury and agency securities 51 $ 339,014 $ (2) Corporate notes 40 19,280 (3) Total 91 $ 358,294 $ (5) At December 31, 2021 and December 31, 2020, the available-for-sale securities classified as long-term investments on the balance sheet that have been in a gross unrealized loss position for less than 12 months are as follows: December 31, 2021 Number of Securities Fair Value Gross (in thousands) Long-Term Investments: U.S. treasury and agency securities 44 $ 526,419 $ (1,517) Corporate notes 215 287,419 (1,527) Municipalities 47 $ 20,095 $ (123) Total 306 $ 833,933 $ (3,167) December 31, 2020 Number of Securities Fair Value Gross (in thousands) Long-Term Investments: Corporate notes 189 140,384 (55) Total 189 $ 140,384 $ (55)</t>
        </is>
      </c>
    </row>
    <row r="6">
      <c r="A6" s="4" t="inlineStr">
        <is>
          <t>Summary of investment income</t>
        </is>
      </c>
      <c r="B6" s="4" t="inlineStr">
        <is>
          <t xml:space="preserve">Net investment income was attributable to the following: Year Ended December 31, 2021 2020 2019 (in thousands) Interest income $ 10,250 $ 8,014 $ 11,122 Investment discount amortization, net of premium accretion (8,067) (2,571) 6,649 Net realized gains (losses) 212 1,239 481 Total $ 2,395 $ 6,682 $ 18,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on recurring basis</t>
        </is>
      </c>
      <c r="B4" s="4" t="inlineStr">
        <is>
          <t xml:space="preserve">The following tables summarize fair value measurements by level for assets and liabilities measured at fair value on a recurring basis: December 31, 2021 (Level 1) (Level 2) (Level 3) Total Fair Value Measurement (in thousands) Investments U.S. treasury and agency securities $ — $ 894,062 $ — $ 894,062 Corporate notes — 452,672 — 452,672 Commercial paper — 13,222 — 13,222 Certificate of deposit — 21,370 — 21,370 Municipalities — 50,236 — 50,236 Total $ — $ 1,431,562 $ — $ 1,431,562 December 31, 2020 (Level 1) (Level 2) (Level 3) Total Fair Value Measurement (in thousands) Investments U.S. treasury and agency securities $ — $ 524,369 $ — $ 524,369 Corporate notes — 159,665 — 159,665 Commercial paper — 7,043 — 7,043 Certificate of deposit — 1,050 — 1,050 Total $ — $ 692,127 $ — $ 692,127 Warrant liabilities $ — $ — $ 15,005 $ 15,005 </t>
        </is>
      </c>
    </row>
    <row r="5">
      <c r="A5" s="4" t="inlineStr">
        <is>
          <t>Reconciliation of derivative liabilities measured on recurring basis</t>
        </is>
      </c>
      <c r="B5" s="4" t="inlineStr">
        <is>
          <t xml:space="preserve">The table below presents changes in the fair value of the Company’s Level 3 warrant liabilities for the years ended December 31, 2021 and December 31, 2020: Year Ended December 31, 2021 2020 (in thousands) Beginning balance $ 15,005 $ 8,819 Vesting of warrants — 392 Change in fair value 13,243 4,709 Preferred Stock Series A11 call options issued — 13,488 Preferred Stock Series A11 call options exercised (70) (12,403) Preferred Stock Series AA, A8, and A9 exercised (28,178) — Ending balance $ — $ 15,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12 Months Ended</t>
        </is>
      </c>
    </row>
    <row r="2">
      <c r="B2" s="2" t="inlineStr">
        <is>
          <t>Dec. 31, 2021</t>
        </is>
      </c>
    </row>
    <row r="3">
      <c r="A3" s="3" t="inlineStr">
        <is>
          <t>Insurance [Abstract]</t>
        </is>
      </c>
    </row>
    <row r="4">
      <c r="A4" s="4" t="inlineStr">
        <is>
          <t>Schedule of Liability for Unpaid Claims and Claims Adjustment Expense</t>
        </is>
      </c>
      <c r="B4" s="4" t="inlineStr">
        <is>
          <t xml:space="preserve">The following table provides a rollforward of the Company’s beginning and ending benefits payable and claims adjustment expenses ("CAE") payable balances for the years ended December 31, 2021 and 2020: As of December 31, 2021 Benefits Payable Unallocated Claims Total (in thousands) Benefits payable, beginning of the period $ 311,914 $ 5,509 $ 317,423 Less: Reinsurance recoverable 132,658 — 132,658 Benefits payable, beginning of the period, net $ 179,256 $ 5,509 $ 184,765 Claims incurred and CAE Current year $ 1,640,247 $ 73,892 $ 1,714,139 Prior years (16,252) — (16,252) Total claims incurred and CAE, net $ 1,623,995 $ 73,892 $ 1,697,887 Claims paid and CAE Current year $ 1,346,870 $ 64,791 $ 1,411,661 Prior years 101,978 5,509 107,487 Total claims and CAE paid, net $ 1,448,848 $ 70,300 $ 1,519,148 Benefits and CAE payable, end of period, net $ 354,402 $ 9,101 $ 363,503 Add: Reinsurance recoverable 159,180 — 159,180 Benefits and CAE payable, end of period $ 513,582 $ 9,101 $ 522,683 As of December 31, 2020 Benefits Payable Unallocated Claims Total (in thousands) Benefits payable, beginning of the period $ 156,557 $ 3,009 $ 159,566 Less: Reinsurance recoverable 76,184 — 76,184 Benefits payable, beginning of the period, net $ 80,373 $ 3,009 $ 83,382 Claims incurred and CAE Current year $ 308,370 $ 59,442 $ 367,812 Prior years 983 — 983 Total claims incurred and CAE, net $ 309,353 $ 59,442 $ 368,795 Claims paid and CAE Current year $ 178,751 $ 53,933 $ 232,684 Prior years 31,719 3,009 34,728 Total claims and CAE paid, net $ 210,470 $ 56,942 $ 267,412 Benefits and CAE payable, end of period, net $ 179,256 $ 5,509 $ 184,765 Add: Reinsurance recoverable 132,658 — 132,658 Benefits and CAE payable, end of period $ 311,914 $ 5,509 $ 317,423 </t>
        </is>
      </c>
    </row>
    <row r="5">
      <c r="A5" s="4" t="inlineStr">
        <is>
          <t>Reconciliation of Claims Development to Liability</t>
        </is>
      </c>
      <c r="B5" s="4" t="inlineStr">
        <is>
          <t>The following table summarizes health care claims incurred, net of reinsurance: Incurred Health Care Claims Net of Reinsurance Year Ended December 31, Cumulative (in thousands) number of Unaudited Unaudited Unaudited Unaudited reported claims 2017 2018 2019 2020 2021 (in thousands) Date of Service (*) 2016 $ 474,624 $ 475,380 $ 477,818 $ 477,001 $ 475,432 950 2017 232,738 234,176 236,699 241,957 240,997 654 2018 — 579,936 564,718 567,753 567,280 1,743 2019 — — 418,516 412,023 411,638 1,891 2020 308,370 295,506 3,026 2021 1,640,247 4,980 Total $ 3,631,100 (*) The years ended December 31, 2017, 2018 and 2019 are unaudited The following table summarizes health care claims paid, net of reinsurance: Cumulative Paid Health Care Claims Net of Reinsurance Year Ended December 31, (in thousands) Unaudited Unaudited Unaudited Unaudited 2017 2018 2019 2020 2021 Date of Service (*) 2016 $ 472,662 $ 474,977 $ 475,422 $ 475,456 $ 475,416 2017 188,804 229,992 232,702 232,567 234,731 2018 — 488,531 549,684 552,075 559,044 2019 — — 359,570 388,999 401,688 2020 178,751 258,949 2021 1,346,870 Total 3,276,698 Total benefits payable, net of reinsurance $ 354,402 (*) The years ended December 31, 2017, 2018 and 2019 are unaudited</t>
        </is>
      </c>
    </row>
    <row r="6">
      <c r="A6" s="4" t="inlineStr">
        <is>
          <t>Summary of Insurance Claims Development</t>
        </is>
      </c>
      <c r="B6" s="4" t="inlineStr">
        <is>
          <t xml:space="preserve">The following table reconciles total outstanding liabilities, net of reinsurance to benefits payable in the consolidated balance sheet: As of December 31, 2021 2020 (in thousands) Short-duration health care costs payable, net of reinsurance $ 354,402 $ 179,256 Reinsurance recoverables 159,180 132,658 Total benefits payable $ 513,582 $ 311,9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following table summarizes the stock-based compensation expense for the years ended December 31, 2021, 2020 and 2019 which is included within the line items specified below in the consolidated statements of operations: Year Ended December 31, 2021 2020 2019 (in thousands) Other insurance costs $ 42,295 $ 18,299 $ 17,615 General and administrative expenses 44,001 17,570 15,943 Total stock-based compensation expense $ 86,296 $ 35,869 $ 33,558 </t>
        </is>
      </c>
    </row>
    <row r="5">
      <c r="A5" s="4" t="inlineStr">
        <is>
          <t>Summary of stock option award activity</t>
        </is>
      </c>
      <c r="B5" s="4" t="inlineStr">
        <is>
          <t xml:space="preserve">The following table summarizes the stock option award activity under the 2012 and 2021 plans for the year ended December 31, 2021: December 31, 2021 Number of Options Weighted Average Exercise Price Weighted Average Contractual Life (in years) Aggregate Intrinsic Value (in thousands) Options Outstanding - December 31, 2020 41,115,486 $ 9.19 7.59 $ 279,477 Options granted 2,848,848 $ 21.70 Options exercised (6,707,581) $ 7.43 $ 111,022 Options canceled (3,207,865) $ 11.60 Options Outstanding - December 31, 2021 34,048,888 $ 10.27 6.95 $ 16,834 Options Exercisable at December 31, 2021 23,022,989 $ 8.72 6.19 $ 16,834 </t>
        </is>
      </c>
    </row>
    <row r="6">
      <c r="A6" s="4" t="inlineStr">
        <is>
          <t>Summary of stock option valuation assumptions</t>
        </is>
      </c>
      <c r="B6" s="4" t="inlineStr">
        <is>
          <t>The table below summarizes the assumptions used: December 31, 2021 2020 2019 Term in years 5.01 - 6.07 5.00 - 6.11 5.19 - 8.01 Weighted average term in years 6.03 5.99 6.04 Risk free rate of return 0.5% - 1.2% 0.2% - 0.8% 1.4% - 2.6% Weighted average risk free rate of return 0.9 % 0.6 % 1.9 % Volatility 39.2% - 44.5% 35.8% - 39.9% 35.4% - 49.4% Weighted volatility 41.9 % 38.0 % 40.0 %</t>
        </is>
      </c>
    </row>
    <row r="7">
      <c r="A7" s="4" t="inlineStr">
        <is>
          <t>Summary of RSU activity</t>
        </is>
      </c>
      <c r="B7" s="4" t="inlineStr">
        <is>
          <t xml:space="preserve">The following table summarizes RSU award activity for the year ended December 31, 2021: RSUs Number of Shares Weighted Average Grant Date Fair Value Outstanding RSUs at December 31, 2020 1,555,666 $ 15.82 RSUs granted 8,607,421 $ 17.08 RSUs vested (675,710) $ 19.53 RSUs canceled (503,436) $ 18.25 Outstanding RSUs at December 31, 2021 8,983,941 $ 16.61 </t>
        </is>
      </c>
    </row>
    <row r="8">
      <c r="A8" s="4" t="inlineStr">
        <is>
          <t>Summary of PSU activity</t>
        </is>
      </c>
      <c r="B8" s="4" t="inlineStr">
        <is>
          <t xml:space="preserve">The following table summarizes PSU award activity for the year ended December 31, 2021: PSU Number of Shares Weighted Average Grant Date Fair Value Outstanding PSUs at December 31, 2020 — — PSUs granted 7,082,432 $ 14.37 PSUs canceled — — Outstanding PSUs at December 31, 2021 7,082,432 $ 14.37 </t>
        </is>
      </c>
    </row>
    <row r="9">
      <c r="A9" s="4" t="inlineStr">
        <is>
          <t>Summary of PSU valuation assumptions</t>
        </is>
      </c>
      <c r="B9" s="4" t="inlineStr">
        <is>
          <t>Grant date stock price $ 39.00 Term in years 7.0 Expected volatility 45.00 % Risk-free rate 1.14 % Dividend yield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1</t>
        </is>
      </c>
      <c r="C1" s="2" t="inlineStr">
        <is>
          <t>Mar. 03, 2021</t>
        </is>
      </c>
      <c r="D1" s="2" t="inlineStr">
        <is>
          <t>Mar. 02, 2021</t>
        </is>
      </c>
      <c r="E1" s="2" t="inlineStr">
        <is>
          <t>Dec. 31, 2020</t>
        </is>
      </c>
      <c r="F1" s="2" t="inlineStr">
        <is>
          <t>Dec. 31, 2019</t>
        </is>
      </c>
    </row>
    <row r="2">
      <c r="A2" s="4" t="inlineStr">
        <is>
          <t>Convertible preferred stock, par value (in dollars per share)</t>
        </is>
      </c>
      <c r="E2" s="8" t="n">
        <v>1e-05</v>
      </c>
    </row>
    <row r="3">
      <c r="A3" s="4" t="inlineStr">
        <is>
          <t>Convertible preferred stock, shares authorized</t>
        </is>
      </c>
      <c r="E3" s="6" t="n">
        <v>407156831</v>
      </c>
    </row>
    <row r="4">
      <c r="A4" s="4" t="inlineStr">
        <is>
          <t>Convertible preferred stock, shares issued</t>
        </is>
      </c>
      <c r="E4" s="6" t="n">
        <v>400904302</v>
      </c>
    </row>
    <row r="5">
      <c r="A5" s="4" t="inlineStr">
        <is>
          <t>Convertible preferred stock, shares outstanding</t>
        </is>
      </c>
      <c r="B5" s="6" t="n">
        <v>0</v>
      </c>
      <c r="E5" s="6" t="n">
        <v>400904302</v>
      </c>
      <c r="F5" s="6" t="n">
        <v>335625349</v>
      </c>
    </row>
    <row r="6">
      <c r="A6" s="4" t="inlineStr">
        <is>
          <t>Preferred stock, par value (in dollars per share)</t>
        </is>
      </c>
      <c r="B6" s="8" t="n">
        <v>1e-05</v>
      </c>
    </row>
    <row r="7">
      <c r="A7" s="4" t="inlineStr">
        <is>
          <t>Preferred stock, shares authorized</t>
        </is>
      </c>
      <c r="B7" s="6" t="n">
        <v>82500000</v>
      </c>
      <c r="C7" s="6" t="n">
        <v>82500000</v>
      </c>
    </row>
    <row r="8">
      <c r="A8" s="4" t="inlineStr">
        <is>
          <t>Preferred stock, shares issued</t>
        </is>
      </c>
      <c r="B8" s="6" t="n">
        <v>0</v>
      </c>
    </row>
    <row r="9">
      <c r="A9" s="4" t="inlineStr">
        <is>
          <t>Preferred stock, shares outstanding</t>
        </is>
      </c>
      <c r="B9" s="6" t="n">
        <v>0</v>
      </c>
    </row>
    <row r="10">
      <c r="A10" s="4" t="inlineStr">
        <is>
          <t>Treasury stock (in shares)</t>
        </is>
      </c>
      <c r="B10" s="6" t="n">
        <v>314600</v>
      </c>
      <c r="E10" s="6" t="n">
        <v>314600</v>
      </c>
    </row>
    <row r="11">
      <c r="A11" s="4" t="inlineStr">
        <is>
          <t>Class A</t>
        </is>
      </c>
    </row>
    <row r="12">
      <c r="A12" s="4" t="inlineStr">
        <is>
          <t>Common stock, par value (in dollars per share)</t>
        </is>
      </c>
      <c r="B12" s="8" t="n">
        <v>1e-05</v>
      </c>
      <c r="C12" s="8" t="n">
        <v>1e-05</v>
      </c>
    </row>
    <row r="13">
      <c r="A13" s="4" t="inlineStr">
        <is>
          <t>Common stock, shares authorized</t>
        </is>
      </c>
      <c r="B13" s="6" t="n">
        <v>825000000</v>
      </c>
      <c r="C13" s="6" t="n">
        <v>825000000</v>
      </c>
    </row>
    <row r="14">
      <c r="A14" s="4" t="inlineStr">
        <is>
          <t>Common stock, shares issued</t>
        </is>
      </c>
      <c r="B14" s="6" t="n">
        <v>175212223</v>
      </c>
    </row>
    <row r="15">
      <c r="A15" s="4" t="inlineStr">
        <is>
          <t>Common stock, shares outstanding</t>
        </is>
      </c>
      <c r="B15" s="6" t="n">
        <v>175212223</v>
      </c>
      <c r="C15" s="6" t="n">
        <v>132760639</v>
      </c>
      <c r="D15" s="6" t="n">
        <v>398283107</v>
      </c>
    </row>
    <row r="16">
      <c r="A16" s="4" t="inlineStr">
        <is>
          <t>Class B</t>
        </is>
      </c>
    </row>
    <row r="17">
      <c r="A17" s="4" t="inlineStr">
        <is>
          <t>Common stock, par value (in dollars per share)</t>
        </is>
      </c>
      <c r="B17" s="8" t="n">
        <v>1e-05</v>
      </c>
      <c r="C17" s="8" t="n">
        <v>1e-05</v>
      </c>
    </row>
    <row r="18">
      <c r="A18" s="4" t="inlineStr">
        <is>
          <t>Common stock, shares authorized</t>
        </is>
      </c>
      <c r="B18" s="6" t="n">
        <v>82500000</v>
      </c>
      <c r="C18" s="6" t="n">
        <v>82500000</v>
      </c>
    </row>
    <row r="19">
      <c r="A19" s="4" t="inlineStr">
        <is>
          <t>Common stock, shares issued</t>
        </is>
      </c>
      <c r="B19" s="6" t="n">
        <v>35115807</v>
      </c>
    </row>
    <row r="20">
      <c r="A20" s="4" t="inlineStr">
        <is>
          <t>Common stock, shares outstanding</t>
        </is>
      </c>
      <c r="B20" s="6" t="n">
        <v>35115807</v>
      </c>
      <c r="C20" s="6" t="n">
        <v>35335579</v>
      </c>
      <c r="D20" s="6" t="n">
        <v>106006786</v>
      </c>
    </row>
    <row r="21">
      <c r="A21" s="4" t="inlineStr">
        <is>
          <t>Series A common stock</t>
        </is>
      </c>
    </row>
    <row r="22">
      <c r="A22" s="4" t="inlineStr">
        <is>
          <t>Common stock, par value (in dollars per share)</t>
        </is>
      </c>
      <c r="D22" s="8" t="n">
        <v>1e-05</v>
      </c>
      <c r="E22" s="8" t="n">
        <v>1e-05</v>
      </c>
    </row>
    <row r="23">
      <c r="A23" s="4" t="inlineStr">
        <is>
          <t>Common stock, shares authorized</t>
        </is>
      </c>
      <c r="E23" s="6" t="n">
        <v>680000000</v>
      </c>
    </row>
    <row r="24">
      <c r="A24" s="4" t="inlineStr">
        <is>
          <t>Common stock, shares issued</t>
        </is>
      </c>
      <c r="E24" s="6" t="n">
        <v>8291917</v>
      </c>
    </row>
    <row r="25">
      <c r="A25" s="4" t="inlineStr">
        <is>
          <t>Common stock, shares outstanding</t>
        </is>
      </c>
      <c r="E25" s="6" t="n">
        <v>8291917</v>
      </c>
    </row>
    <row r="26">
      <c r="A26" s="4" t="inlineStr">
        <is>
          <t>Series B common stock</t>
        </is>
      </c>
    </row>
    <row r="27">
      <c r="A27" s="4" t="inlineStr">
        <is>
          <t>Common stock, par value (in dollars per share)</t>
        </is>
      </c>
      <c r="D27" s="8" t="n">
        <v>1e-05</v>
      </c>
      <c r="E27" s="8" t="n">
        <v>1e-05</v>
      </c>
    </row>
    <row r="28">
      <c r="A28" s="4" t="inlineStr">
        <is>
          <t>Common stock, shares authorized</t>
        </is>
      </c>
      <c r="E28" s="6" t="n">
        <v>69487963</v>
      </c>
    </row>
    <row r="29">
      <c r="A29" s="4" t="inlineStr">
        <is>
          <t>Common stock, shares issued</t>
        </is>
      </c>
      <c r="E29" s="6" t="n">
        <v>23162654</v>
      </c>
    </row>
    <row r="30">
      <c r="A30" s="4" t="inlineStr">
        <is>
          <t>Common stock, shares outstanding</t>
        </is>
      </c>
      <c r="E30" s="6" t="n">
        <v>23162654</v>
      </c>
    </row>
    <row r="31">
      <c r="A31" s="4" t="inlineStr">
        <is>
          <t>Series C common stock</t>
        </is>
      </c>
    </row>
    <row r="32">
      <c r="A32" s="4" t="inlineStr">
        <is>
          <t>Common stock, par value (in dollars per share)</t>
        </is>
      </c>
      <c r="E32" s="8" t="n">
        <v>1e-05</v>
      </c>
    </row>
    <row r="33">
      <c r="A33" s="4" t="inlineStr">
        <is>
          <t>Common stock, shares authorized</t>
        </is>
      </c>
      <c r="E33" s="6" t="n">
        <v>10000000</v>
      </c>
    </row>
    <row r="34">
      <c r="A34" s="4" t="inlineStr">
        <is>
          <t>Common stock, shares issued</t>
        </is>
      </c>
      <c r="E34" s="6" t="n">
        <v>0</v>
      </c>
    </row>
    <row r="35">
      <c r="A35" s="4" t="inlineStr">
        <is>
          <t>Common stock, shares outstanding</t>
        </is>
      </c>
      <c r="E3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following table presents the computation of basic and diluted earnings per share: Year Ended December 31, 2021 2020 2019 (in thousands, except share and per share data) Numerator : Net loss attributable to Oscar Health, Inc. $ (572,606) $ (406,825) $ (261,182) Deemed dividends — (7,418) — Total $ (572,606) $ (414,243) $ (261,182) Denominator : Weighted average shares of common stock outstanding, basic and diluted 178,967,056 29,263,424 28,813,136 Net loss per share attributable to Oscar Health, Inc., basic and diluted $ (3.20) $ (14.16) $ (9.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the provision for income taxes for the years ended December 31, 2021, 2020 and 2019 are as follows: For the years ended December 31, 2021 2020 2019 (in thousands) Current income tax: Federal $ 947 $ 1,112 $ 2,219 State — — — Total current income tax 947 1,112 2,219 Deferred income (benefit) tax: Federal (101) (67) (426) State — — — Total deferred tax (101) (67) (426) Total income tax $ 846 $ 1,045 $ 1,793 </t>
        </is>
      </c>
    </row>
    <row r="5">
      <c r="A5" s="4" t="inlineStr">
        <is>
          <t>Schedule of Effective Income Tax Rate Reconciliation</t>
        </is>
      </c>
      <c r="B5" s="4" t="inlineStr">
        <is>
          <t>A reconciliation of the tax provision at the U.S. federal statutory tax rate to the provision for income taxes and the effective tax rate for years ended December 31, 2021, 2020 and 2019 is as follows: For the years ended December 31, 2021 2020 2019 (in thousands, except percentages) Pre-tax book loss $ (570,580) $ (405,780) $ (259,389) Income tax benefit at statutory rate (119,822) 21.00 % (85,213) 21.00 % (54,472) 21.00 % State Taxes (net of federal income tax) (5,124) 0.90 % (15,340) 3.78 % — — % Change in valuation allowance 123,356 (21.62) % 105,460 (25.99) % 39,280 (15.14) % Stock-based compensation adjustment (10,347) 1.81 % 2,173 (0.54) % 1,241 (0.48) % Revision to estimates — — % (18,108) 4.46 % 8,700 (3.35) % Non-deductible compensation 12,876 (2.25) % 3,977 (0.98) % 5,687 (2.19) % Other permanent items (93) 0.01 % 8,096 (1.99) % 1,357 (0.52) % Total income tax $ 846 (0.15) % $ 1,045 (0.26)% $ 1,793 (0.68) %</t>
        </is>
      </c>
    </row>
    <row r="6">
      <c r="A6" s="4" t="inlineStr">
        <is>
          <t>Schedule of Deferred Tax Assets and Liabilities</t>
        </is>
      </c>
      <c r="B6" s="4" t="inlineStr">
        <is>
          <t xml:space="preserve">The components of deferred income tax assets and liabilities as of December 31, 2021 and 2020 are as follows: As of December 31, 2021 2020 (in thousands) Deferred tax assets: NOL carryforwards $ 385,988 $ 255,028 Premium deficiency reserves 6,142 17,760 Stock option 6,338 5,259 Claims reserves 10,581 6,032 Accrued bonus 4,217 4,223 Start-up costs 3,699 4,146 Unearned premium reserve 3,152 3,099 Warrant liability — 1,787 Deferred FICA payments 626 1,217 Fixed assets 1,029 724 Investments 3,755 — Other 536 995 Total deferred tax assets before valuation allowance 426,063 300,270 Valuation allowance 421,357 296,875 Total deferred tax assets $ 4,706 $ 3,395 Deferred tax liabilities: Prepaid expenses 3,249 2,117 Investments 431 — Capitalized salary and software 378 276 Other 53 509 Total deferred tax liabilities 4,111 2,902 Net deferred tax assets $ 595 $ 4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s</t>
        </is>
      </c>
      <c r="B4" s="4" t="inlineStr">
        <is>
          <t xml:space="preserve">The following table presents the lease-related balances within the balance sheet: Balance Sheet Classification December 31, 2021 Operating Leases (in thousands) Right-of-use assets Other assets $ 72,960 Lease liabilities, current Accounts payable and accrued liabilities $ 14,831 Lease liabilities, noncurrent Other liabilities $ 76,839 Additional Information: December 31, 2021 Weighted-average remaining lease term 9.2 years Weighted-average discount rate 10.64% Right-of-use assets obtained in exchange of new operating lease liabilities (in thousands) $ 1,153 </t>
        </is>
      </c>
    </row>
    <row r="5">
      <c r="A5" s="4" t="inlineStr">
        <is>
          <t>Schedule of Operating Lease Liability Maturity</t>
        </is>
      </c>
      <c r="B5" s="4" t="inlineStr">
        <is>
          <t xml:space="preserve">Future minimum rental payments under non-cancellable operating leases are estimated as follows: Year Ended December 31, (in thousands) 2022 $ 14,846 2023 13,988 2024 14,175 2025 14,360 2026 16,445 Thereafter 72,386 Total lease payments $ 146,200 Less: Imputed interest (54,530) Present value of lease liabilities $ 91,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AND CAPITALIZED SOFTWARE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following table summarizes the balances of the Company’s property, equipment and capitalized software: As of December 31, 2021 2020 Property, equipment, and capitalized software (in thousands) Software and hardware $ 61,278 $ 39,979 Leasehold improvements 25,754 21,995 Property and fixtures 1,680 1,334 Property, equipment, and capitalized software 88,712 63,308 Less: Accumulated depreciation and amortization (42,101) (27,496) Property, equipment, and capitalized software, net $ 46,611 $ 35,8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WARRANTS (Tables)</t>
        </is>
      </c>
      <c r="B1" s="2" t="inlineStr">
        <is>
          <t>12 Months Ended</t>
        </is>
      </c>
    </row>
    <row r="2">
      <c r="B2" s="2" t="inlineStr">
        <is>
          <t>Dec. 31, 2021</t>
        </is>
      </c>
    </row>
    <row r="3">
      <c r="A3" s="3" t="inlineStr">
        <is>
          <t>Debt Disclosure [Abstract]</t>
        </is>
      </c>
    </row>
    <row r="4">
      <c r="A4" s="4" t="inlineStr">
        <is>
          <t>Schedule of outstanding warrants</t>
        </is>
      </c>
      <c r="B4" s="4" t="inlineStr">
        <is>
          <t xml:space="preserve">The following table presents relevant information regarding outstanding warrants and call options: Warrant Type Issue Date Warrants Issued Issue Price Maximum No. of Preferred Stock Issuable Warrants Outstanding as of 12/31/2020 Warrants Outstanding as of 12/31/2021 Series AA Warrant 2013 629,152 $ 0.56 629,152 629,152 — Series A8 Warrant 2017 166,666 $ 6.75 166,666 166,666 — Series A9 Warrant 2018 416,666 $ 7.13 416,666 416,666 — Series A11 Call Options 2020 4,143,028 $ 6.02 4,143,028 12,732 — 1,225,2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temporary equity</t>
        </is>
      </c>
      <c r="B4" s="4" t="inlineStr">
        <is>
          <t>The table below presents relevant information relating to convertible preferred stock for the periods presented: December 31, 2020 December 31, 2021 Preferred Stock Preferred Stock Outstanding (pre-split) Preferred Stock Converted to Common Stock (Series A/B) (pre-split) Preferred Stock Outstanding A 41,913,800 (41,913,800) — A1 1,371,010 (1,371,010) — AA 22,379,980 (22,379,980) — AAA 36,109,790 (36,109,790) — A4 23,142,080 (23,142,080) — A5 29,189,760 (29,189,760) — A6 29,942,474 (29,942,474) — A7 6,265,845 (6,265,845) — A8 56,434,363 (56,434,363) — A9 23,177,793 (23,177,793) — AA-9 11,820,502 (11,820,502) — A10 53,877,952 (53,877,952) — A11 49,678,169 (49,678,169) — A12 15,600,784 (15,600,784) — Total 400,904,302 (400,904,3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37" customWidth="1" min="2" max="2"/>
    <col width="30" customWidth="1" min="3" max="3"/>
    <col width="37" customWidth="1" min="4" max="4"/>
    <col width="20" customWidth="1" min="5" max="5"/>
  </cols>
  <sheetData>
    <row r="1">
      <c r="A1" s="1" t="inlineStr">
        <is>
          <t>ORGANIZATION (Details) $ / shares in Units, $ in Millions</t>
        </is>
      </c>
      <c r="B1" s="2" t="inlineStr">
        <is>
          <t>Mar. 05, 2021USD ($)$ / sharesshares</t>
        </is>
      </c>
      <c r="C1" s="2" t="inlineStr">
        <is>
          <t>Mar. 03, 2021$ / sharesshares</t>
        </is>
      </c>
      <c r="D1" s="2" t="inlineStr">
        <is>
          <t>Dec. 31, 2021segment$ / sharesshares</t>
        </is>
      </c>
      <c r="E1" s="2" t="inlineStr">
        <is>
          <t>Mar. 02, 2021shares</t>
        </is>
      </c>
    </row>
    <row r="2">
      <c r="A2" s="3" t="inlineStr">
        <is>
          <t>Subsidiary, Sale of Stock [Line Items]</t>
        </is>
      </c>
    </row>
    <row r="3">
      <c r="A3" s="4" t="inlineStr">
        <is>
          <t>Number of operating segments | segment</t>
        </is>
      </c>
      <c r="D3" s="6" t="n">
        <v>1</v>
      </c>
    </row>
    <row r="4">
      <c r="A4" s="4" t="inlineStr">
        <is>
          <t>Stock split, conversion ratio</t>
        </is>
      </c>
      <c r="C4" s="10" t="n">
        <v>0.33</v>
      </c>
    </row>
    <row r="5">
      <c r="A5" s="4" t="inlineStr">
        <is>
          <t>Conversion of stock, shares converted</t>
        </is>
      </c>
      <c r="D5" s="6" t="n">
        <v>400904302</v>
      </c>
    </row>
    <row r="6">
      <c r="A6" s="4" t="inlineStr">
        <is>
          <t>IPO</t>
        </is>
      </c>
    </row>
    <row r="7">
      <c r="A7" s="3" t="inlineStr">
        <is>
          <t>Subsidiary, Sale of Stock [Line Items]</t>
        </is>
      </c>
    </row>
    <row r="8">
      <c r="A8" s="4" t="inlineStr">
        <is>
          <t>Sale of stock, net proceeds | $</t>
        </is>
      </c>
      <c r="B8" s="7" t="n">
        <v>1300</v>
      </c>
    </row>
    <row r="9">
      <c r="A9" s="4" t="inlineStr">
        <is>
          <t>Sale of stock, discounts and commissions | $</t>
        </is>
      </c>
      <c r="B9" s="7" t="n">
        <v>71</v>
      </c>
    </row>
    <row r="10">
      <c r="A10" s="4" t="inlineStr">
        <is>
          <t>Treasury stock reclassified to Class A | Treasury Stock</t>
        </is>
      </c>
    </row>
    <row r="11">
      <c r="A11" s="3" t="inlineStr">
        <is>
          <t>Subsidiary, Sale of Stock [Line Items]</t>
        </is>
      </c>
    </row>
    <row r="12">
      <c r="A12" s="4" t="inlineStr">
        <is>
          <t>Conversion of stock, shares converted</t>
        </is>
      </c>
      <c r="C12" s="6" t="n">
        <v>943800</v>
      </c>
    </row>
    <row r="13">
      <c r="A13" s="4" t="inlineStr">
        <is>
          <t>Class A</t>
        </is>
      </c>
    </row>
    <row r="14">
      <c r="A14" s="3" t="inlineStr">
        <is>
          <t>Subsidiary, Sale of Stock [Line Items]</t>
        </is>
      </c>
    </row>
    <row r="15">
      <c r="A15" s="4" t="inlineStr">
        <is>
          <t>Common stock, par value (in dollars per share) | $ / shares</t>
        </is>
      </c>
      <c r="C15" s="8" t="n">
        <v>1e-05</v>
      </c>
      <c r="D15" s="8" t="n">
        <v>1e-05</v>
      </c>
    </row>
    <row r="16">
      <c r="A16" s="4" t="inlineStr">
        <is>
          <t>Stock split, conversion ratio</t>
        </is>
      </c>
      <c r="C16" s="6" t="n">
        <v>3</v>
      </c>
    </row>
    <row r="17">
      <c r="A17" s="4" t="inlineStr">
        <is>
          <t>Common stock, shares outstanding</t>
        </is>
      </c>
      <c r="C17" s="6" t="n">
        <v>132760639</v>
      </c>
      <c r="D17" s="6" t="n">
        <v>175212223</v>
      </c>
      <c r="E17" s="6" t="n">
        <v>398283107</v>
      </c>
    </row>
    <row r="18">
      <c r="A18" s="4" t="inlineStr">
        <is>
          <t>Class A | IPO</t>
        </is>
      </c>
    </row>
    <row r="19">
      <c r="A19" s="3" t="inlineStr">
        <is>
          <t>Subsidiary, Sale of Stock [Line Items]</t>
        </is>
      </c>
    </row>
    <row r="20">
      <c r="A20" s="4" t="inlineStr">
        <is>
          <t>Number of shares issued in transaction</t>
        </is>
      </c>
      <c r="B20" s="6" t="n">
        <v>36391946</v>
      </c>
    </row>
    <row r="21">
      <c r="A21" s="4" t="inlineStr">
        <is>
          <t>Stock price (in dollars per share) | $ / shares</t>
        </is>
      </c>
      <c r="B21" s="7" t="n">
        <v>39</v>
      </c>
    </row>
    <row r="22">
      <c r="A22" s="4" t="inlineStr">
        <is>
          <t>Class A | Treasury stock reclassified to Class A</t>
        </is>
      </c>
    </row>
    <row r="23">
      <c r="A23" s="3" t="inlineStr">
        <is>
          <t>Subsidiary, Sale of Stock [Line Items]</t>
        </is>
      </c>
    </row>
    <row r="24">
      <c r="A24" s="4" t="inlineStr">
        <is>
          <t>Conversion of stock, shares issued</t>
        </is>
      </c>
      <c r="C24" s="6" t="n">
        <v>314600</v>
      </c>
    </row>
    <row r="25">
      <c r="A25" s="4" t="inlineStr">
        <is>
          <t>Class B</t>
        </is>
      </c>
    </row>
    <row r="26">
      <c r="A26" s="3" t="inlineStr">
        <is>
          <t>Subsidiary, Sale of Stock [Line Items]</t>
        </is>
      </c>
    </row>
    <row r="27">
      <c r="A27" s="4" t="inlineStr">
        <is>
          <t>Common stock, par value (in dollars per share) | $ / shares</t>
        </is>
      </c>
      <c r="C27" s="8" t="n">
        <v>1e-05</v>
      </c>
      <c r="D27" s="8" t="n">
        <v>1e-05</v>
      </c>
    </row>
    <row r="28">
      <c r="A28" s="4" t="inlineStr">
        <is>
          <t>Stock split, conversion ratio</t>
        </is>
      </c>
      <c r="C28" s="6" t="n">
        <v>3</v>
      </c>
    </row>
    <row r="29">
      <c r="A29" s="4" t="inlineStr">
        <is>
          <t>Common stock, shares outstanding</t>
        </is>
      </c>
      <c r="C29" s="6" t="n">
        <v>35335579</v>
      </c>
      <c r="D29" s="6" t="n">
        <v>35115807</v>
      </c>
      <c r="E29" s="6" t="n">
        <v>1060067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c r="E2" s="2" t="inlineStr">
        <is>
          <t>Jan. 01, 2021</t>
        </is>
      </c>
    </row>
    <row r="3">
      <c r="A3" s="3" t="inlineStr">
        <is>
          <t>Property, Plant and Equipment [Line Items]</t>
        </is>
      </c>
    </row>
    <row r="4">
      <c r="A4" s="4" t="inlineStr">
        <is>
          <t>Risk adjustment and corridor, net</t>
        </is>
      </c>
      <c r="B4" s="7" t="n">
        <v>723638</v>
      </c>
      <c r="C4" s="7" t="n">
        <v>615279</v>
      </c>
      <c r="D4" s="7" t="n">
        <v>285070</v>
      </c>
    </row>
    <row r="5">
      <c r="A5" s="4" t="inlineStr">
        <is>
          <t>Settlement reserve</t>
        </is>
      </c>
      <c r="B5" s="6" t="n">
        <v>138000</v>
      </c>
      <c r="C5" s="6" t="n">
        <v>109000</v>
      </c>
    </row>
    <row r="6">
      <c r="A6" s="4" t="inlineStr">
        <is>
          <t>Right-of-use assets</t>
        </is>
      </c>
      <c r="B6" s="6" t="n">
        <v>72960000</v>
      </c>
    </row>
    <row r="7">
      <c r="A7" s="4" t="inlineStr">
        <is>
          <t>Operating lease liability</t>
        </is>
      </c>
      <c r="B7" s="7" t="n">
        <v>91670</v>
      </c>
    </row>
    <row r="8">
      <c r="A8" s="4" t="inlineStr">
        <is>
          <t>Internal-use software</t>
        </is>
      </c>
    </row>
    <row r="9">
      <c r="A9" s="3" t="inlineStr">
        <is>
          <t>Property, Plant and Equipment [Line Items]</t>
        </is>
      </c>
    </row>
    <row r="10">
      <c r="A10" s="4" t="inlineStr">
        <is>
          <t>Estimated useful life</t>
        </is>
      </c>
      <c r="B10" s="4" t="inlineStr">
        <is>
          <t>3 years</t>
        </is>
      </c>
    </row>
    <row r="11">
      <c r="A11" s="4" t="inlineStr">
        <is>
          <t>CMS | Insurance-related assessments</t>
        </is>
      </c>
    </row>
    <row r="12">
      <c r="A12" s="3" t="inlineStr">
        <is>
          <t>Property, Plant and Equipment [Line Items]</t>
        </is>
      </c>
    </row>
    <row r="13">
      <c r="A13" s="4" t="inlineStr">
        <is>
          <t>Risk adjustment and corridor, net</t>
        </is>
      </c>
      <c r="D13" s="6" t="n">
        <v>20000</v>
      </c>
    </row>
    <row r="14">
      <c r="A14" s="4" t="inlineStr">
        <is>
          <t>Litigation settlement, amount received</t>
        </is>
      </c>
      <c r="C14" s="6" t="n">
        <v>64500</v>
      </c>
    </row>
    <row r="15">
      <c r="A15" s="4" t="inlineStr">
        <is>
          <t>Litigation settlement, expense</t>
        </is>
      </c>
      <c r="C15" s="7" t="n">
        <v>12100</v>
      </c>
    </row>
    <row r="16">
      <c r="A16" s="4" t="inlineStr">
        <is>
          <t>CMS | Insurance-related assessments | Haircut</t>
        </is>
      </c>
    </row>
    <row r="17">
      <c r="A17" s="3" t="inlineStr">
        <is>
          <t>Property, Plant and Equipment [Line Items]</t>
        </is>
      </c>
    </row>
    <row r="18">
      <c r="A18" s="4" t="inlineStr">
        <is>
          <t>Premium receivables write-off</t>
        </is>
      </c>
      <c r="D18" s="6" t="n">
        <v>23200</v>
      </c>
    </row>
    <row r="19">
      <c r="A19" s="4" t="inlineStr">
        <is>
          <t>Premium receivable, credit loss expense</t>
        </is>
      </c>
      <c r="D19" s="6" t="n">
        <v>16100</v>
      </c>
    </row>
    <row r="20">
      <c r="A20" s="4" t="inlineStr">
        <is>
          <t>Reinsurance recoverable, credit loss expense</t>
        </is>
      </c>
      <c r="D20" s="7" t="n">
        <v>7200</v>
      </c>
    </row>
    <row r="21">
      <c r="A21" s="4" t="inlineStr">
        <is>
          <t>ASU 2016-02 | Period of adoption, adjustment</t>
        </is>
      </c>
    </row>
    <row r="22">
      <c r="A22" s="3" t="inlineStr">
        <is>
          <t>Property, Plant and Equipment [Line Items]</t>
        </is>
      </c>
    </row>
    <row r="23">
      <c r="A23" s="4" t="inlineStr">
        <is>
          <t>Right-of-use assets</t>
        </is>
      </c>
      <c r="E23" s="7" t="n">
        <v>76200</v>
      </c>
    </row>
    <row r="24">
      <c r="A24" s="4" t="inlineStr">
        <is>
          <t>Operating lease liability</t>
        </is>
      </c>
      <c r="E24" s="7" t="n">
        <v>95100</v>
      </c>
    </row>
    <row r="25">
      <c r="A25" s="4" t="inlineStr">
        <is>
          <t>Stock options</t>
        </is>
      </c>
    </row>
    <row r="26">
      <c r="A26" s="3" t="inlineStr">
        <is>
          <t>Property, Plant and Equipment [Line Items]</t>
        </is>
      </c>
    </row>
    <row r="27">
      <c r="A27" s="4" t="inlineStr">
        <is>
          <t>Award vesting period</t>
        </is>
      </c>
      <c r="B27" s="4" t="inlineStr">
        <is>
          <t>4 years</t>
        </is>
      </c>
    </row>
    <row r="28">
      <c r="A28" s="4" t="inlineStr">
        <is>
          <t>Maximum contractual term</t>
        </is>
      </c>
      <c r="B28" s="4" t="inlineStr">
        <is>
          <t>10 years</t>
        </is>
      </c>
    </row>
    <row r="29">
      <c r="A29" s="4" t="inlineStr">
        <is>
          <t>Minimum</t>
        </is>
      </c>
    </row>
    <row r="30">
      <c r="A30" s="3" t="inlineStr">
        <is>
          <t>Property, Plant and Equipment [Line Items]</t>
        </is>
      </c>
    </row>
    <row r="31">
      <c r="A31" s="4" t="inlineStr">
        <is>
          <t>Reinsurance contract, term</t>
        </is>
      </c>
      <c r="B31" s="4" t="inlineStr">
        <is>
          <t>1 year</t>
        </is>
      </c>
    </row>
    <row r="32">
      <c r="A32" s="4" t="inlineStr">
        <is>
          <t>Estimated useful life</t>
        </is>
      </c>
      <c r="B32" s="4" t="inlineStr">
        <is>
          <t>3 years</t>
        </is>
      </c>
    </row>
    <row r="33">
      <c r="A33" s="4" t="inlineStr">
        <is>
          <t>Minimum | RSUs</t>
        </is>
      </c>
    </row>
    <row r="34">
      <c r="A34" s="3" t="inlineStr">
        <is>
          <t>Property, Plant and Equipment [Line Items]</t>
        </is>
      </c>
    </row>
    <row r="35">
      <c r="A35" s="4" t="inlineStr">
        <is>
          <t>Award vesting period</t>
        </is>
      </c>
      <c r="B35" s="4" t="inlineStr">
        <is>
          <t>1 year</t>
        </is>
      </c>
    </row>
    <row r="36">
      <c r="A36" s="4" t="inlineStr">
        <is>
          <t>Maximum</t>
        </is>
      </c>
    </row>
    <row r="37">
      <c r="A37" s="3" t="inlineStr">
        <is>
          <t>Property, Plant and Equipment [Line Items]</t>
        </is>
      </c>
    </row>
    <row r="38">
      <c r="A38" s="4" t="inlineStr">
        <is>
          <t>Reinsurance contract, term</t>
        </is>
      </c>
      <c r="B38" s="4" t="inlineStr">
        <is>
          <t>3 years</t>
        </is>
      </c>
    </row>
    <row r="39">
      <c r="A39" s="4" t="inlineStr">
        <is>
          <t>Estimated useful life</t>
        </is>
      </c>
      <c r="B39" s="4" t="inlineStr">
        <is>
          <t>10 years</t>
        </is>
      </c>
    </row>
    <row r="40">
      <c r="A40" s="4" t="inlineStr">
        <is>
          <t>Maximum | RSUs</t>
        </is>
      </c>
    </row>
    <row r="41">
      <c r="A41" s="3" t="inlineStr">
        <is>
          <t>Property, Plant and Equipment [Line Items]</t>
        </is>
      </c>
    </row>
    <row r="42">
      <c r="A42" s="4" t="inlineStr">
        <is>
          <t>Award vesting period</t>
        </is>
      </c>
      <c r="B42" s="4" t="inlineStr">
        <is>
          <t>4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EARNED - Schedule of premiums earned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Direct policy premiums</t>
        </is>
      </c>
      <c r="B4" s="7" t="n">
        <v>3420328</v>
      </c>
      <c r="C4" s="7" t="n">
        <v>2287319</v>
      </c>
      <c r="D4" s="7" t="n">
        <v>1325760</v>
      </c>
    </row>
    <row r="5">
      <c r="A5" s="4" t="inlineStr">
        <is>
          <t>Assumed premiums</t>
        </is>
      </c>
      <c r="B5" s="6" t="n">
        <v>16298</v>
      </c>
      <c r="C5" s="6" t="n">
        <v>299</v>
      </c>
      <c r="D5" s="6" t="n">
        <v>455</v>
      </c>
    </row>
    <row r="6">
      <c r="A6" s="4" t="inlineStr">
        <is>
          <t>Direct and assumed premiums</t>
        </is>
      </c>
      <c r="B6" s="6" t="n">
        <v>3436626</v>
      </c>
      <c r="C6" s="6" t="n">
        <v>2287618</v>
      </c>
      <c r="D6" s="6" t="n">
        <v>1326215</v>
      </c>
    </row>
    <row r="7">
      <c r="A7" s="4" t="inlineStr">
        <is>
          <t>Risk adjustment and corridor, net</t>
        </is>
      </c>
      <c r="B7" s="6" t="n">
        <v>-723638</v>
      </c>
      <c r="C7" s="6" t="n">
        <v>-615279</v>
      </c>
      <c r="D7" s="6" t="n">
        <v>-285070</v>
      </c>
    </row>
    <row r="8">
      <c r="A8" s="4" t="inlineStr">
        <is>
          <t>Premiums before ceded reinsurance</t>
        </is>
      </c>
      <c r="B8" s="6" t="n">
        <v>2712988</v>
      </c>
      <c r="C8" s="6" t="n">
        <v>1672339</v>
      </c>
      <c r="D8" s="6" t="n">
        <v>1041145</v>
      </c>
    </row>
    <row r="9">
      <c r="A9" s="4" t="inlineStr">
        <is>
          <t>Reinsurance premiums ceded</t>
        </is>
      </c>
      <c r="B9" s="6" t="n">
        <v>-881968</v>
      </c>
      <c r="C9" s="6" t="n">
        <v>-1217304</v>
      </c>
      <c r="D9" s="6" t="n">
        <v>-572284</v>
      </c>
    </row>
    <row r="10">
      <c r="A10" s="4" t="inlineStr">
        <is>
          <t>Premiums earned</t>
        </is>
      </c>
      <c r="B10" s="6" t="n">
        <v>1831020</v>
      </c>
      <c r="C10" s="6" t="n">
        <v>455035</v>
      </c>
      <c r="D10" s="6" t="n">
        <v>468861</v>
      </c>
    </row>
    <row r="11">
      <c r="A11" s="4" t="inlineStr">
        <is>
          <t>CMS</t>
        </is>
      </c>
    </row>
    <row r="12">
      <c r="A12" s="3" t="inlineStr">
        <is>
          <t>Effects of Reinsurance [Line Items]</t>
        </is>
      </c>
    </row>
    <row r="13">
      <c r="A13" s="4" t="inlineStr">
        <is>
          <t>Direct policy premiums</t>
        </is>
      </c>
      <c r="B13" s="6" t="n">
        <v>2508274</v>
      </c>
      <c r="C13" s="6" t="n">
        <v>1368648</v>
      </c>
      <c r="D13" s="6" t="n">
        <v>563990</v>
      </c>
    </row>
    <row r="14">
      <c r="A14" s="4" t="inlineStr">
        <is>
          <t>CMS | APTC</t>
        </is>
      </c>
    </row>
    <row r="15">
      <c r="A15" s="3" t="inlineStr">
        <is>
          <t>Effects of Reinsurance [Line Items]</t>
        </is>
      </c>
    </row>
    <row r="16">
      <c r="A16" s="4" t="inlineStr">
        <is>
          <t>Direct policy premiums</t>
        </is>
      </c>
      <c r="B16" s="6" t="n">
        <v>2468712</v>
      </c>
      <c r="C16" s="6" t="n">
        <v>1351379</v>
      </c>
      <c r="D16" s="6" t="n">
        <v>563990</v>
      </c>
    </row>
    <row r="17">
      <c r="A17" s="4" t="inlineStr">
        <is>
          <t>CMS | Medicare Advantage</t>
        </is>
      </c>
    </row>
    <row r="18">
      <c r="A18" s="3" t="inlineStr">
        <is>
          <t>Effects of Reinsurance [Line Items]</t>
        </is>
      </c>
    </row>
    <row r="19">
      <c r="A19" s="4" t="inlineStr">
        <is>
          <t>Direct policy premiums</t>
        </is>
      </c>
      <c r="B19" s="7" t="n">
        <v>39562</v>
      </c>
      <c r="C19" s="7" t="n">
        <v>17269</v>
      </c>
      <c r="D19"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Details) - USD ($) $ in Thousands</t>
        </is>
      </c>
      <c r="B1" s="2" t="inlineStr">
        <is>
          <t>12 Months Ended</t>
        </is>
      </c>
    </row>
    <row r="2">
      <c r="B2" s="2" t="inlineStr">
        <is>
          <t>Dec. 31, 2021</t>
        </is>
      </c>
      <c r="C2" s="2" t="inlineStr">
        <is>
          <t>Dec. 31, 2020</t>
        </is>
      </c>
      <c r="D2" s="2" t="inlineStr">
        <is>
          <t>Dec. 31, 2019</t>
        </is>
      </c>
    </row>
    <row r="3">
      <c r="A3" s="3" t="inlineStr">
        <is>
          <t>Premiums Earned, Net [Abstract]</t>
        </is>
      </c>
    </row>
    <row r="4">
      <c r="A4" s="4" t="inlineStr">
        <is>
          <t>Reinsurance premiums ceded, gross</t>
        </is>
      </c>
      <c r="B4" s="7" t="n">
        <v>-921953</v>
      </c>
      <c r="C4" s="7" t="n">
        <v>-1308275</v>
      </c>
      <c r="D4" s="7" t="n">
        <v>-587864</v>
      </c>
    </row>
    <row r="5">
      <c r="A5" s="4" t="inlineStr">
        <is>
          <t>Experience refunds</t>
        </is>
      </c>
      <c r="B5" s="6" t="n">
        <v>39985</v>
      </c>
      <c r="C5" s="6" t="n">
        <v>90971</v>
      </c>
      <c r="D5" s="6" t="n">
        <v>15580</v>
      </c>
    </row>
    <row r="6">
      <c r="A6" s="4" t="inlineStr">
        <is>
          <t>Reinsurance premiums ceded</t>
        </is>
      </c>
      <c r="B6" s="6" t="n">
        <v>-881968</v>
      </c>
      <c r="C6" s="6" t="n">
        <v>-1217304</v>
      </c>
      <c r="D6" s="6" t="n">
        <v>-572284</v>
      </c>
    </row>
    <row r="7">
      <c r="A7" s="4" t="inlineStr">
        <is>
          <t>Assumed premiums</t>
        </is>
      </c>
      <c r="B7" s="6" t="n">
        <v>16298</v>
      </c>
      <c r="C7" s="6" t="n">
        <v>299</v>
      </c>
      <c r="D7" s="6" t="n">
        <v>455</v>
      </c>
    </row>
    <row r="8">
      <c r="A8" s="4" t="inlineStr">
        <is>
          <t>Total reinsurance premiums (ceded) and assumed</t>
        </is>
      </c>
      <c r="B8" s="6" t="n">
        <v>-865670</v>
      </c>
      <c r="C8" s="6" t="n">
        <v>-1217005</v>
      </c>
      <c r="D8" s="6" t="n">
        <v>-571829</v>
      </c>
    </row>
    <row r="9">
      <c r="A9" s="3" t="inlineStr">
        <is>
          <t>Policyholder Benefits and Claims Incurred, Net [Abstract]</t>
        </is>
      </c>
    </row>
    <row r="10">
      <c r="A10" s="4" t="inlineStr">
        <is>
          <t>Direct claims incurred</t>
        </is>
      </c>
      <c r="B10" s="6" t="n">
        <v>2403108</v>
      </c>
      <c r="C10" s="6" t="n">
        <v>1364432</v>
      </c>
      <c r="D10" s="6" t="n">
        <v>924256</v>
      </c>
    </row>
    <row r="11">
      <c r="A11" s="4" t="inlineStr">
        <is>
          <t>Ceded reinsurance claims</t>
        </is>
      </c>
      <c r="B11" s="6" t="n">
        <v>-800769</v>
      </c>
      <c r="C11" s="6" t="n">
        <v>-1055371</v>
      </c>
      <c r="D11" s="6" t="n">
        <v>-516144</v>
      </c>
    </row>
    <row r="12">
      <c r="A12" s="4" t="inlineStr">
        <is>
          <t>Assumed reinsurance claims</t>
        </is>
      </c>
      <c r="B12" s="6" t="n">
        <v>21656</v>
      </c>
      <c r="C12" s="6" t="n">
        <v>292</v>
      </c>
      <c r="D12" s="6" t="n">
        <v>147</v>
      </c>
    </row>
    <row r="13">
      <c r="A13" s="4" t="inlineStr">
        <is>
          <t>Total claims incurred, net</t>
        </is>
      </c>
      <c r="B13" s="6" t="n">
        <v>1623995</v>
      </c>
      <c r="C13" s="6" t="n">
        <v>309353</v>
      </c>
      <c r="D13" s="6" t="n">
        <v>408259</v>
      </c>
    </row>
    <row r="14">
      <c r="A14" s="3" t="inlineStr">
        <is>
          <t>Other Insurance Cost, Net [Abstract]</t>
        </is>
      </c>
    </row>
    <row r="15">
      <c r="A15" s="4" t="inlineStr">
        <is>
          <t>Other insurance costs, gross</t>
        </is>
      </c>
      <c r="B15" s="6" t="n">
        <v>492609</v>
      </c>
      <c r="C15" s="6" t="n">
        <v>343374</v>
      </c>
      <c r="D15" s="6" t="n">
        <v>233442</v>
      </c>
    </row>
    <row r="16">
      <c r="A16" s="4" t="inlineStr">
        <is>
          <t>Ceding commissions</t>
        </is>
      </c>
      <c r="B16" s="6" t="n">
        <v>-82246</v>
      </c>
      <c r="C16" s="6" t="n">
        <v>-126840</v>
      </c>
      <c r="D16" s="6" t="n">
        <v>-65591</v>
      </c>
    </row>
    <row r="17">
      <c r="A17" s="4" t="inlineStr">
        <is>
          <t>Other insurance costs, net</t>
        </is>
      </c>
      <c r="B17" s="6" t="n">
        <v>410363</v>
      </c>
      <c r="C17" s="6" t="n">
        <v>216534</v>
      </c>
      <c r="D17" s="7" t="n">
        <v>167851</v>
      </c>
    </row>
    <row r="18">
      <c r="A18" s="3" t="inlineStr">
        <is>
          <t>Reinsurance Recoverables, Including Reinsurance Premium Paid [Abstract]</t>
        </is>
      </c>
    </row>
    <row r="19">
      <c r="A19" s="4" t="inlineStr">
        <is>
          <t>Ceded reinsurance claim recoverables</t>
        </is>
      </c>
      <c r="B19" s="6" t="n">
        <v>406017</v>
      </c>
      <c r="C19" s="6" t="n">
        <v>435331</v>
      </c>
    </row>
    <row r="20">
      <c r="A20" s="4" t="inlineStr">
        <is>
          <t>Reinsurance ceding commissions</t>
        </is>
      </c>
      <c r="B20" s="6" t="n">
        <v>23517</v>
      </c>
      <c r="C20" s="6" t="n">
        <v>41586</v>
      </c>
    </row>
    <row r="21">
      <c r="A21" s="4" t="inlineStr">
        <is>
          <t>Experience refunds on reinsurance agreements</t>
        </is>
      </c>
      <c r="B21" s="6" t="n">
        <v>2456</v>
      </c>
      <c r="C21" s="6" t="n">
        <v>102476</v>
      </c>
    </row>
    <row r="22">
      <c r="A22" s="4" t="inlineStr">
        <is>
          <t>Balances due from reinsurance programs</t>
        </is>
      </c>
      <c r="B22" s="7" t="n">
        <v>431990</v>
      </c>
      <c r="C22" s="7" t="n">
        <v>5793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Premiums before ceded reinsurance</t>
        </is>
      </c>
      <c r="B4" s="7" t="n">
        <v>2712988</v>
      </c>
      <c r="C4" s="7" t="n">
        <v>1672339</v>
      </c>
      <c r="D4" s="7" t="n">
        <v>1041145</v>
      </c>
    </row>
    <row r="5">
      <c r="A5" s="4" t="inlineStr">
        <is>
          <t>Reinsurance premiums ceded</t>
        </is>
      </c>
      <c r="B5" s="6" t="n">
        <v>-881968</v>
      </c>
      <c r="C5" s="6" t="n">
        <v>-1217304</v>
      </c>
      <c r="D5" s="6" t="n">
        <v>-572284</v>
      </c>
    </row>
    <row r="6">
      <c r="A6" s="4" t="inlineStr">
        <is>
          <t>Premiums earned</t>
        </is>
      </c>
      <c r="B6" s="6" t="n">
        <v>1831020</v>
      </c>
      <c r="C6" s="6" t="n">
        <v>455035</v>
      </c>
      <c r="D6" s="6" t="n">
        <v>468861</v>
      </c>
    </row>
    <row r="7">
      <c r="A7" s="4" t="inlineStr">
        <is>
          <t>Investment income and other revenue</t>
        </is>
      </c>
      <c r="B7" s="6" t="n">
        <v>7695</v>
      </c>
      <c r="C7" s="6" t="n">
        <v>7766</v>
      </c>
      <c r="D7" s="6" t="n">
        <v>19327</v>
      </c>
    </row>
    <row r="8">
      <c r="A8" s="4" t="inlineStr">
        <is>
          <t>Total revenue</t>
        </is>
      </c>
      <c r="B8" s="6" t="n">
        <v>1838715</v>
      </c>
      <c r="C8" s="6" t="n">
        <v>462801</v>
      </c>
      <c r="D8" s="6" t="n">
        <v>488188</v>
      </c>
    </row>
    <row r="9">
      <c r="A9" s="3" t="inlineStr">
        <is>
          <t>Operating Expenses</t>
        </is>
      </c>
    </row>
    <row r="10">
      <c r="A10" s="4" t="inlineStr">
        <is>
          <t>Claims incurred, net</t>
        </is>
      </c>
      <c r="B10" s="6" t="n">
        <v>1623995</v>
      </c>
      <c r="C10" s="6" t="n">
        <v>309353</v>
      </c>
      <c r="D10" s="6" t="n">
        <v>408259</v>
      </c>
    </row>
    <row r="11">
      <c r="A11" s="4" t="inlineStr">
        <is>
          <t>Other insurance costs</t>
        </is>
      </c>
      <c r="B11" s="6" t="n">
        <v>410363</v>
      </c>
      <c r="C11" s="6" t="n">
        <v>216534</v>
      </c>
      <c r="D11" s="6" t="n">
        <v>167851</v>
      </c>
    </row>
    <row r="12">
      <c r="A12" s="4" t="inlineStr">
        <is>
          <t>General and administrative expenses</t>
        </is>
      </c>
      <c r="B12" s="6" t="n">
        <v>265078</v>
      </c>
      <c r="C12" s="6" t="n">
        <v>166655</v>
      </c>
      <c r="D12" s="6" t="n">
        <v>110682</v>
      </c>
    </row>
    <row r="13">
      <c r="A13" s="4" t="inlineStr">
        <is>
          <t>Federal and state assessments</t>
        </is>
      </c>
      <c r="B13" s="6" t="n">
        <v>139085</v>
      </c>
      <c r="C13" s="6" t="n">
        <v>81458</v>
      </c>
      <c r="D13" s="6" t="n">
        <v>48170</v>
      </c>
    </row>
    <row r="14">
      <c r="A14" s="4" t="inlineStr">
        <is>
          <t>Health insurance industry fee</t>
        </is>
      </c>
      <c r="B14" s="6" t="n">
        <v>0</v>
      </c>
      <c r="C14" s="6" t="n">
        <v>19251</v>
      </c>
      <c r="D14" s="6" t="n">
        <v>0</v>
      </c>
    </row>
    <row r="15">
      <c r="A15" s="4" t="inlineStr">
        <is>
          <t>Premium deficiency reserve release</t>
        </is>
      </c>
      <c r="B15" s="6" t="n">
        <v>-55325</v>
      </c>
      <c r="C15" s="6" t="n">
        <v>71816</v>
      </c>
      <c r="D15" s="6" t="n">
        <v>12615</v>
      </c>
    </row>
    <row r="16">
      <c r="A16" s="4" t="inlineStr">
        <is>
          <t>Total operating expenses</t>
        </is>
      </c>
      <c r="B16" s="6" t="n">
        <v>2383196</v>
      </c>
      <c r="C16" s="6" t="n">
        <v>865067</v>
      </c>
      <c r="D16" s="6" t="n">
        <v>747577</v>
      </c>
    </row>
    <row r="17">
      <c r="A17" s="4" t="inlineStr">
        <is>
          <t>Loss from operations</t>
        </is>
      </c>
      <c r="B17" s="6" t="n">
        <v>-544481</v>
      </c>
      <c r="C17" s="6" t="n">
        <v>-402266</v>
      </c>
      <c r="D17" s="6" t="n">
        <v>-259389</v>
      </c>
    </row>
    <row r="18">
      <c r="A18" s="4" t="inlineStr">
        <is>
          <t>Interest expense</t>
        </is>
      </c>
      <c r="B18" s="6" t="n">
        <v>4720</v>
      </c>
      <c r="C18" s="6" t="n">
        <v>3514</v>
      </c>
      <c r="D18" s="6" t="n">
        <v>0</v>
      </c>
    </row>
    <row r="19">
      <c r="A19" s="4" t="inlineStr">
        <is>
          <t>Other expense</t>
        </is>
      </c>
      <c r="B19" s="6" t="n">
        <v>1201</v>
      </c>
      <c r="C19" s="6" t="n">
        <v>0</v>
      </c>
      <c r="D19" s="6" t="n">
        <v>0</v>
      </c>
    </row>
    <row r="20">
      <c r="A20" s="4" t="inlineStr">
        <is>
          <t>Loss on extinguishment of debt</t>
        </is>
      </c>
      <c r="B20" s="6" t="n">
        <v>20178</v>
      </c>
      <c r="C20" s="6" t="n">
        <v>0</v>
      </c>
      <c r="D20" s="6" t="n">
        <v>0</v>
      </c>
    </row>
    <row r="21">
      <c r="A21" s="4" t="inlineStr">
        <is>
          <t>Loss before income taxes</t>
        </is>
      </c>
      <c r="B21" s="6" t="n">
        <v>-570580</v>
      </c>
      <c r="C21" s="6" t="n">
        <v>-405780</v>
      </c>
      <c r="D21" s="6" t="n">
        <v>-259389</v>
      </c>
    </row>
    <row r="22">
      <c r="A22" s="4" t="inlineStr">
        <is>
          <t>Income tax (benefit) provision</t>
        </is>
      </c>
      <c r="B22" s="6" t="n">
        <v>846</v>
      </c>
      <c r="C22" s="6" t="n">
        <v>1045</v>
      </c>
      <c r="D22" s="6" t="n">
        <v>1793</v>
      </c>
    </row>
    <row r="23">
      <c r="A23" s="4" t="inlineStr">
        <is>
          <t>Net loss</t>
        </is>
      </c>
      <c r="B23" s="6" t="n">
        <v>-571426</v>
      </c>
      <c r="C23" s="6" t="n">
        <v>-406825</v>
      </c>
      <c r="D23" s="6" t="n">
        <v>-261182</v>
      </c>
    </row>
    <row r="24">
      <c r="A24" s="4" t="inlineStr">
        <is>
          <t>Less: Net income attributable to noncontrolling interests</t>
        </is>
      </c>
      <c r="B24" s="6" t="n">
        <v>1180</v>
      </c>
      <c r="C24" s="6" t="n">
        <v>0</v>
      </c>
      <c r="D24" s="6" t="n">
        <v>0</v>
      </c>
    </row>
    <row r="25">
      <c r="A25" s="4" t="inlineStr">
        <is>
          <t>Net loss attributable to parent</t>
        </is>
      </c>
      <c r="B25" s="7" t="n">
        <v>-572606</v>
      </c>
      <c r="C25" s="7" t="n">
        <v>-406825</v>
      </c>
      <c r="D25" s="7" t="n">
        <v>-261182</v>
      </c>
    </row>
    <row r="26">
      <c r="A26" s="3" t="inlineStr">
        <is>
          <t>Earnings Per Share [Abstract]</t>
        </is>
      </c>
    </row>
    <row r="27">
      <c r="A27" s="4" t="inlineStr">
        <is>
          <t>Net loss per share attributable to Oscar Health, Inc., basic (in dollars per share)</t>
        </is>
      </c>
      <c r="B27" s="9" t="n">
        <v>-3.2</v>
      </c>
      <c r="C27" s="9" t="n">
        <v>-14.16</v>
      </c>
      <c r="D27" s="9" t="n">
        <v>-9.06</v>
      </c>
    </row>
    <row r="28">
      <c r="A28" s="4" t="inlineStr">
        <is>
          <t>Net loss per share attributable to Oscar Health, Inc., diluted (in dollars per share)</t>
        </is>
      </c>
      <c r="B28" s="9" t="n">
        <v>-3.2</v>
      </c>
      <c r="C28" s="9" t="n">
        <v>-14.16</v>
      </c>
      <c r="D28" s="9" t="n">
        <v>-9.06</v>
      </c>
    </row>
    <row r="29">
      <c r="A29" s="4" t="inlineStr">
        <is>
          <t>Weighted average common shares outstanding, basic</t>
        </is>
      </c>
      <c r="B29" s="6" t="n">
        <v>178967056</v>
      </c>
      <c r="C29" s="6" t="n">
        <v>29263424</v>
      </c>
      <c r="D29" s="6" t="n">
        <v>28813136</v>
      </c>
    </row>
    <row r="30">
      <c r="A30" s="4" t="inlineStr">
        <is>
          <t>Weighted-average common shares outstanding, diluted</t>
        </is>
      </c>
      <c r="B30" s="6" t="n">
        <v>178967056</v>
      </c>
      <c r="C30" s="6" t="n">
        <v>29263424</v>
      </c>
      <c r="D30" s="6" t="n">
        <v>28813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RRANGEMENTS - Noncontrolling interest (Details) - USD ($) $ in Thousands</t>
        </is>
      </c>
      <c r="B1" s="2" t="inlineStr">
        <is>
          <t>Nov. 01, 2021</t>
        </is>
      </c>
      <c r="C1" s="2" t="inlineStr">
        <is>
          <t>Dec. 31, 2021</t>
        </is>
      </c>
      <c r="D1" s="2" t="inlineStr">
        <is>
          <t>Dec. 31, 2020</t>
        </is>
      </c>
      <c r="E1" s="2" t="inlineStr">
        <is>
          <t>Dec. 31, 2019</t>
        </is>
      </c>
    </row>
    <row r="2">
      <c r="A2" s="3" t="inlineStr">
        <is>
          <t>Variable Interest Entity [Line Items]</t>
        </is>
      </c>
    </row>
    <row r="3">
      <c r="A3" s="4" t="inlineStr">
        <is>
          <t>Proceeds from partial sale of subsidiary to noncontrolling interest</t>
        </is>
      </c>
      <c r="B3" s="7" t="n">
        <v>7200</v>
      </c>
      <c r="C3" s="7" t="n">
        <v>7230</v>
      </c>
      <c r="D3" s="7" t="n">
        <v>0</v>
      </c>
    </row>
    <row r="4">
      <c r="A4" s="4" t="inlineStr">
        <is>
          <t>Net income attributable to noncontrolling interests</t>
        </is>
      </c>
      <c r="C4" s="6" t="n">
        <v>1180</v>
      </c>
      <c r="D4" s="6" t="n">
        <v>0</v>
      </c>
      <c r="E4" s="7" t="n">
        <v>0</v>
      </c>
    </row>
    <row r="5">
      <c r="A5" s="4" t="inlineStr">
        <is>
          <t>Noncontrolling interests</t>
        </is>
      </c>
      <c r="C5" s="7" t="n">
        <v>5293</v>
      </c>
      <c r="D5" s="7" t="n">
        <v>0</v>
      </c>
    </row>
    <row r="6">
      <c r="A6" s="4" t="inlineStr">
        <is>
          <t>Oscar Health subsidiary</t>
        </is>
      </c>
    </row>
    <row r="7">
      <c r="A7" s="3" t="inlineStr">
        <is>
          <t>Variable Interest Entity [Line Items]</t>
        </is>
      </c>
    </row>
    <row r="8">
      <c r="A8" s="4" t="inlineStr">
        <is>
          <t>NCI ownership by noncontrolling interest</t>
        </is>
      </c>
      <c r="B8" s="4" t="inlineStr">
        <is>
          <t>50.00%</t>
        </is>
      </c>
    </row>
    <row r="9">
      <c r="A9" s="4" t="inlineStr">
        <is>
          <t>Oscar Health subsidiary | Holy Cross Health and Memorial Healthcare System</t>
        </is>
      </c>
    </row>
    <row r="10">
      <c r="A10" s="3" t="inlineStr">
        <is>
          <t>Variable Interest Entity [Line Items]</t>
        </is>
      </c>
    </row>
    <row r="11">
      <c r="A11" s="4" t="inlineStr">
        <is>
          <t>NCI ownership by parent</t>
        </is>
      </c>
      <c r="B11"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RRANGEMENTS - Variable interest entities (Details) - USD ($) $ in Thousands</t>
        </is>
      </c>
      <c r="B1" s="2" t="inlineStr">
        <is>
          <t>Dec. 31, 2021</t>
        </is>
      </c>
      <c r="C1" s="2" t="inlineStr">
        <is>
          <t>Dec. 31, 2020</t>
        </is>
      </c>
    </row>
    <row r="2">
      <c r="A2" s="3" t="inlineStr">
        <is>
          <t>Variable Interest Entity [Line Items]</t>
        </is>
      </c>
    </row>
    <row r="3">
      <c r="A3" s="4" t="inlineStr">
        <is>
          <t>Assets</t>
        </is>
      </c>
      <c r="B3" s="7" t="n">
        <v>3321650</v>
      </c>
      <c r="C3" s="7" t="n">
        <v>2272106</v>
      </c>
    </row>
    <row r="4">
      <c r="A4" s="4" t="inlineStr">
        <is>
          <t>Liabilities</t>
        </is>
      </c>
      <c r="B4" s="6" t="n">
        <v>1929128</v>
      </c>
      <c r="C4" s="6" t="n">
        <v>1823088</v>
      </c>
    </row>
    <row r="5">
      <c r="A5" s="4" t="inlineStr">
        <is>
          <t>Primary Beneficiary</t>
        </is>
      </c>
    </row>
    <row r="6">
      <c r="A6" s="3" t="inlineStr">
        <is>
          <t>Variable Interest Entity [Line Items]</t>
        </is>
      </c>
    </row>
    <row r="7">
      <c r="A7" s="4" t="inlineStr">
        <is>
          <t>Assets</t>
        </is>
      </c>
      <c r="B7" s="6" t="n">
        <v>123524</v>
      </c>
      <c r="C7" s="6" t="n">
        <v>85751</v>
      </c>
    </row>
    <row r="8">
      <c r="A8" s="4" t="inlineStr">
        <is>
          <t>Liabilities</t>
        </is>
      </c>
      <c r="B8" s="7" t="n">
        <v>70165</v>
      </c>
      <c r="C8" s="7" t="n">
        <v>49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Dec. 31, 2021</t>
        </is>
      </c>
      <c r="C1" s="2" t="inlineStr">
        <is>
          <t>Dec. 31, 2020</t>
        </is>
      </c>
    </row>
    <row r="2">
      <c r="A2" s="3" t="inlineStr">
        <is>
          <t>Cash and Cash Equivalents [Abstract]</t>
        </is>
      </c>
    </row>
    <row r="3">
      <c r="A3" s="4" t="inlineStr">
        <is>
          <t>Restricted cash and cash equivalents</t>
        </is>
      </c>
      <c r="B3" s="7" t="n">
        <v>21562</v>
      </c>
      <c r="C3" s="7" t="n">
        <v>16779</v>
      </c>
    </row>
    <row r="4">
      <c r="A4" s="4" t="inlineStr">
        <is>
          <t>Restricted investments</t>
        </is>
      </c>
      <c r="B4" s="6" t="n">
        <v>6523</v>
      </c>
      <c r="C4" s="6" t="n">
        <v>9699</v>
      </c>
    </row>
    <row r="5">
      <c r="A5" s="4" t="inlineStr">
        <is>
          <t>Restricted Deposits</t>
        </is>
      </c>
      <c r="B5" s="7" t="n">
        <v>28085</v>
      </c>
      <c r="C5" s="7" t="n">
        <v>26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1435239</v>
      </c>
      <c r="C3" s="7" t="n">
        <v>691363</v>
      </c>
    </row>
    <row r="4">
      <c r="A4" s="4" t="inlineStr">
        <is>
          <t>Unrealized Gains</t>
        </is>
      </c>
      <c r="B4" s="6" t="n">
        <v>46</v>
      </c>
      <c r="C4" s="6" t="n">
        <v>824</v>
      </c>
    </row>
    <row r="5">
      <c r="A5" s="4" t="inlineStr">
        <is>
          <t>Unrealized Losses</t>
        </is>
      </c>
      <c r="B5" s="6" t="n">
        <v>-3723</v>
      </c>
      <c r="C5" s="6" t="n">
        <v>-60</v>
      </c>
    </row>
    <row r="6">
      <c r="A6" s="4" t="inlineStr">
        <is>
          <t>Fair Value</t>
        </is>
      </c>
      <c r="B6" s="6" t="n">
        <v>1431562</v>
      </c>
      <c r="C6" s="6" t="n">
        <v>692127</v>
      </c>
    </row>
    <row r="7">
      <c r="A7" s="4" t="inlineStr">
        <is>
          <t>U.S. treasury and agency securities</t>
        </is>
      </c>
    </row>
    <row r="8">
      <c r="A8" s="3" t="inlineStr">
        <is>
          <t>Debt Securities, Available-for-sale [Line Items]</t>
        </is>
      </c>
    </row>
    <row r="9">
      <c r="A9" s="4" t="inlineStr">
        <is>
          <t>Amortized Cost</t>
        </is>
      </c>
      <c r="B9" s="6" t="n">
        <v>895865</v>
      </c>
      <c r="C9" s="6" t="n">
        <v>523809</v>
      </c>
    </row>
    <row r="10">
      <c r="A10" s="4" t="inlineStr">
        <is>
          <t>Unrealized Gains</t>
        </is>
      </c>
      <c r="B10" s="6" t="n">
        <v>34</v>
      </c>
      <c r="C10" s="6" t="n">
        <v>562</v>
      </c>
    </row>
    <row r="11">
      <c r="A11" s="4" t="inlineStr">
        <is>
          <t>Unrealized Losses</t>
        </is>
      </c>
      <c r="B11" s="6" t="n">
        <v>-1837</v>
      </c>
      <c r="C11" s="6" t="n">
        <v>-2</v>
      </c>
    </row>
    <row r="12">
      <c r="A12" s="4" t="inlineStr">
        <is>
          <t>Fair Value</t>
        </is>
      </c>
      <c r="B12" s="6" t="n">
        <v>894062</v>
      </c>
      <c r="C12" s="6" t="n">
        <v>524369</v>
      </c>
    </row>
    <row r="13">
      <c r="A13" s="4" t="inlineStr">
        <is>
          <t>Corporate notes</t>
        </is>
      </c>
    </row>
    <row r="14">
      <c r="A14" s="3" t="inlineStr">
        <is>
          <t>Debt Securities, Available-for-sale [Line Items]</t>
        </is>
      </c>
    </row>
    <row r="15">
      <c r="A15" s="4" t="inlineStr">
        <is>
          <t>Amortized Cost</t>
        </is>
      </c>
      <c r="B15" s="6" t="n">
        <v>454416</v>
      </c>
      <c r="C15" s="6" t="n">
        <v>159461</v>
      </c>
    </row>
    <row r="16">
      <c r="A16" s="4" t="inlineStr">
        <is>
          <t>Unrealized Gains</t>
        </is>
      </c>
      <c r="B16" s="6" t="n">
        <v>2</v>
      </c>
      <c r="C16" s="6" t="n">
        <v>262</v>
      </c>
    </row>
    <row r="17">
      <c r="A17" s="4" t="inlineStr">
        <is>
          <t>Unrealized Losses</t>
        </is>
      </c>
      <c r="B17" s="6" t="n">
        <v>-1746</v>
      </c>
      <c r="C17" s="6" t="n">
        <v>-58</v>
      </c>
    </row>
    <row r="18">
      <c r="A18" s="4" t="inlineStr">
        <is>
          <t>Fair Value</t>
        </is>
      </c>
      <c r="B18" s="6" t="n">
        <v>452672</v>
      </c>
      <c r="C18" s="6" t="n">
        <v>159665</v>
      </c>
    </row>
    <row r="19">
      <c r="A19" s="4" t="inlineStr">
        <is>
          <t>Municipalities</t>
        </is>
      </c>
    </row>
    <row r="20">
      <c r="A20" s="3" t="inlineStr">
        <is>
          <t>Debt Securities, Available-for-sale [Line Items]</t>
        </is>
      </c>
    </row>
    <row r="21">
      <c r="A21" s="4" t="inlineStr">
        <is>
          <t>Amortized Cost</t>
        </is>
      </c>
      <c r="B21" s="6" t="n">
        <v>50366</v>
      </c>
    </row>
    <row r="22">
      <c r="A22" s="4" t="inlineStr">
        <is>
          <t>Unrealized Gains</t>
        </is>
      </c>
      <c r="B22" s="6" t="n">
        <v>10</v>
      </c>
    </row>
    <row r="23">
      <c r="A23" s="4" t="inlineStr">
        <is>
          <t>Unrealized Losses</t>
        </is>
      </c>
      <c r="B23" s="6" t="n">
        <v>-140</v>
      </c>
    </row>
    <row r="24">
      <c r="A24" s="4" t="inlineStr">
        <is>
          <t>Fair Value</t>
        </is>
      </c>
      <c r="B24" s="6" t="n">
        <v>50236</v>
      </c>
    </row>
    <row r="25">
      <c r="A25" s="4" t="inlineStr">
        <is>
          <t>Certificate of deposit</t>
        </is>
      </c>
    </row>
    <row r="26">
      <c r="A26" s="3" t="inlineStr">
        <is>
          <t>Debt Securities, Available-for-sale [Line Items]</t>
        </is>
      </c>
    </row>
    <row r="27">
      <c r="A27" s="4" t="inlineStr">
        <is>
          <t>Amortized Cost</t>
        </is>
      </c>
      <c r="B27" s="6" t="n">
        <v>21370</v>
      </c>
      <c r="C27" s="6" t="n">
        <v>1050</v>
      </c>
    </row>
    <row r="28">
      <c r="A28" s="4" t="inlineStr">
        <is>
          <t>Unrealized Gains</t>
        </is>
      </c>
      <c r="B28" s="6" t="n">
        <v>0</v>
      </c>
      <c r="C28" s="6" t="n">
        <v>0</v>
      </c>
    </row>
    <row r="29">
      <c r="A29" s="4" t="inlineStr">
        <is>
          <t>Unrealized Losses</t>
        </is>
      </c>
      <c r="B29" s="6" t="n">
        <v>0</v>
      </c>
      <c r="C29" s="6" t="n">
        <v>0</v>
      </c>
    </row>
    <row r="30">
      <c r="A30" s="4" t="inlineStr">
        <is>
          <t>Fair Value</t>
        </is>
      </c>
      <c r="B30" s="6" t="n">
        <v>21370</v>
      </c>
      <c r="C30" s="6" t="n">
        <v>1050</v>
      </c>
    </row>
    <row r="31">
      <c r="A31" s="4" t="inlineStr">
        <is>
          <t>Commercial paper</t>
        </is>
      </c>
    </row>
    <row r="32">
      <c r="A32" s="3" t="inlineStr">
        <is>
          <t>Debt Securities, Available-for-sale [Line Items]</t>
        </is>
      </c>
    </row>
    <row r="33">
      <c r="A33" s="4" t="inlineStr">
        <is>
          <t>Amortized Cost</t>
        </is>
      </c>
      <c r="B33" s="6" t="n">
        <v>13222</v>
      </c>
      <c r="C33" s="6" t="n">
        <v>7043</v>
      </c>
    </row>
    <row r="34">
      <c r="A34" s="4" t="inlineStr">
        <is>
          <t>Unrealized Gains</t>
        </is>
      </c>
      <c r="B34" s="6" t="n">
        <v>0</v>
      </c>
      <c r="C34" s="6" t="n">
        <v>0</v>
      </c>
    </row>
    <row r="35">
      <c r="A35" s="4" t="inlineStr">
        <is>
          <t>Unrealized Losses</t>
        </is>
      </c>
      <c r="B35" s="6" t="n">
        <v>0</v>
      </c>
      <c r="C35" s="6" t="n">
        <v>0</v>
      </c>
    </row>
    <row r="36">
      <c r="A36" s="4" t="inlineStr">
        <is>
          <t>Fair Value</t>
        </is>
      </c>
      <c r="B36" s="7" t="n">
        <v>13222</v>
      </c>
      <c r="C36" s="7" t="n">
        <v>7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investments in a gross unrealized loss position (Details) $ in Thousands</t>
        </is>
      </c>
      <c r="B1" s="2" t="inlineStr">
        <is>
          <t>Dec. 31, 2021USD ($)security</t>
        </is>
      </c>
      <c r="C1" s="2" t="inlineStr">
        <is>
          <t>Dec. 31, 2020USD ($)security</t>
        </is>
      </c>
    </row>
    <row r="2">
      <c r="A2" s="3" t="inlineStr">
        <is>
          <t>Short-Term Investments:</t>
        </is>
      </c>
    </row>
    <row r="3">
      <c r="A3" s="4" t="inlineStr">
        <is>
          <t>Number of Securities | security</t>
        </is>
      </c>
      <c r="B3" s="6" t="n">
        <v>267</v>
      </c>
      <c r="C3" s="6" t="n">
        <v>91</v>
      </c>
    </row>
    <row r="4">
      <c r="A4" s="4" t="inlineStr">
        <is>
          <t>Fair Value</t>
        </is>
      </c>
      <c r="B4" s="7" t="n">
        <v>563035</v>
      </c>
      <c r="C4" s="7" t="n">
        <v>358294</v>
      </c>
    </row>
    <row r="5">
      <c r="A5" s="4" t="inlineStr">
        <is>
          <t>Gross Unrealized Losses</t>
        </is>
      </c>
      <c r="B5" s="7" t="n">
        <v>-556</v>
      </c>
      <c r="C5" s="7" t="n">
        <v>-5</v>
      </c>
    </row>
    <row r="6">
      <c r="A6" s="3" t="inlineStr">
        <is>
          <t>Long-Term Investments:</t>
        </is>
      </c>
    </row>
    <row r="7">
      <c r="A7" s="4" t="inlineStr">
        <is>
          <t>Number of Securities | security</t>
        </is>
      </c>
      <c r="B7" s="6" t="n">
        <v>306</v>
      </c>
      <c r="C7" s="6" t="n">
        <v>189</v>
      </c>
    </row>
    <row r="8">
      <c r="A8" s="4" t="inlineStr">
        <is>
          <t>Fair Value</t>
        </is>
      </c>
      <c r="B8" s="7" t="n">
        <v>833933</v>
      </c>
      <c r="C8" s="7" t="n">
        <v>140384</v>
      </c>
    </row>
    <row r="9">
      <c r="A9" s="4" t="inlineStr">
        <is>
          <t>Gross Unrealized Losses</t>
        </is>
      </c>
      <c r="B9" s="7" t="n">
        <v>-3167</v>
      </c>
      <c r="C9" s="7" t="n">
        <v>-55</v>
      </c>
    </row>
    <row r="10">
      <c r="A10" s="4" t="inlineStr">
        <is>
          <t>U.S. treasury and agency securities</t>
        </is>
      </c>
    </row>
    <row r="11">
      <c r="A11" s="3" t="inlineStr">
        <is>
          <t>Short-Term Investments:</t>
        </is>
      </c>
    </row>
    <row r="12">
      <c r="A12" s="4" t="inlineStr">
        <is>
          <t>Number of Securities | security</t>
        </is>
      </c>
      <c r="B12" s="6" t="n">
        <v>64</v>
      </c>
      <c r="C12" s="6" t="n">
        <v>51</v>
      </c>
    </row>
    <row r="13">
      <c r="A13" s="4" t="inlineStr">
        <is>
          <t>Fair Value</t>
        </is>
      </c>
      <c r="B13" s="7" t="n">
        <v>367641</v>
      </c>
      <c r="C13" s="7" t="n">
        <v>339014</v>
      </c>
    </row>
    <row r="14">
      <c r="A14" s="4" t="inlineStr">
        <is>
          <t>Gross Unrealized Losses</t>
        </is>
      </c>
      <c r="B14" s="7" t="n">
        <v>-320</v>
      </c>
      <c r="C14" s="7" t="n">
        <v>-2</v>
      </c>
    </row>
    <row r="15">
      <c r="A15" s="3" t="inlineStr">
        <is>
          <t>Long-Term Investments:</t>
        </is>
      </c>
    </row>
    <row r="16">
      <c r="A16" s="4" t="inlineStr">
        <is>
          <t>Number of Securities | security</t>
        </is>
      </c>
      <c r="B16" s="6" t="n">
        <v>44</v>
      </c>
    </row>
    <row r="17">
      <c r="A17" s="4" t="inlineStr">
        <is>
          <t>Fair Value</t>
        </is>
      </c>
      <c r="B17" s="7" t="n">
        <v>526419</v>
      </c>
    </row>
    <row r="18">
      <c r="A18" s="4" t="inlineStr">
        <is>
          <t>Gross Unrealized Losses</t>
        </is>
      </c>
      <c r="B18" s="7" t="n">
        <v>-1517</v>
      </c>
    </row>
    <row r="19">
      <c r="A19" s="4" t="inlineStr">
        <is>
          <t>Corporate notes</t>
        </is>
      </c>
    </row>
    <row r="20">
      <c r="A20" s="3" t="inlineStr">
        <is>
          <t>Short-Term Investments:</t>
        </is>
      </c>
    </row>
    <row r="21">
      <c r="A21" s="4" t="inlineStr">
        <is>
          <t>Number of Securities | security</t>
        </is>
      </c>
      <c r="B21" s="6" t="n">
        <v>142</v>
      </c>
      <c r="C21" s="6" t="n">
        <v>40</v>
      </c>
    </row>
    <row r="22">
      <c r="A22" s="4" t="inlineStr">
        <is>
          <t>Fair Value</t>
        </is>
      </c>
      <c r="B22" s="7" t="n">
        <v>165253</v>
      </c>
      <c r="C22" s="7" t="n">
        <v>19280</v>
      </c>
    </row>
    <row r="23">
      <c r="A23" s="4" t="inlineStr">
        <is>
          <t>Gross Unrealized Losses</t>
        </is>
      </c>
      <c r="B23" s="7" t="n">
        <v>-219</v>
      </c>
      <c r="C23" s="7" t="n">
        <v>-3</v>
      </c>
    </row>
    <row r="24">
      <c r="A24" s="3" t="inlineStr">
        <is>
          <t>Long-Term Investments:</t>
        </is>
      </c>
    </row>
    <row r="25">
      <c r="A25" s="4" t="inlineStr">
        <is>
          <t>Number of Securities | security</t>
        </is>
      </c>
      <c r="B25" s="6" t="n">
        <v>215</v>
      </c>
      <c r="C25" s="6" t="n">
        <v>189</v>
      </c>
    </row>
    <row r="26">
      <c r="A26" s="4" t="inlineStr">
        <is>
          <t>Fair Value</t>
        </is>
      </c>
      <c r="B26" s="7" t="n">
        <v>287419</v>
      </c>
      <c r="C26" s="7" t="n">
        <v>140384</v>
      </c>
    </row>
    <row r="27">
      <c r="A27" s="4" t="inlineStr">
        <is>
          <t>Gross Unrealized Losses</t>
        </is>
      </c>
      <c r="B27" s="7" t="n">
        <v>-1527</v>
      </c>
      <c r="C27" s="7" t="n">
        <v>-55</v>
      </c>
    </row>
    <row r="28">
      <c r="A28" s="4" t="inlineStr">
        <is>
          <t>Municipalities</t>
        </is>
      </c>
    </row>
    <row r="29">
      <c r="A29" s="3" t="inlineStr">
        <is>
          <t>Short-Term Investments:</t>
        </is>
      </c>
    </row>
    <row r="30">
      <c r="A30" s="4" t="inlineStr">
        <is>
          <t>Number of Securities | security</t>
        </is>
      </c>
      <c r="B30" s="6" t="n">
        <v>61</v>
      </c>
    </row>
    <row r="31">
      <c r="A31" s="4" t="inlineStr">
        <is>
          <t>Fair Value</t>
        </is>
      </c>
      <c r="B31" s="7" t="n">
        <v>30141</v>
      </c>
    </row>
    <row r="32">
      <c r="A32" s="4" t="inlineStr">
        <is>
          <t>Gross Unrealized Losses</t>
        </is>
      </c>
      <c r="B32" s="7" t="n">
        <v>-17</v>
      </c>
    </row>
    <row r="33">
      <c r="A33" s="3" t="inlineStr">
        <is>
          <t>Long-Term Investments:</t>
        </is>
      </c>
    </row>
    <row r="34">
      <c r="A34" s="4" t="inlineStr">
        <is>
          <t>Number of Securities | security</t>
        </is>
      </c>
      <c r="B34" s="6" t="n">
        <v>47</v>
      </c>
    </row>
    <row r="35">
      <c r="A35" s="4" t="inlineStr">
        <is>
          <t>Fair Value</t>
        </is>
      </c>
      <c r="B35" s="7" t="n">
        <v>20095</v>
      </c>
    </row>
    <row r="36">
      <c r="A36" s="4" t="inlineStr">
        <is>
          <t>Gross Unrealized Losses</t>
        </is>
      </c>
      <c r="B36" s="7" t="n">
        <v>-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Summary of investment incom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Interest income</t>
        </is>
      </c>
      <c r="B4" s="7" t="n">
        <v>10250</v>
      </c>
      <c r="C4" s="7" t="n">
        <v>8014</v>
      </c>
      <c r="D4" s="7" t="n">
        <v>11122</v>
      </c>
    </row>
    <row r="5">
      <c r="A5" s="4" t="inlineStr">
        <is>
          <t>Investment amortization, net of accretion</t>
        </is>
      </c>
      <c r="B5" s="6" t="n">
        <v>-8067</v>
      </c>
      <c r="C5" s="6" t="n">
        <v>-2571</v>
      </c>
      <c r="D5" s="6" t="n">
        <v>6649</v>
      </c>
    </row>
    <row r="6">
      <c r="A6" s="4" t="inlineStr">
        <is>
          <t>Net realized gains (losses)</t>
        </is>
      </c>
      <c r="B6" s="6" t="n">
        <v>212</v>
      </c>
      <c r="C6" s="6" t="n">
        <v>1239</v>
      </c>
      <c r="D6" s="6" t="n">
        <v>481</v>
      </c>
    </row>
    <row r="7">
      <c r="A7" s="4" t="inlineStr">
        <is>
          <t>Total</t>
        </is>
      </c>
      <c r="B7" s="7" t="n">
        <v>2395</v>
      </c>
      <c r="C7" s="7" t="n">
        <v>6682</v>
      </c>
      <c r="D7" s="7" t="n">
        <v>182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1</t>
        </is>
      </c>
      <c r="C1" s="2" t="inlineStr">
        <is>
          <t>Dec. 31, 2020</t>
        </is>
      </c>
    </row>
    <row r="2">
      <c r="A2" s="3" t="inlineStr">
        <is>
          <t>Investments, Debt and Equity Securities [Abstract]</t>
        </is>
      </c>
    </row>
    <row r="3">
      <c r="A3" s="4" t="inlineStr">
        <is>
          <t>Fair Value</t>
        </is>
      </c>
      <c r="B3" s="7" t="n">
        <v>833933</v>
      </c>
      <c r="C3" s="7" t="n">
        <v>1403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t>
        </is>
      </c>
      <c r="B3" s="7" t="n">
        <v>1431562</v>
      </c>
      <c r="C3" s="7" t="n">
        <v>692127</v>
      </c>
    </row>
    <row r="4">
      <c r="A4" s="4" t="inlineStr">
        <is>
          <t>Warrant liabilities</t>
        </is>
      </c>
      <c r="B4" s="6" t="n">
        <v>0</v>
      </c>
      <c r="C4" s="6" t="n">
        <v>15005</v>
      </c>
    </row>
    <row r="5">
      <c r="A5" s="4" t="inlineStr">
        <is>
          <t>U.S. treasury and agency securities</t>
        </is>
      </c>
    </row>
    <row r="6">
      <c r="A6" s="3" t="inlineStr">
        <is>
          <t>Fair Value, Assets and Liabilities Measured on Recurring and Nonrecurring Basis [Line Items]</t>
        </is>
      </c>
    </row>
    <row r="7">
      <c r="A7" s="4" t="inlineStr">
        <is>
          <t>Investments</t>
        </is>
      </c>
      <c r="B7" s="6" t="n">
        <v>894062</v>
      </c>
      <c r="C7" s="6" t="n">
        <v>524369</v>
      </c>
    </row>
    <row r="8">
      <c r="A8" s="4" t="inlineStr">
        <is>
          <t>Corporate notes</t>
        </is>
      </c>
    </row>
    <row r="9">
      <c r="A9" s="3" t="inlineStr">
        <is>
          <t>Fair Value, Assets and Liabilities Measured on Recurring and Nonrecurring Basis [Line Items]</t>
        </is>
      </c>
    </row>
    <row r="10">
      <c r="A10" s="4" t="inlineStr">
        <is>
          <t>Investments</t>
        </is>
      </c>
      <c r="B10" s="6" t="n">
        <v>452672</v>
      </c>
      <c r="C10" s="6" t="n">
        <v>159665</v>
      </c>
    </row>
    <row r="11">
      <c r="A11" s="4" t="inlineStr">
        <is>
          <t>Commercial paper</t>
        </is>
      </c>
    </row>
    <row r="12">
      <c r="A12" s="3" t="inlineStr">
        <is>
          <t>Fair Value, Assets and Liabilities Measured on Recurring and Nonrecurring Basis [Line Items]</t>
        </is>
      </c>
    </row>
    <row r="13">
      <c r="A13" s="4" t="inlineStr">
        <is>
          <t>Investments</t>
        </is>
      </c>
      <c r="B13" s="6" t="n">
        <v>13222</v>
      </c>
      <c r="C13" s="6" t="n">
        <v>7043</v>
      </c>
    </row>
    <row r="14">
      <c r="A14" s="4" t="inlineStr">
        <is>
          <t>Certificate of deposit</t>
        </is>
      </c>
    </row>
    <row r="15">
      <c r="A15" s="3" t="inlineStr">
        <is>
          <t>Fair Value, Assets and Liabilities Measured on Recurring and Nonrecurring Basis [Line Items]</t>
        </is>
      </c>
    </row>
    <row r="16">
      <c r="A16" s="4" t="inlineStr">
        <is>
          <t>Investments</t>
        </is>
      </c>
      <c r="B16" s="6" t="n">
        <v>21370</v>
      </c>
      <c r="C16" s="6" t="n">
        <v>1050</v>
      </c>
    </row>
    <row r="17">
      <c r="A17" s="4" t="inlineStr">
        <is>
          <t>Municipalities</t>
        </is>
      </c>
    </row>
    <row r="18">
      <c r="A18" s="3" t="inlineStr">
        <is>
          <t>Fair Value, Assets and Liabilities Measured on Recurring and Nonrecurring Basis [Line Items]</t>
        </is>
      </c>
    </row>
    <row r="19">
      <c r="A19" s="4" t="inlineStr">
        <is>
          <t>Investments</t>
        </is>
      </c>
      <c r="B19" s="6" t="n">
        <v>50236</v>
      </c>
    </row>
    <row r="20">
      <c r="A20" s="4" t="inlineStr">
        <is>
          <t>Recurring</t>
        </is>
      </c>
    </row>
    <row r="21">
      <c r="A21" s="3" t="inlineStr">
        <is>
          <t>Fair Value, Assets and Liabilities Measured on Recurring and Nonrecurring Basis [Line Items]</t>
        </is>
      </c>
    </row>
    <row r="22">
      <c r="A22" s="4" t="inlineStr">
        <is>
          <t>Investments</t>
        </is>
      </c>
      <c r="B22" s="6" t="n">
        <v>1431562</v>
      </c>
      <c r="C22" s="6" t="n">
        <v>692127</v>
      </c>
    </row>
    <row r="23">
      <c r="A23" s="4" t="inlineStr">
        <is>
          <t>Warrant liabilities</t>
        </is>
      </c>
      <c r="C23" s="6" t="n">
        <v>15005</v>
      </c>
    </row>
    <row r="24">
      <c r="A24" s="4" t="inlineStr">
        <is>
          <t>Recurring | U.S. treasury and agency securities</t>
        </is>
      </c>
    </row>
    <row r="25">
      <c r="A25" s="3" t="inlineStr">
        <is>
          <t>Fair Value, Assets and Liabilities Measured on Recurring and Nonrecurring Basis [Line Items]</t>
        </is>
      </c>
    </row>
    <row r="26">
      <c r="A26" s="4" t="inlineStr">
        <is>
          <t>Investments</t>
        </is>
      </c>
      <c r="B26" s="6" t="n">
        <v>894062</v>
      </c>
      <c r="C26" s="6" t="n">
        <v>524369</v>
      </c>
    </row>
    <row r="27">
      <c r="A27" s="4" t="inlineStr">
        <is>
          <t>Recurring | Corporate notes</t>
        </is>
      </c>
    </row>
    <row r="28">
      <c r="A28" s="3" t="inlineStr">
        <is>
          <t>Fair Value, Assets and Liabilities Measured on Recurring and Nonrecurring Basis [Line Items]</t>
        </is>
      </c>
    </row>
    <row r="29">
      <c r="A29" s="4" t="inlineStr">
        <is>
          <t>Investments</t>
        </is>
      </c>
      <c r="B29" s="6" t="n">
        <v>452672</v>
      </c>
      <c r="C29" s="6" t="n">
        <v>159665</v>
      </c>
    </row>
    <row r="30">
      <c r="A30" s="4" t="inlineStr">
        <is>
          <t>Recurring | Commercial paper</t>
        </is>
      </c>
    </row>
    <row r="31">
      <c r="A31" s="3" t="inlineStr">
        <is>
          <t>Fair Value, Assets and Liabilities Measured on Recurring and Nonrecurring Basis [Line Items]</t>
        </is>
      </c>
    </row>
    <row r="32">
      <c r="A32" s="4" t="inlineStr">
        <is>
          <t>Investments</t>
        </is>
      </c>
      <c r="B32" s="6" t="n">
        <v>13222</v>
      </c>
      <c r="C32" s="6" t="n">
        <v>7043</v>
      </c>
    </row>
    <row r="33">
      <c r="A33" s="4" t="inlineStr">
        <is>
          <t>Recurring | Certificate of deposit</t>
        </is>
      </c>
    </row>
    <row r="34">
      <c r="A34" s="3" t="inlineStr">
        <is>
          <t>Fair Value, Assets and Liabilities Measured on Recurring and Nonrecurring Basis [Line Items]</t>
        </is>
      </c>
    </row>
    <row r="35">
      <c r="A35" s="4" t="inlineStr">
        <is>
          <t>Investments</t>
        </is>
      </c>
      <c r="B35" s="6" t="n">
        <v>21370</v>
      </c>
      <c r="C35" s="6" t="n">
        <v>1050</v>
      </c>
    </row>
    <row r="36">
      <c r="A36" s="4" t="inlineStr">
        <is>
          <t>Recurring | Municipalities</t>
        </is>
      </c>
    </row>
    <row r="37">
      <c r="A37" s="3" t="inlineStr">
        <is>
          <t>Fair Value, Assets and Liabilities Measured on Recurring and Nonrecurring Basis [Line Items]</t>
        </is>
      </c>
    </row>
    <row r="38">
      <c r="A38" s="4" t="inlineStr">
        <is>
          <t>Investments</t>
        </is>
      </c>
      <c r="B38" s="6" t="n">
        <v>50236</v>
      </c>
    </row>
    <row r="39">
      <c r="A39" s="4" t="inlineStr">
        <is>
          <t>(Level 1) | Recurring</t>
        </is>
      </c>
    </row>
    <row r="40">
      <c r="A40" s="3" t="inlineStr">
        <is>
          <t>Fair Value, Assets and Liabilities Measured on Recurring and Nonrecurring Basis [Line Items]</t>
        </is>
      </c>
    </row>
    <row r="41">
      <c r="A41" s="4" t="inlineStr">
        <is>
          <t>Investments</t>
        </is>
      </c>
      <c r="B41" s="6" t="n">
        <v>0</v>
      </c>
      <c r="C41" s="6" t="n">
        <v>0</v>
      </c>
    </row>
    <row r="42">
      <c r="A42" s="4" t="inlineStr">
        <is>
          <t>Warrant liabilities</t>
        </is>
      </c>
      <c r="C42" s="6" t="n">
        <v>0</v>
      </c>
    </row>
    <row r="43">
      <c r="A43" s="4" t="inlineStr">
        <is>
          <t>(Level 1) | Recurring | U.S. treasury and agency securities</t>
        </is>
      </c>
    </row>
    <row r="44">
      <c r="A44" s="3" t="inlineStr">
        <is>
          <t>Fair Value, Assets and Liabilities Measured on Recurring and Nonrecurring Basis [Line Items]</t>
        </is>
      </c>
    </row>
    <row r="45">
      <c r="A45" s="4" t="inlineStr">
        <is>
          <t>Investments</t>
        </is>
      </c>
      <c r="B45" s="6" t="n">
        <v>0</v>
      </c>
      <c r="C45" s="6" t="n">
        <v>0</v>
      </c>
    </row>
    <row r="46">
      <c r="A46" s="4" t="inlineStr">
        <is>
          <t>(Level 1) | Recurring | Corporate notes</t>
        </is>
      </c>
    </row>
    <row r="47">
      <c r="A47" s="3" t="inlineStr">
        <is>
          <t>Fair Value, Assets and Liabilities Measured on Recurring and Nonrecurring Basis [Line Items]</t>
        </is>
      </c>
    </row>
    <row r="48">
      <c r="A48" s="4" t="inlineStr">
        <is>
          <t>Investments</t>
        </is>
      </c>
      <c r="B48" s="6" t="n">
        <v>0</v>
      </c>
      <c r="C48" s="6" t="n">
        <v>0</v>
      </c>
    </row>
    <row r="49">
      <c r="A49" s="4" t="inlineStr">
        <is>
          <t>(Level 1) | Recurring | Commercial paper</t>
        </is>
      </c>
    </row>
    <row r="50">
      <c r="A50" s="3" t="inlineStr">
        <is>
          <t>Fair Value, Assets and Liabilities Measured on Recurring and Nonrecurring Basis [Line Items]</t>
        </is>
      </c>
    </row>
    <row r="51">
      <c r="A51" s="4" t="inlineStr">
        <is>
          <t>Investments</t>
        </is>
      </c>
      <c r="B51" s="6" t="n">
        <v>0</v>
      </c>
      <c r="C51" s="6" t="n">
        <v>0</v>
      </c>
    </row>
    <row r="52">
      <c r="A52" s="4" t="inlineStr">
        <is>
          <t>(Level 1) | Recurring | Certificate of deposit</t>
        </is>
      </c>
    </row>
    <row r="53">
      <c r="A53" s="3" t="inlineStr">
        <is>
          <t>Fair Value, Assets and Liabilities Measured on Recurring and Nonrecurring Basis [Line Items]</t>
        </is>
      </c>
    </row>
    <row r="54">
      <c r="A54" s="4" t="inlineStr">
        <is>
          <t>Investments</t>
        </is>
      </c>
      <c r="B54" s="6" t="n">
        <v>0</v>
      </c>
      <c r="C54" s="6" t="n">
        <v>0</v>
      </c>
    </row>
    <row r="55">
      <c r="A55" s="4" t="inlineStr">
        <is>
          <t>(Level 1) | Recurring | Municipalities</t>
        </is>
      </c>
    </row>
    <row r="56">
      <c r="A56" s="3" t="inlineStr">
        <is>
          <t>Fair Value, Assets and Liabilities Measured on Recurring and Nonrecurring Basis [Line Items]</t>
        </is>
      </c>
    </row>
    <row r="57">
      <c r="A57" s="4" t="inlineStr">
        <is>
          <t>Investments</t>
        </is>
      </c>
      <c r="B57" s="6" t="n">
        <v>0</v>
      </c>
    </row>
    <row r="58">
      <c r="A58" s="4" t="inlineStr">
        <is>
          <t>(Level 2) | Recurring</t>
        </is>
      </c>
    </row>
    <row r="59">
      <c r="A59" s="3" t="inlineStr">
        <is>
          <t>Fair Value, Assets and Liabilities Measured on Recurring and Nonrecurring Basis [Line Items]</t>
        </is>
      </c>
    </row>
    <row r="60">
      <c r="A60" s="4" t="inlineStr">
        <is>
          <t>Investments</t>
        </is>
      </c>
      <c r="B60" s="6" t="n">
        <v>1431562</v>
      </c>
      <c r="C60" s="6" t="n">
        <v>692127</v>
      </c>
    </row>
    <row r="61">
      <c r="A61" s="4" t="inlineStr">
        <is>
          <t>Warrant liabilities</t>
        </is>
      </c>
      <c r="C61" s="6" t="n">
        <v>0</v>
      </c>
    </row>
    <row r="62">
      <c r="A62" s="4" t="inlineStr">
        <is>
          <t>(Level 2) | Recurring | U.S. treasury and agency securities</t>
        </is>
      </c>
    </row>
    <row r="63">
      <c r="A63" s="3" t="inlineStr">
        <is>
          <t>Fair Value, Assets and Liabilities Measured on Recurring and Nonrecurring Basis [Line Items]</t>
        </is>
      </c>
    </row>
    <row r="64">
      <c r="A64" s="4" t="inlineStr">
        <is>
          <t>Investments</t>
        </is>
      </c>
      <c r="B64" s="6" t="n">
        <v>894062</v>
      </c>
      <c r="C64" s="6" t="n">
        <v>524369</v>
      </c>
    </row>
    <row r="65">
      <c r="A65" s="4" t="inlineStr">
        <is>
          <t>(Level 2) | Recurring | Corporate notes</t>
        </is>
      </c>
    </row>
    <row r="66">
      <c r="A66" s="3" t="inlineStr">
        <is>
          <t>Fair Value, Assets and Liabilities Measured on Recurring and Nonrecurring Basis [Line Items]</t>
        </is>
      </c>
    </row>
    <row r="67">
      <c r="A67" s="4" t="inlineStr">
        <is>
          <t>Investments</t>
        </is>
      </c>
      <c r="B67" s="6" t="n">
        <v>452672</v>
      </c>
      <c r="C67" s="6" t="n">
        <v>159665</v>
      </c>
    </row>
    <row r="68">
      <c r="A68" s="4" t="inlineStr">
        <is>
          <t>(Level 2) | Recurring | Commercial paper</t>
        </is>
      </c>
    </row>
    <row r="69">
      <c r="A69" s="3" t="inlineStr">
        <is>
          <t>Fair Value, Assets and Liabilities Measured on Recurring and Nonrecurring Basis [Line Items]</t>
        </is>
      </c>
    </row>
    <row r="70">
      <c r="A70" s="4" t="inlineStr">
        <is>
          <t>Investments</t>
        </is>
      </c>
      <c r="B70" s="6" t="n">
        <v>13222</v>
      </c>
      <c r="C70" s="6" t="n">
        <v>7043</v>
      </c>
    </row>
    <row r="71">
      <c r="A71" s="4" t="inlineStr">
        <is>
          <t>(Level 2) | Recurring | Certificate of deposit</t>
        </is>
      </c>
    </row>
    <row r="72">
      <c r="A72" s="3" t="inlineStr">
        <is>
          <t>Fair Value, Assets and Liabilities Measured on Recurring and Nonrecurring Basis [Line Items]</t>
        </is>
      </c>
    </row>
    <row r="73">
      <c r="A73" s="4" t="inlineStr">
        <is>
          <t>Investments</t>
        </is>
      </c>
      <c r="B73" s="6" t="n">
        <v>21370</v>
      </c>
      <c r="C73" s="6" t="n">
        <v>1050</v>
      </c>
    </row>
    <row r="74">
      <c r="A74" s="4" t="inlineStr">
        <is>
          <t>(Level 2) | Recurring | Municipalities</t>
        </is>
      </c>
    </row>
    <row r="75">
      <c r="A75" s="3" t="inlineStr">
        <is>
          <t>Fair Value, Assets and Liabilities Measured on Recurring and Nonrecurring Basis [Line Items]</t>
        </is>
      </c>
    </row>
    <row r="76">
      <c r="A76" s="4" t="inlineStr">
        <is>
          <t>Investments</t>
        </is>
      </c>
      <c r="B76" s="6" t="n">
        <v>50236</v>
      </c>
    </row>
    <row r="77">
      <c r="A77" s="4" t="inlineStr">
        <is>
          <t>(Level 3) | Recurring</t>
        </is>
      </c>
    </row>
    <row r="78">
      <c r="A78" s="3" t="inlineStr">
        <is>
          <t>Fair Value, Assets and Liabilities Measured on Recurring and Nonrecurring Basis [Line Items]</t>
        </is>
      </c>
    </row>
    <row r="79">
      <c r="A79" s="4" t="inlineStr">
        <is>
          <t>Investments</t>
        </is>
      </c>
      <c r="B79" s="6" t="n">
        <v>0</v>
      </c>
      <c r="C79" s="6" t="n">
        <v>0</v>
      </c>
    </row>
    <row r="80">
      <c r="A80" s="4" t="inlineStr">
        <is>
          <t>Warrant liabilities</t>
        </is>
      </c>
      <c r="C80" s="6" t="n">
        <v>15005</v>
      </c>
    </row>
    <row r="81">
      <c r="A81" s="4" t="inlineStr">
        <is>
          <t>(Level 3) | Recurring | U.S. treasury and agency securities</t>
        </is>
      </c>
    </row>
    <row r="82">
      <c r="A82" s="3" t="inlineStr">
        <is>
          <t>Fair Value, Assets and Liabilities Measured on Recurring and Nonrecurring Basis [Line Items]</t>
        </is>
      </c>
    </row>
    <row r="83">
      <c r="A83" s="4" t="inlineStr">
        <is>
          <t>Investments</t>
        </is>
      </c>
      <c r="B83" s="6" t="n">
        <v>0</v>
      </c>
      <c r="C83" s="6" t="n">
        <v>0</v>
      </c>
    </row>
    <row r="84">
      <c r="A84" s="4" t="inlineStr">
        <is>
          <t>(Level 3) | Recurring | Corporate notes</t>
        </is>
      </c>
    </row>
    <row r="85">
      <c r="A85" s="3" t="inlineStr">
        <is>
          <t>Fair Value, Assets and Liabilities Measured on Recurring and Nonrecurring Basis [Line Items]</t>
        </is>
      </c>
    </row>
    <row r="86">
      <c r="A86" s="4" t="inlineStr">
        <is>
          <t>Investments</t>
        </is>
      </c>
      <c r="B86" s="6" t="n">
        <v>0</v>
      </c>
      <c r="C86" s="6" t="n">
        <v>0</v>
      </c>
    </row>
    <row r="87">
      <c r="A87" s="4" t="inlineStr">
        <is>
          <t>(Level 3) | Recurring | Commercial paper</t>
        </is>
      </c>
    </row>
    <row r="88">
      <c r="A88" s="3" t="inlineStr">
        <is>
          <t>Fair Value, Assets and Liabilities Measured on Recurring and Nonrecurring Basis [Line Items]</t>
        </is>
      </c>
    </row>
    <row r="89">
      <c r="A89" s="4" t="inlineStr">
        <is>
          <t>Investments</t>
        </is>
      </c>
      <c r="B89" s="6" t="n">
        <v>0</v>
      </c>
      <c r="C89" s="6" t="n">
        <v>0</v>
      </c>
    </row>
    <row r="90">
      <c r="A90" s="4" t="inlineStr">
        <is>
          <t>(Level 3) | Recurring | Certificate of deposit</t>
        </is>
      </c>
    </row>
    <row r="91">
      <c r="A91" s="3" t="inlineStr">
        <is>
          <t>Fair Value, Assets and Liabilities Measured on Recurring and Nonrecurring Basis [Line Items]</t>
        </is>
      </c>
    </row>
    <row r="92">
      <c r="A92" s="4" t="inlineStr">
        <is>
          <t>Investments</t>
        </is>
      </c>
      <c r="B92" s="6" t="n">
        <v>0</v>
      </c>
      <c r="C92" s="7" t="n">
        <v>0</v>
      </c>
    </row>
    <row r="93">
      <c r="A93" s="4" t="inlineStr">
        <is>
          <t>(Level 3) | Recurring | Municipalities</t>
        </is>
      </c>
    </row>
    <row r="94">
      <c r="A94" s="3" t="inlineStr">
        <is>
          <t>Fair Value, Assets and Liabilities Measured on Recurring and Nonrecurring Basis [Line Items]</t>
        </is>
      </c>
    </row>
    <row r="95">
      <c r="A95" s="4" t="inlineStr">
        <is>
          <t>Investments</t>
        </is>
      </c>
      <c r="B95"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derivatives measured on recurring basis (Details) - Warrant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15005</v>
      </c>
      <c r="C4" s="7" t="n">
        <v>8819</v>
      </c>
    </row>
    <row r="5">
      <c r="A5" s="4" t="inlineStr">
        <is>
          <t>Vesting of warrants</t>
        </is>
      </c>
      <c r="B5" s="6" t="n">
        <v>0</v>
      </c>
      <c r="C5" s="6" t="n">
        <v>392</v>
      </c>
    </row>
    <row r="6">
      <c r="A6" s="4" t="inlineStr">
        <is>
          <t>Change in fair value</t>
        </is>
      </c>
      <c r="B6" s="6" t="n">
        <v>13243</v>
      </c>
      <c r="C6" s="6" t="n">
        <v>4709</v>
      </c>
    </row>
    <row r="7">
      <c r="A7" s="4" t="inlineStr">
        <is>
          <t>Preferred Stock Series A11 call options issued</t>
        </is>
      </c>
      <c r="B7" s="6" t="n">
        <v>0</v>
      </c>
      <c r="C7" s="6" t="n">
        <v>13488</v>
      </c>
    </row>
    <row r="8">
      <c r="A8" s="4" t="inlineStr">
        <is>
          <t>Ending balance</t>
        </is>
      </c>
      <c r="B8" s="6" t="n">
        <v>0</v>
      </c>
      <c r="C8" s="6" t="n">
        <v>15005</v>
      </c>
    </row>
    <row r="9">
      <c r="A9" s="4" t="inlineStr">
        <is>
          <t>Series A11</t>
        </is>
      </c>
    </row>
    <row r="10">
      <c r="A10" s="3" t="inlineStr">
        <is>
          <t>Fair Value, Liabilities Measured on Recurring Basis, Unobservable Input Reconciliation, Calculation [Roll Forward]</t>
        </is>
      </c>
    </row>
    <row r="11">
      <c r="A11" s="4" t="inlineStr">
        <is>
          <t>Preferred Stock exercised</t>
        </is>
      </c>
      <c r="B11" s="6" t="n">
        <v>-70</v>
      </c>
      <c r="C11" s="6" t="n">
        <v>-12403</v>
      </c>
    </row>
    <row r="12">
      <c r="A12" s="4" t="inlineStr">
        <is>
          <t>Series AA, A8, and A9 Preferred Stock</t>
        </is>
      </c>
    </row>
    <row r="13">
      <c r="A13" s="3" t="inlineStr">
        <is>
          <t>Fair Value, Liabilities Measured on Recurring Basis, Unobservable Input Reconciliation, Calculation [Roll Forward]</t>
        </is>
      </c>
    </row>
    <row r="14">
      <c r="A14" s="4" t="inlineStr">
        <is>
          <t>Preferred Stock exercised</t>
        </is>
      </c>
      <c r="B14" s="7" t="n">
        <v>-28178</v>
      </c>
      <c r="C1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AYABLE - Schedule of Liability for Unpaid Claims and Claims Adjustment Expense (Details) - USD ($) $ in Thousand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enefits payable, beginning of period</t>
        </is>
      </c>
      <c r="B4" s="7" t="n">
        <v>311914</v>
      </c>
      <c r="C4" s="7" t="n">
        <v>156557</v>
      </c>
    </row>
    <row r="5">
      <c r="A5" s="4" t="inlineStr">
        <is>
          <t>CAE payable, beginning of the period</t>
        </is>
      </c>
      <c r="B5" s="6" t="n">
        <v>5509</v>
      </c>
      <c r="C5" s="6" t="n">
        <v>3009</v>
      </c>
    </row>
    <row r="6">
      <c r="A6" s="4" t="inlineStr">
        <is>
          <t>Benefits and CAE payable, beginning of period</t>
        </is>
      </c>
      <c r="B6" s="6" t="n">
        <v>522683</v>
      </c>
      <c r="C6" s="6" t="n">
        <v>317423</v>
      </c>
      <c r="D6" s="7" t="n">
        <v>159566</v>
      </c>
    </row>
    <row r="7">
      <c r="A7" s="4" t="inlineStr">
        <is>
          <t>Less: Reinsurance recoverable</t>
        </is>
      </c>
      <c r="B7" s="6" t="n">
        <v>132658</v>
      </c>
      <c r="C7" s="6" t="n">
        <v>76184</v>
      </c>
    </row>
    <row r="8">
      <c r="A8" s="4" t="inlineStr">
        <is>
          <t>Benefits payable, net reinsurance recoverable, beginning of period</t>
        </is>
      </c>
      <c r="B8" s="6" t="n">
        <v>179256</v>
      </c>
      <c r="C8" s="6" t="n">
        <v>80373</v>
      </c>
    </row>
    <row r="9">
      <c r="A9" s="4" t="inlineStr">
        <is>
          <t>Benefits and CAE payable, net, beginning of period</t>
        </is>
      </c>
      <c r="B9" s="6" t="n">
        <v>184765</v>
      </c>
      <c r="C9" s="6" t="n">
        <v>83382</v>
      </c>
    </row>
    <row r="10">
      <c r="A10" s="3" t="inlineStr">
        <is>
          <t>Benefits Payable</t>
        </is>
      </c>
    </row>
    <row r="11">
      <c r="A11" s="4" t="inlineStr">
        <is>
          <t>Current year</t>
        </is>
      </c>
      <c r="B11" s="6" t="n">
        <v>1640247</v>
      </c>
      <c r="C11" s="6" t="n">
        <v>308370</v>
      </c>
    </row>
    <row r="12">
      <c r="A12" s="4" t="inlineStr">
        <is>
          <t>Prior years</t>
        </is>
      </c>
      <c r="B12" s="6" t="n">
        <v>-16252</v>
      </c>
      <c r="C12" s="6" t="n">
        <v>983</v>
      </c>
    </row>
    <row r="13">
      <c r="A13" s="4" t="inlineStr">
        <is>
          <t>Claims incurred</t>
        </is>
      </c>
      <c r="B13" s="6" t="n">
        <v>1623995</v>
      </c>
      <c r="C13" s="6" t="n">
        <v>309353</v>
      </c>
    </row>
    <row r="14">
      <c r="A14" s="3" t="inlineStr">
        <is>
          <t>Unallocated Claims Adjustment Expense</t>
        </is>
      </c>
    </row>
    <row r="15">
      <c r="A15" s="4" t="inlineStr">
        <is>
          <t>Current year</t>
        </is>
      </c>
      <c r="B15" s="6" t="n">
        <v>73892</v>
      </c>
      <c r="C15" s="6" t="n">
        <v>59442</v>
      </c>
    </row>
    <row r="16">
      <c r="A16" s="4" t="inlineStr">
        <is>
          <t>Prior years</t>
        </is>
      </c>
      <c r="B16" s="6" t="n">
        <v>0</v>
      </c>
      <c r="C16" s="6" t="n">
        <v>0</v>
      </c>
    </row>
    <row r="17">
      <c r="A17" s="4" t="inlineStr">
        <is>
          <t>Claims adjustment expense</t>
        </is>
      </c>
      <c r="B17" s="6" t="n">
        <v>73892</v>
      </c>
      <c r="C17" s="6" t="n">
        <v>59442</v>
      </c>
    </row>
    <row r="18">
      <c r="A18" s="3" t="inlineStr">
        <is>
          <t>Total</t>
        </is>
      </c>
    </row>
    <row r="19">
      <c r="A19" s="4" t="inlineStr">
        <is>
          <t>Current year</t>
        </is>
      </c>
      <c r="B19" s="6" t="n">
        <v>1714139</v>
      </c>
      <c r="C19" s="6" t="n">
        <v>367812</v>
      </c>
    </row>
    <row r="20">
      <c r="A20" s="4" t="inlineStr">
        <is>
          <t>Prior years</t>
        </is>
      </c>
      <c r="B20" s="6" t="n">
        <v>-16252</v>
      </c>
      <c r="C20" s="6" t="n">
        <v>983</v>
      </c>
    </row>
    <row r="21">
      <c r="A21" s="4" t="inlineStr">
        <is>
          <t>Total claims incurred and CAE, net</t>
        </is>
      </c>
      <c r="B21" s="6" t="n">
        <v>1697887</v>
      </c>
      <c r="C21" s="6" t="n">
        <v>368795</v>
      </c>
    </row>
    <row r="22">
      <c r="A22" s="3" t="inlineStr">
        <is>
          <t>Benefits Payable</t>
        </is>
      </c>
    </row>
    <row r="23">
      <c r="A23" s="4" t="inlineStr">
        <is>
          <t>Current year</t>
        </is>
      </c>
      <c r="B23" s="6" t="n">
        <v>1346870</v>
      </c>
      <c r="C23" s="6" t="n">
        <v>178751</v>
      </c>
    </row>
    <row r="24">
      <c r="A24" s="4" t="inlineStr">
        <is>
          <t>Prior years</t>
        </is>
      </c>
      <c r="B24" s="6" t="n">
        <v>101978</v>
      </c>
      <c r="C24" s="6" t="n">
        <v>31719</v>
      </c>
    </row>
    <row r="25">
      <c r="A25" s="4" t="inlineStr">
        <is>
          <t>Claims paid</t>
        </is>
      </c>
      <c r="B25" s="6" t="n">
        <v>1448848</v>
      </c>
      <c r="C25" s="6" t="n">
        <v>210470</v>
      </c>
    </row>
    <row r="26">
      <c r="A26" s="3" t="inlineStr">
        <is>
          <t>Unallocated Claims Adjustment Expense</t>
        </is>
      </c>
    </row>
    <row r="27">
      <c r="A27" s="4" t="inlineStr">
        <is>
          <t>Current year</t>
        </is>
      </c>
      <c r="B27" s="6" t="n">
        <v>64791</v>
      </c>
      <c r="C27" s="6" t="n">
        <v>53933</v>
      </c>
    </row>
    <row r="28">
      <c r="A28" s="4" t="inlineStr">
        <is>
          <t>Prior years</t>
        </is>
      </c>
      <c r="B28" s="6" t="n">
        <v>5509</v>
      </c>
      <c r="C28" s="6" t="n">
        <v>3009</v>
      </c>
    </row>
    <row r="29">
      <c r="A29" s="4" t="inlineStr">
        <is>
          <t>CAE paid</t>
        </is>
      </c>
      <c r="B29" s="6" t="n">
        <v>70300</v>
      </c>
      <c r="C29" s="6" t="n">
        <v>56942</v>
      </c>
    </row>
    <row r="30">
      <c r="A30" s="3" t="inlineStr">
        <is>
          <t>Total</t>
        </is>
      </c>
    </row>
    <row r="31">
      <c r="A31" s="4" t="inlineStr">
        <is>
          <t>Current year</t>
        </is>
      </c>
      <c r="B31" s="6" t="n">
        <v>1411661</v>
      </c>
      <c r="C31" s="6" t="n">
        <v>232684</v>
      </c>
    </row>
    <row r="32">
      <c r="A32" s="4" t="inlineStr">
        <is>
          <t>Prior years</t>
        </is>
      </c>
      <c r="B32" s="6" t="n">
        <v>107487</v>
      </c>
      <c r="C32" s="6" t="n">
        <v>34728</v>
      </c>
    </row>
    <row r="33">
      <c r="A33" s="4" t="inlineStr">
        <is>
          <t>Total claims and CAE paid, net</t>
        </is>
      </c>
      <c r="B33" s="6" t="n">
        <v>1519148</v>
      </c>
      <c r="C33" s="6" t="n">
        <v>267412</v>
      </c>
    </row>
    <row r="34">
      <c r="A34" s="4" t="inlineStr">
        <is>
          <t>Benefits payable, net reinsurance recoverable, end of period</t>
        </is>
      </c>
      <c r="B34" s="6" t="n">
        <v>354402</v>
      </c>
      <c r="C34" s="6" t="n">
        <v>179256</v>
      </c>
    </row>
    <row r="35">
      <c r="A35" s="4" t="inlineStr">
        <is>
          <t>CAE payable, end of the period</t>
        </is>
      </c>
      <c r="B35" s="6" t="n">
        <v>9101</v>
      </c>
      <c r="C35" s="6" t="n">
        <v>5509</v>
      </c>
    </row>
    <row r="36">
      <c r="A36" s="4" t="inlineStr">
        <is>
          <t>Benefits and CAE payable, net, end of period</t>
        </is>
      </c>
      <c r="B36" s="6" t="n">
        <v>363503</v>
      </c>
      <c r="C36" s="6" t="n">
        <v>184765</v>
      </c>
    </row>
    <row r="37">
      <c r="A37" s="4" t="inlineStr">
        <is>
          <t>Add: Reinsurance recoverable</t>
        </is>
      </c>
      <c r="B37" s="6" t="n">
        <v>159180</v>
      </c>
      <c r="C37" s="6" t="n">
        <v>132658</v>
      </c>
    </row>
    <row r="38">
      <c r="A38" s="4" t="inlineStr">
        <is>
          <t>Benefits payable, end of period</t>
        </is>
      </c>
      <c r="B38" s="6" t="n">
        <v>513582</v>
      </c>
      <c r="C38" s="6" t="n">
        <v>311914</v>
      </c>
    </row>
    <row r="39">
      <c r="A39" s="4" t="inlineStr">
        <is>
          <t>Benefits and CAE payable, end of period</t>
        </is>
      </c>
      <c r="B39" s="7" t="n">
        <v>522683</v>
      </c>
      <c r="C39" s="7" t="n">
        <v>3174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571426</v>
      </c>
      <c r="C4" s="7" t="n">
        <v>-406825</v>
      </c>
      <c r="D4" s="7" t="n">
        <v>-261182</v>
      </c>
    </row>
    <row r="5">
      <c r="A5" s="3" t="inlineStr">
        <is>
          <t>Other comprehensive income (loss), net of tax:</t>
        </is>
      </c>
    </row>
    <row r="6">
      <c r="A6" s="4" t="inlineStr">
        <is>
          <t>Net unrealized gains (losses) on securities available for sale</t>
        </is>
      </c>
      <c r="B6" s="6" t="n">
        <v>-4550</v>
      </c>
      <c r="C6" s="6" t="n">
        <v>906</v>
      </c>
      <c r="D6" s="6" t="n">
        <v>17</v>
      </c>
    </row>
    <row r="7">
      <c r="A7" s="4" t="inlineStr">
        <is>
          <t>Comprehensive loss</t>
        </is>
      </c>
      <c r="B7" s="6" t="n">
        <v>-575976</v>
      </c>
      <c r="C7" s="6" t="n">
        <v>-405919</v>
      </c>
      <c r="D7" s="6" t="n">
        <v>-261165</v>
      </c>
    </row>
    <row r="8">
      <c r="A8" s="4" t="inlineStr">
        <is>
          <t>Comprehensive income attributable to noncontrolling interests</t>
        </is>
      </c>
      <c r="B8" s="6" t="n">
        <v>1180</v>
      </c>
      <c r="C8" s="6" t="n">
        <v>0</v>
      </c>
      <c r="D8" s="6" t="n">
        <v>0</v>
      </c>
    </row>
    <row r="9">
      <c r="A9" s="4" t="inlineStr">
        <is>
          <t>Comprehensive loss</t>
        </is>
      </c>
      <c r="B9" s="7" t="n">
        <v>-577156</v>
      </c>
      <c r="C9" s="7" t="n">
        <v>-405919</v>
      </c>
      <c r="D9" s="7" t="n">
        <v>-2611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BENEFITS PAYABLE - Summary of Insurance Claims Development (Details) claim in Thousands, $ in Thousands</t>
        </is>
      </c>
      <c r="B1" s="2" t="inlineStr">
        <is>
          <t>Dec. 31, 2021USD ($)claim</t>
        </is>
      </c>
      <c r="C1" s="2" t="inlineStr">
        <is>
          <t>Dec. 31, 2020USD ($)</t>
        </is>
      </c>
      <c r="D1" s="2" t="inlineStr">
        <is>
          <t>Dec. 31, 2019USD ($)</t>
        </is>
      </c>
      <c r="E1" s="2" t="inlineStr">
        <is>
          <t>Dec. 31, 2018USD ($)</t>
        </is>
      </c>
      <c r="F1" s="2" t="inlineStr">
        <is>
          <t>Dec. 31, 2017USD ($)</t>
        </is>
      </c>
    </row>
    <row r="2">
      <c r="A2" s="3" t="inlineStr">
        <is>
          <t>Claims Development [Line Items]</t>
        </is>
      </c>
    </row>
    <row r="3">
      <c r="A3" s="4" t="inlineStr">
        <is>
          <t>Claims incurred</t>
        </is>
      </c>
      <c r="B3" s="7" t="n">
        <v>3631100</v>
      </c>
    </row>
    <row r="4">
      <c r="A4" s="4" t="inlineStr">
        <is>
          <t>Claims paid</t>
        </is>
      </c>
      <c r="B4" s="6" t="n">
        <v>3276698</v>
      </c>
    </row>
    <row r="5">
      <c r="A5" s="4" t="inlineStr">
        <is>
          <t>Total benefits payable, net of reinsurance</t>
        </is>
      </c>
      <c r="B5" s="6" t="n">
        <v>354402</v>
      </c>
      <c r="C5" s="7" t="n">
        <v>179256</v>
      </c>
    </row>
    <row r="6">
      <c r="A6" s="4" t="inlineStr">
        <is>
          <t>2016</t>
        </is>
      </c>
    </row>
    <row r="7">
      <c r="A7" s="3" t="inlineStr">
        <is>
          <t>Claims Development [Line Items]</t>
        </is>
      </c>
    </row>
    <row r="8">
      <c r="A8" s="4" t="inlineStr">
        <is>
          <t>Claims incurred</t>
        </is>
      </c>
      <c r="B8" s="7" t="n">
        <v>475432</v>
      </c>
      <c r="C8" s="6" t="n">
        <v>477001</v>
      </c>
      <c r="D8" s="7" t="n">
        <v>477818</v>
      </c>
      <c r="E8" s="7" t="n">
        <v>475380</v>
      </c>
      <c r="F8" s="7" t="n">
        <v>474624</v>
      </c>
    </row>
    <row r="9">
      <c r="A9" s="4" t="inlineStr">
        <is>
          <t>Cumulative number of reported claims | claim</t>
        </is>
      </c>
      <c r="B9" s="6" t="n">
        <v>950</v>
      </c>
    </row>
    <row r="10">
      <c r="A10" s="4" t="inlineStr">
        <is>
          <t>Claims paid</t>
        </is>
      </c>
      <c r="B10" s="7" t="n">
        <v>475416</v>
      </c>
      <c r="C10" s="6" t="n">
        <v>475456</v>
      </c>
      <c r="D10" s="6" t="n">
        <v>475422</v>
      </c>
      <c r="E10" s="6" t="n">
        <v>474977</v>
      </c>
      <c r="F10" s="6" t="n">
        <v>472662</v>
      </c>
    </row>
    <row r="11">
      <c r="A11" s="4" t="inlineStr">
        <is>
          <t>2017</t>
        </is>
      </c>
    </row>
    <row r="12">
      <c r="A12" s="3" t="inlineStr">
        <is>
          <t>Claims Development [Line Items]</t>
        </is>
      </c>
    </row>
    <row r="13">
      <c r="A13" s="4" t="inlineStr">
        <is>
          <t>Claims incurred</t>
        </is>
      </c>
      <c r="B13" s="7" t="n">
        <v>240997</v>
      </c>
      <c r="C13" s="6" t="n">
        <v>241957</v>
      </c>
      <c r="D13" s="6" t="n">
        <v>236699</v>
      </c>
      <c r="E13" s="6" t="n">
        <v>234176</v>
      </c>
      <c r="F13" s="6" t="n">
        <v>232738</v>
      </c>
    </row>
    <row r="14">
      <c r="A14" s="4" t="inlineStr">
        <is>
          <t>Cumulative number of reported claims | claim</t>
        </is>
      </c>
      <c r="B14" s="6" t="n">
        <v>654</v>
      </c>
    </row>
    <row r="15">
      <c r="A15" s="4" t="inlineStr">
        <is>
          <t>Claims paid</t>
        </is>
      </c>
      <c r="B15" s="7" t="n">
        <v>234731</v>
      </c>
      <c r="C15" s="6" t="n">
        <v>232567</v>
      </c>
      <c r="D15" s="6" t="n">
        <v>232702</v>
      </c>
      <c r="E15" s="6" t="n">
        <v>229992</v>
      </c>
      <c r="F15" s="7" t="n">
        <v>188804</v>
      </c>
    </row>
    <row r="16">
      <c r="A16" s="4" t="inlineStr">
        <is>
          <t>2018</t>
        </is>
      </c>
    </row>
    <row r="17">
      <c r="A17" s="3" t="inlineStr">
        <is>
          <t>Claims Development [Line Items]</t>
        </is>
      </c>
    </row>
    <row r="18">
      <c r="A18" s="4" t="inlineStr">
        <is>
          <t>Claims incurred</t>
        </is>
      </c>
      <c r="B18" s="7" t="n">
        <v>567280</v>
      </c>
      <c r="C18" s="6" t="n">
        <v>567753</v>
      </c>
      <c r="D18" s="6" t="n">
        <v>564718</v>
      </c>
      <c r="E18" s="6" t="n">
        <v>579936</v>
      </c>
    </row>
    <row r="19">
      <c r="A19" s="4" t="inlineStr">
        <is>
          <t>Cumulative number of reported claims | claim</t>
        </is>
      </c>
      <c r="B19" s="6" t="n">
        <v>1743</v>
      </c>
    </row>
    <row r="20">
      <c r="A20" s="4" t="inlineStr">
        <is>
          <t>Claims paid</t>
        </is>
      </c>
      <c r="B20" s="7" t="n">
        <v>559044</v>
      </c>
      <c r="C20" s="6" t="n">
        <v>552075</v>
      </c>
      <c r="D20" s="6" t="n">
        <v>549684</v>
      </c>
      <c r="E20" s="7" t="n">
        <v>488531</v>
      </c>
    </row>
    <row r="21">
      <c r="A21" s="4" t="inlineStr">
        <is>
          <t>2019</t>
        </is>
      </c>
    </row>
    <row r="22">
      <c r="A22" s="3" t="inlineStr">
        <is>
          <t>Claims Development [Line Items]</t>
        </is>
      </c>
    </row>
    <row r="23">
      <c r="A23" s="4" t="inlineStr">
        <is>
          <t>Claims incurred</t>
        </is>
      </c>
      <c r="B23" s="7" t="n">
        <v>411638</v>
      </c>
      <c r="C23" s="6" t="n">
        <v>412023</v>
      </c>
      <c r="D23" s="6" t="n">
        <v>418516</v>
      </c>
    </row>
    <row r="24">
      <c r="A24" s="4" t="inlineStr">
        <is>
          <t>Cumulative number of reported claims | claim</t>
        </is>
      </c>
      <c r="B24" s="6" t="n">
        <v>1891</v>
      </c>
    </row>
    <row r="25">
      <c r="A25" s="4" t="inlineStr">
        <is>
          <t>Claims paid</t>
        </is>
      </c>
      <c r="B25" s="7" t="n">
        <v>401688</v>
      </c>
      <c r="C25" s="6" t="n">
        <v>388999</v>
      </c>
      <c r="D25" s="7" t="n">
        <v>359570</v>
      </c>
    </row>
    <row r="26">
      <c r="A26" s="4" t="inlineStr">
        <is>
          <t>2020</t>
        </is>
      </c>
    </row>
    <row r="27">
      <c r="A27" s="3" t="inlineStr">
        <is>
          <t>Claims Development [Line Items]</t>
        </is>
      </c>
    </row>
    <row r="28">
      <c r="A28" s="4" t="inlineStr">
        <is>
          <t>Claims incurred</t>
        </is>
      </c>
      <c r="B28" s="7" t="n">
        <v>295506</v>
      </c>
      <c r="C28" s="6" t="n">
        <v>308370</v>
      </c>
    </row>
    <row r="29">
      <c r="A29" s="4" t="inlineStr">
        <is>
          <t>Cumulative number of reported claims | claim</t>
        </is>
      </c>
      <c r="B29" s="6" t="n">
        <v>3026</v>
      </c>
    </row>
    <row r="30">
      <c r="A30" s="4" t="inlineStr">
        <is>
          <t>Claims paid</t>
        </is>
      </c>
      <c r="B30" s="7" t="n">
        <v>258949</v>
      </c>
      <c r="C30" s="7" t="n">
        <v>178751</v>
      </c>
    </row>
    <row r="31">
      <c r="A31" s="4" t="inlineStr">
        <is>
          <t>2021</t>
        </is>
      </c>
    </row>
    <row r="32">
      <c r="A32" s="3" t="inlineStr">
        <is>
          <t>Claims Development [Line Items]</t>
        </is>
      </c>
    </row>
    <row r="33">
      <c r="A33" s="4" t="inlineStr">
        <is>
          <t>Claims incurred</t>
        </is>
      </c>
      <c r="B33" s="7" t="n">
        <v>1640247</v>
      </c>
    </row>
    <row r="34">
      <c r="A34" s="4" t="inlineStr">
        <is>
          <t>Cumulative number of reported claims | claim</t>
        </is>
      </c>
      <c r="B34" s="6" t="n">
        <v>4980</v>
      </c>
    </row>
    <row r="35">
      <c r="A35" s="4" t="inlineStr">
        <is>
          <t>Claims paid</t>
        </is>
      </c>
      <c r="B35" s="7" t="n">
        <v>1346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S PAYABLE - Reconciliation of Claims Development to Liability (Details) - USD ($) $ in Thousands</t>
        </is>
      </c>
      <c r="B1" s="2" t="inlineStr">
        <is>
          <t>Dec. 31, 2021</t>
        </is>
      </c>
      <c r="C1" s="2" t="inlineStr">
        <is>
          <t>Dec. 31, 2020</t>
        </is>
      </c>
      <c r="D1" s="2" t="inlineStr">
        <is>
          <t>Dec. 31, 2019</t>
        </is>
      </c>
    </row>
    <row r="2">
      <c r="A2" s="3" t="inlineStr">
        <is>
          <t>Insurance [Abstract]</t>
        </is>
      </c>
    </row>
    <row r="3">
      <c r="A3" s="4" t="inlineStr">
        <is>
          <t>Short-duration health care costs payable, net of reinsurance</t>
        </is>
      </c>
      <c r="B3" s="7" t="n">
        <v>354402</v>
      </c>
      <c r="C3" s="7" t="n">
        <v>179256</v>
      </c>
    </row>
    <row r="4">
      <c r="A4" s="4" t="inlineStr">
        <is>
          <t>Reinsurance recoverables</t>
        </is>
      </c>
      <c r="B4" s="6" t="n">
        <v>159180</v>
      </c>
      <c r="C4" s="6" t="n">
        <v>132658</v>
      </c>
      <c r="D4" s="7" t="n">
        <v>76184</v>
      </c>
    </row>
    <row r="5">
      <c r="A5" s="4" t="inlineStr">
        <is>
          <t>Benefits payable</t>
        </is>
      </c>
      <c r="B5" s="7" t="n">
        <v>513582</v>
      </c>
      <c r="C5" s="7" t="n">
        <v>311914</v>
      </c>
      <c r="D5" s="7" t="n">
        <v>1565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authorized</t>
        </is>
      </c>
      <c r="B4" s="6" t="n">
        <v>25000000</v>
      </c>
    </row>
    <row r="5">
      <c r="A5" s="4" t="inlineStr">
        <is>
          <t>Number of shares available for issuance</t>
        </is>
      </c>
      <c r="B5" s="6" t="n">
        <v>7500000</v>
      </c>
    </row>
    <row r="6">
      <c r="A6" s="4" t="inlineStr">
        <is>
          <t>Options granted, weighted average grant date fair value (in dollars per share)</t>
        </is>
      </c>
      <c r="B6" s="9" t="n">
        <v>8.69</v>
      </c>
      <c r="C6" s="9" t="n">
        <v>4.47</v>
      </c>
      <c r="D6" s="9" t="n">
        <v>3.99</v>
      </c>
    </row>
    <row r="7">
      <c r="A7" s="4" t="inlineStr">
        <is>
          <t>Stock-based compensation expense</t>
        </is>
      </c>
      <c r="B7" s="7" t="n">
        <v>86296</v>
      </c>
      <c r="C7" s="7" t="n">
        <v>35869</v>
      </c>
      <c r="D7" s="7" t="n">
        <v>33558</v>
      </c>
    </row>
    <row r="8">
      <c r="A8" s="4" t="inlineStr">
        <is>
          <t>Unrecognized compensation expense, options</t>
        </is>
      </c>
      <c r="B8" s="7" t="n">
        <v>54400</v>
      </c>
    </row>
    <row r="9">
      <c r="A9" s="4" t="inlineStr">
        <is>
          <t>Share-based payment arrangement, plan modification, expense</t>
        </is>
      </c>
      <c r="C9" s="6" t="n">
        <v>6400</v>
      </c>
      <c r="D9" s="6" t="n">
        <v>8700</v>
      </c>
    </row>
    <row r="10">
      <c r="A10" s="4" t="inlineStr">
        <is>
          <t>Options granted (in shares)</t>
        </is>
      </c>
      <c r="B10" s="6" t="n">
        <v>2848848</v>
      </c>
    </row>
    <row r="11">
      <c r="A11" s="4" t="inlineStr">
        <is>
          <t>General and administrative expenses</t>
        </is>
      </c>
    </row>
    <row r="12">
      <c r="A12" s="3" t="inlineStr">
        <is>
          <t>Share-based Compensation Arrangement by Share-based Payment Award [Line Items]</t>
        </is>
      </c>
    </row>
    <row r="13">
      <c r="A13" s="4" t="inlineStr">
        <is>
          <t>Stock-based compensation expense</t>
        </is>
      </c>
      <c r="B13" s="7" t="n">
        <v>44001</v>
      </c>
      <c r="C13" s="6" t="n">
        <v>17570</v>
      </c>
      <c r="D13" s="6" t="n">
        <v>15943</v>
      </c>
    </row>
    <row r="14">
      <c r="A14" s="4" t="inlineStr">
        <is>
          <t>Stock options</t>
        </is>
      </c>
    </row>
    <row r="15">
      <c r="A15" s="3" t="inlineStr">
        <is>
          <t>Share-based Compensation Arrangement by Share-based Payment Award [Line Items]</t>
        </is>
      </c>
    </row>
    <row r="16">
      <c r="A16" s="4" t="inlineStr">
        <is>
          <t>Maximum contractual term</t>
        </is>
      </c>
      <c r="B16" s="4" t="inlineStr">
        <is>
          <t>10 years</t>
        </is>
      </c>
    </row>
    <row r="17">
      <c r="A17" s="4" t="inlineStr">
        <is>
          <t>Award vesting period</t>
        </is>
      </c>
      <c r="B17" s="4" t="inlineStr">
        <is>
          <t>4 years</t>
        </is>
      </c>
    </row>
    <row r="18">
      <c r="A18" s="4" t="inlineStr">
        <is>
          <t>Stock-based compensation expense</t>
        </is>
      </c>
      <c r="B18" s="7" t="n">
        <v>39000</v>
      </c>
      <c r="C18" s="6" t="n">
        <v>35400</v>
      </c>
      <c r="D18" s="7" t="n">
        <v>33600</v>
      </c>
    </row>
    <row r="19">
      <c r="A19" s="4" t="inlineStr">
        <is>
          <t>Unrecognized compensation expense, period for recognition</t>
        </is>
      </c>
      <c r="B19" s="4" t="inlineStr">
        <is>
          <t>2 years 6 months</t>
        </is>
      </c>
    </row>
    <row r="20">
      <c r="A20" s="4" t="inlineStr">
        <is>
          <t>Stock options | Executive officer</t>
        </is>
      </c>
    </row>
    <row r="21">
      <c r="A21" s="3" t="inlineStr">
        <is>
          <t>Share-based Compensation Arrangement by Share-based Payment Award [Line Items]</t>
        </is>
      </c>
    </row>
    <row r="22">
      <c r="A22" s="4" t="inlineStr">
        <is>
          <t>Share-based payment arrangement, plan modification, expense</t>
        </is>
      </c>
      <c r="C22" s="6" t="n">
        <v>4700</v>
      </c>
    </row>
    <row r="23">
      <c r="A23" s="4" t="inlineStr">
        <is>
          <t>RSUs</t>
        </is>
      </c>
    </row>
    <row r="24">
      <c r="A24" s="3" t="inlineStr">
        <is>
          <t>Share-based Compensation Arrangement by Share-based Payment Award [Line Items]</t>
        </is>
      </c>
    </row>
    <row r="25">
      <c r="A25" s="4" t="inlineStr">
        <is>
          <t>Stock-based compensation expense</t>
        </is>
      </c>
      <c r="B25" s="7" t="n">
        <v>28500</v>
      </c>
      <c r="C25" s="7" t="n">
        <v>500</v>
      </c>
    </row>
    <row r="26">
      <c r="A26" s="4" t="inlineStr">
        <is>
          <t>Unrecognized compensation expense, period for recognition</t>
        </is>
      </c>
      <c r="B26" s="4" t="inlineStr">
        <is>
          <t>2 years 10 months 24 days</t>
        </is>
      </c>
    </row>
    <row r="27">
      <c r="A27" s="4" t="inlineStr">
        <is>
          <t>Granted (in shares)</t>
        </is>
      </c>
      <c r="B27" s="6" t="n">
        <v>8607421</v>
      </c>
      <c r="D27" s="6" t="n">
        <v>0</v>
      </c>
    </row>
    <row r="28">
      <c r="A28" s="4" t="inlineStr">
        <is>
          <t>Unrecognized compensation expense</t>
        </is>
      </c>
      <c r="B28" s="7" t="n">
        <v>133400</v>
      </c>
    </row>
    <row r="29">
      <c r="A29" s="4" t="inlineStr">
        <is>
          <t>Weighted average grant date fair value (in shares)</t>
        </is>
      </c>
      <c r="B29" s="9" t="n">
        <v>17.08</v>
      </c>
    </row>
    <row r="30">
      <c r="A30" s="4" t="inlineStr">
        <is>
          <t>RSUs | Minimum</t>
        </is>
      </c>
    </row>
    <row r="31">
      <c r="A31" s="3" t="inlineStr">
        <is>
          <t>Share-based Compensation Arrangement by Share-based Payment Award [Line Items]</t>
        </is>
      </c>
    </row>
    <row r="32">
      <c r="A32" s="4" t="inlineStr">
        <is>
          <t>Award vesting period</t>
        </is>
      </c>
      <c r="B32" s="4" t="inlineStr">
        <is>
          <t>1 year</t>
        </is>
      </c>
    </row>
    <row r="33">
      <c r="A33" s="4" t="inlineStr">
        <is>
          <t>RSUs | Maximum</t>
        </is>
      </c>
    </row>
    <row r="34">
      <c r="A34" s="3" t="inlineStr">
        <is>
          <t>Share-based Compensation Arrangement by Share-based Payment Award [Line Items]</t>
        </is>
      </c>
    </row>
    <row r="35">
      <c r="A35" s="4" t="inlineStr">
        <is>
          <t>Award vesting period</t>
        </is>
      </c>
      <c r="B35" s="4" t="inlineStr">
        <is>
          <t>4 years</t>
        </is>
      </c>
    </row>
    <row r="36">
      <c r="A36" s="4" t="inlineStr">
        <is>
          <t>PSUs</t>
        </is>
      </c>
    </row>
    <row r="37">
      <c r="A37" s="3" t="inlineStr">
        <is>
          <t>Share-based Compensation Arrangement by Share-based Payment Award [Line Items]</t>
        </is>
      </c>
    </row>
    <row r="38">
      <c r="A38" s="4" t="inlineStr">
        <is>
          <t>Stock-based compensation expense</t>
        </is>
      </c>
      <c r="B38" s="7" t="n">
        <v>18800</v>
      </c>
    </row>
    <row r="39">
      <c r="A39" s="4" t="inlineStr">
        <is>
          <t>Unrecognized compensation expense, period for recognition</t>
        </is>
      </c>
      <c r="B39" s="4" t="inlineStr">
        <is>
          <t>3 years 8 months 12 days</t>
        </is>
      </c>
    </row>
    <row r="40">
      <c r="A40" s="4" t="inlineStr">
        <is>
          <t>Granted (in shares)</t>
        </is>
      </c>
      <c r="B40" s="6" t="n">
        <v>7082432</v>
      </c>
    </row>
    <row r="41">
      <c r="A41" s="4" t="inlineStr">
        <is>
          <t>Unrecognized compensation expense</t>
        </is>
      </c>
      <c r="B41" s="7" t="n">
        <v>82900</v>
      </c>
    </row>
    <row r="42">
      <c r="A42" s="4" t="inlineStr">
        <is>
          <t>Weighted average grant date fair value (in shares)</t>
        </is>
      </c>
      <c r="B42" s="9" t="n">
        <v>14.37</v>
      </c>
    </row>
    <row r="43">
      <c r="A43" s="4" t="inlineStr">
        <is>
          <t>PSUs | Pre-determined stock price goals</t>
        </is>
      </c>
    </row>
    <row r="44">
      <c r="A44" s="3" t="inlineStr">
        <is>
          <t>Share-based Compensation Arrangement by Share-based Payment Award [Line Items]</t>
        </is>
      </c>
    </row>
    <row r="45">
      <c r="A45" s="4" t="inlineStr">
        <is>
          <t>Weighted average grant date fair value (in shares)</t>
        </is>
      </c>
      <c r="B45" s="9" t="n">
        <v>14.22</v>
      </c>
    </row>
    <row r="46">
      <c r="A46" s="4" t="inlineStr">
        <is>
          <t>PSUs | Minimum</t>
        </is>
      </c>
    </row>
    <row r="47">
      <c r="A47" s="3" t="inlineStr">
        <is>
          <t>Share-based Compensation Arrangement by Share-based Payment Award [Line Items]</t>
        </is>
      </c>
    </row>
    <row r="48">
      <c r="A48" s="4" t="inlineStr">
        <is>
          <t>Award vesting period</t>
        </is>
      </c>
      <c r="B48" s="4" t="inlineStr">
        <is>
          <t>1 year</t>
        </is>
      </c>
    </row>
    <row r="49">
      <c r="A49" s="4" t="inlineStr">
        <is>
          <t>PSUs | Maximum</t>
        </is>
      </c>
    </row>
    <row r="50">
      <c r="A50" s="3" t="inlineStr">
        <is>
          <t>Share-based Compensation Arrangement by Share-based Payment Award [Line Items]</t>
        </is>
      </c>
    </row>
    <row r="51">
      <c r="A51" s="4" t="inlineStr">
        <is>
          <t>Award vesting period</t>
        </is>
      </c>
      <c r="B51" s="4" t="inlineStr">
        <is>
          <t>7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86296</v>
      </c>
      <c r="C4" s="7" t="n">
        <v>35869</v>
      </c>
      <c r="D4" s="7" t="n">
        <v>33558</v>
      </c>
    </row>
    <row r="5">
      <c r="A5" s="4" t="inlineStr">
        <is>
          <t>Other insurance costs</t>
        </is>
      </c>
    </row>
    <row r="6">
      <c r="A6" s="3" t="inlineStr">
        <is>
          <t>Share-based Compensation Arrangement by Share-based Payment Award [Line Items]</t>
        </is>
      </c>
    </row>
    <row r="7">
      <c r="A7" s="4" t="inlineStr">
        <is>
          <t>Stock-based compensation expense</t>
        </is>
      </c>
      <c r="B7" s="6" t="n">
        <v>42295</v>
      </c>
      <c r="C7" s="6" t="n">
        <v>18299</v>
      </c>
      <c r="D7" s="6" t="n">
        <v>17615</v>
      </c>
    </row>
    <row r="8">
      <c r="A8" s="4" t="inlineStr">
        <is>
          <t>General and administrative expenses</t>
        </is>
      </c>
    </row>
    <row r="9">
      <c r="A9" s="3" t="inlineStr">
        <is>
          <t>Share-based Compensation Arrangement by Share-based Payment Award [Line Items]</t>
        </is>
      </c>
    </row>
    <row r="10">
      <c r="A10" s="4" t="inlineStr">
        <is>
          <t>Stock-based compensation expense</t>
        </is>
      </c>
      <c r="B10" s="7" t="n">
        <v>44001</v>
      </c>
      <c r="C10" s="7" t="n">
        <v>17570</v>
      </c>
      <c r="D10" s="7" t="n">
        <v>159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 Summary of stock option award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41115486</v>
      </c>
    </row>
    <row r="5">
      <c r="A5" s="4" t="inlineStr">
        <is>
          <t>Options granted (in shares)</t>
        </is>
      </c>
      <c r="B5" s="6" t="n">
        <v>2848848</v>
      </c>
    </row>
    <row r="6">
      <c r="A6" s="4" t="inlineStr">
        <is>
          <t>Options exercised (in shares)</t>
        </is>
      </c>
      <c r="B6" s="6" t="n">
        <v>-6707581</v>
      </c>
    </row>
    <row r="7">
      <c r="A7" s="4" t="inlineStr">
        <is>
          <t>Options canceled (in shares)</t>
        </is>
      </c>
      <c r="B7" s="6" t="n">
        <v>-3207865</v>
      </c>
    </row>
    <row r="8">
      <c r="A8" s="4" t="inlineStr">
        <is>
          <t>Ending balance (in shares)</t>
        </is>
      </c>
      <c r="B8" s="6" t="n">
        <v>34048888</v>
      </c>
      <c r="C8" s="6" t="n">
        <v>41115486</v>
      </c>
    </row>
    <row r="9">
      <c r="A9" s="4" t="inlineStr">
        <is>
          <t>Options exercisable (in shares)</t>
        </is>
      </c>
      <c r="B9" s="6" t="n">
        <v>23022989</v>
      </c>
    </row>
    <row r="10">
      <c r="A10" s="3" t="inlineStr">
        <is>
          <t>Weighted Average Exercise Price</t>
        </is>
      </c>
    </row>
    <row r="11">
      <c r="A11" s="4" t="inlineStr">
        <is>
          <t>Beginning balance (in dollars per share)</t>
        </is>
      </c>
      <c r="B11" s="9" t="n">
        <v>9.19</v>
      </c>
    </row>
    <row r="12">
      <c r="A12" s="4" t="inlineStr">
        <is>
          <t>Options granted (in dollars per share)</t>
        </is>
      </c>
      <c r="B12" s="10" t="n">
        <v>21.7</v>
      </c>
    </row>
    <row r="13">
      <c r="A13" s="4" t="inlineStr">
        <is>
          <t>Options exercised (in dollars per share)</t>
        </is>
      </c>
      <c r="B13" s="10" t="n">
        <v>7.43</v>
      </c>
    </row>
    <row r="14">
      <c r="A14" s="4" t="inlineStr">
        <is>
          <t>Options canceled (in dollars per share)</t>
        </is>
      </c>
      <c r="B14" s="10" t="n">
        <v>11.6</v>
      </c>
    </row>
    <row r="15">
      <c r="A15" s="4" t="inlineStr">
        <is>
          <t>Ending balance (in dollars per share)</t>
        </is>
      </c>
      <c r="B15" s="10" t="n">
        <v>10.27</v>
      </c>
      <c r="C15" s="9" t="n">
        <v>9.19</v>
      </c>
    </row>
    <row r="16">
      <c r="A16" s="4" t="inlineStr">
        <is>
          <t>Options exercisable (in dollars per share)</t>
        </is>
      </c>
      <c r="B16" s="9" t="n">
        <v>8.720000000000001</v>
      </c>
    </row>
    <row r="17">
      <c r="A17" s="3" t="inlineStr">
        <is>
          <t>Weighted Average Contractual Life (in years)</t>
        </is>
      </c>
    </row>
    <row r="18">
      <c r="A18" s="4" t="inlineStr">
        <is>
          <t>Options outstanding, weighted average contractual life</t>
        </is>
      </c>
      <c r="B18" s="4" t="inlineStr">
        <is>
          <t>6 years 11 months 12 days</t>
        </is>
      </c>
      <c r="C18" s="4" t="inlineStr">
        <is>
          <t>7 years 7 months 2 days</t>
        </is>
      </c>
    </row>
    <row r="19">
      <c r="A19" s="4" t="inlineStr">
        <is>
          <t>Options exercisable, weighted average contractual life</t>
        </is>
      </c>
      <c r="B19" s="4" t="inlineStr">
        <is>
          <t>6 years 2 months 8 days</t>
        </is>
      </c>
    </row>
    <row r="20">
      <c r="A20" s="3" t="inlineStr">
        <is>
          <t>Aggregate Intrinsic Value (in thousands)</t>
        </is>
      </c>
    </row>
    <row r="21">
      <c r="A21" s="4" t="inlineStr">
        <is>
          <t>Beginning balance, aggregate intrinsic value</t>
        </is>
      </c>
      <c r="B21" s="7" t="n">
        <v>279477</v>
      </c>
    </row>
    <row r="22">
      <c r="A22" s="4" t="inlineStr">
        <is>
          <t>Options exercised, aggregate intrinsic value</t>
        </is>
      </c>
      <c r="B22" s="6" t="n">
        <v>111022</v>
      </c>
      <c r="C22" s="7" t="n">
        <v>14200</v>
      </c>
      <c r="D22" s="7" t="n">
        <v>3400</v>
      </c>
    </row>
    <row r="23">
      <c r="A23" s="4" t="inlineStr">
        <is>
          <t>Ending balance, aggregate intrinsic value</t>
        </is>
      </c>
      <c r="B23" s="6" t="n">
        <v>16834</v>
      </c>
      <c r="C23" s="7" t="n">
        <v>279477</v>
      </c>
    </row>
    <row r="24">
      <c r="A24" s="4" t="inlineStr">
        <is>
          <t>Options exercisable, aggregate intrinsic value</t>
        </is>
      </c>
      <c r="B24" s="7" t="n">
        <v>168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6" customWidth="1" min="3" max="3"/>
    <col width="24" customWidth="1" min="4" max="4"/>
  </cols>
  <sheetData>
    <row r="1">
      <c r="A1" s="1" t="inlineStr">
        <is>
          <t>STOCK-BASED COMPENSATION - Summary of valuation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 free rate of return, minimum</t>
        </is>
      </c>
      <c r="B4" s="4" t="inlineStr">
        <is>
          <t>0.50%</t>
        </is>
      </c>
      <c r="C4" s="4" t="inlineStr">
        <is>
          <t>0.20%</t>
        </is>
      </c>
      <c r="D4" s="4" t="inlineStr">
        <is>
          <t>1.40%</t>
        </is>
      </c>
    </row>
    <row r="5">
      <c r="A5" s="4" t="inlineStr">
        <is>
          <t>Risk free rate of return, maximum</t>
        </is>
      </c>
      <c r="B5" s="4" t="inlineStr">
        <is>
          <t>1.20%</t>
        </is>
      </c>
      <c r="C5" s="4" t="inlineStr">
        <is>
          <t>0.80%</t>
        </is>
      </c>
      <c r="D5" s="4" t="inlineStr">
        <is>
          <t>2.60%</t>
        </is>
      </c>
    </row>
    <row r="6">
      <c r="A6" s="4" t="inlineStr">
        <is>
          <t>Volatility, minimum</t>
        </is>
      </c>
      <c r="B6" s="4" t="inlineStr">
        <is>
          <t>39.20%</t>
        </is>
      </c>
      <c r="C6" s="4" t="inlineStr">
        <is>
          <t>35.80%</t>
        </is>
      </c>
      <c r="D6" s="4" t="inlineStr">
        <is>
          <t>35.40%</t>
        </is>
      </c>
    </row>
    <row r="7">
      <c r="A7" s="4" t="inlineStr">
        <is>
          <t>Volatility, maximum</t>
        </is>
      </c>
      <c r="B7" s="4" t="inlineStr">
        <is>
          <t>44.50%</t>
        </is>
      </c>
      <c r="C7" s="4" t="inlineStr">
        <is>
          <t>39.90%</t>
        </is>
      </c>
      <c r="D7" s="4" t="inlineStr">
        <is>
          <t>49.40%</t>
        </is>
      </c>
    </row>
    <row r="8">
      <c r="A8" s="4" t="inlineStr">
        <is>
          <t>Stock options</t>
        </is>
      </c>
    </row>
    <row r="9">
      <c r="A9" s="3" t="inlineStr">
        <is>
          <t>Share-based Compensation Arrangement by Share-based Payment Award [Line Items]</t>
        </is>
      </c>
    </row>
    <row r="10">
      <c r="A10" s="4" t="inlineStr">
        <is>
          <t>Risk-free rate</t>
        </is>
      </c>
      <c r="B10" s="4" t="inlineStr">
        <is>
          <t>0.90%</t>
        </is>
      </c>
      <c r="C10" s="4" t="inlineStr">
        <is>
          <t>0.60%</t>
        </is>
      </c>
      <c r="D10" s="4" t="inlineStr">
        <is>
          <t>1.90%</t>
        </is>
      </c>
    </row>
    <row r="11">
      <c r="A11" s="4" t="inlineStr">
        <is>
          <t>Weighted volatility</t>
        </is>
      </c>
      <c r="B11" s="4" t="inlineStr">
        <is>
          <t>41.90%</t>
        </is>
      </c>
      <c r="C11" s="4" t="inlineStr">
        <is>
          <t>38.00%</t>
        </is>
      </c>
      <c r="D11" s="4" t="inlineStr">
        <is>
          <t>40.00%</t>
        </is>
      </c>
    </row>
    <row r="12">
      <c r="A12" s="4" t="inlineStr">
        <is>
          <t>Stock options | Minimum</t>
        </is>
      </c>
    </row>
    <row r="13">
      <c r="A13" s="3" t="inlineStr">
        <is>
          <t>Share-based Compensation Arrangement by Share-based Payment Award [Line Items]</t>
        </is>
      </c>
    </row>
    <row r="14">
      <c r="A14" s="4" t="inlineStr">
        <is>
          <t>Term in years</t>
        </is>
      </c>
      <c r="B14" s="4" t="inlineStr">
        <is>
          <t>5 years 3 days</t>
        </is>
      </c>
      <c r="C14" s="4" t="inlineStr">
        <is>
          <t>5 years</t>
        </is>
      </c>
      <c r="D14" s="4" t="inlineStr">
        <is>
          <t>5 years 2 months 8 days</t>
        </is>
      </c>
    </row>
    <row r="15">
      <c r="A15" s="4" t="inlineStr">
        <is>
          <t>Stock options | Maximum</t>
        </is>
      </c>
    </row>
    <row r="16">
      <c r="A16" s="3" t="inlineStr">
        <is>
          <t>Share-based Compensation Arrangement by Share-based Payment Award [Line Items]</t>
        </is>
      </c>
    </row>
    <row r="17">
      <c r="A17" s="4" t="inlineStr">
        <is>
          <t>Term in years</t>
        </is>
      </c>
      <c r="B17" s="4" t="inlineStr">
        <is>
          <t>6 years 25 days</t>
        </is>
      </c>
      <c r="C17" s="4" t="inlineStr">
        <is>
          <t>6 years 1 month 9 days</t>
        </is>
      </c>
      <c r="D17" s="4" t="inlineStr">
        <is>
          <t>8 years 3 days</t>
        </is>
      </c>
    </row>
    <row r="18">
      <c r="A18" s="4" t="inlineStr">
        <is>
          <t>Stock options | Weighted average</t>
        </is>
      </c>
    </row>
    <row r="19">
      <c r="A19" s="3" t="inlineStr">
        <is>
          <t>Share-based Compensation Arrangement by Share-based Payment Award [Line Items]</t>
        </is>
      </c>
    </row>
    <row r="20">
      <c r="A20" s="4" t="inlineStr">
        <is>
          <t>Term in years</t>
        </is>
      </c>
      <c r="B20" s="4" t="inlineStr">
        <is>
          <t>6 years 10 days</t>
        </is>
      </c>
      <c r="C20" s="4" t="inlineStr">
        <is>
          <t>5 years 11 months 26 days</t>
        </is>
      </c>
      <c r="D20" s="4" t="inlineStr">
        <is>
          <t>6 years 14 days</t>
        </is>
      </c>
    </row>
    <row r="21">
      <c r="A21" s="4" t="inlineStr">
        <is>
          <t>PSUs</t>
        </is>
      </c>
    </row>
    <row r="22">
      <c r="A22" s="3" t="inlineStr">
        <is>
          <t>Share-based Compensation Arrangement by Share-based Payment Award [Line Items]</t>
        </is>
      </c>
    </row>
    <row r="23">
      <c r="A23" s="4" t="inlineStr">
        <is>
          <t>Grant date stock price (in dollars per share)</t>
        </is>
      </c>
      <c r="B23" s="7" t="n">
        <v>39</v>
      </c>
    </row>
    <row r="24">
      <c r="A24" s="4" t="inlineStr">
        <is>
          <t>Term in years</t>
        </is>
      </c>
      <c r="B24" s="4" t="inlineStr">
        <is>
          <t>7 years</t>
        </is>
      </c>
    </row>
    <row r="25">
      <c r="A25" s="4" t="inlineStr">
        <is>
          <t>Dividend yield</t>
        </is>
      </c>
      <c r="B25" s="4" t="inlineStr">
        <is>
          <t>0.00%</t>
        </is>
      </c>
    </row>
    <row r="26">
      <c r="A26" s="4" t="inlineStr">
        <is>
          <t>Risk-free rate</t>
        </is>
      </c>
      <c r="B26" s="4" t="inlineStr">
        <is>
          <t>1.14%</t>
        </is>
      </c>
    </row>
    <row r="27">
      <c r="A27" s="4" t="inlineStr">
        <is>
          <t>Volatility</t>
        </is>
      </c>
      <c r="B27" s="4" t="inlineStr">
        <is>
          <t>45.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nd PSU activity (Details) - $ / shares</t>
        </is>
      </c>
      <c r="B1" s="2" t="inlineStr">
        <is>
          <t>12 Months Ended</t>
        </is>
      </c>
    </row>
    <row r="2">
      <c r="B2" s="2" t="inlineStr">
        <is>
          <t>Dec. 31, 2021</t>
        </is>
      </c>
      <c r="C2" s="2" t="inlineStr">
        <is>
          <t>Dec. 31, 2019</t>
        </is>
      </c>
    </row>
    <row r="3">
      <c r="A3" s="4" t="inlineStr">
        <is>
          <t>RSUs</t>
        </is>
      </c>
    </row>
    <row r="4">
      <c r="A4" s="3" t="inlineStr">
        <is>
          <t>Number of Shares</t>
        </is>
      </c>
    </row>
    <row r="5">
      <c r="A5" s="4" t="inlineStr">
        <is>
          <t>Outstanding, beginning balance (in shares)</t>
        </is>
      </c>
      <c r="B5" s="6" t="n">
        <v>1555666</v>
      </c>
    </row>
    <row r="6">
      <c r="A6" s="4" t="inlineStr">
        <is>
          <t>Granted (in shares)</t>
        </is>
      </c>
      <c r="B6" s="6" t="n">
        <v>8607421</v>
      </c>
      <c r="C6" s="6" t="n">
        <v>0</v>
      </c>
    </row>
    <row r="7">
      <c r="A7" s="4" t="inlineStr">
        <is>
          <t>Vested (in shares)</t>
        </is>
      </c>
      <c r="B7" s="6" t="n">
        <v>-675710</v>
      </c>
    </row>
    <row r="8">
      <c r="A8" s="4" t="inlineStr">
        <is>
          <t>Canceled (in shares)</t>
        </is>
      </c>
      <c r="B8" s="6" t="n">
        <v>-503436</v>
      </c>
    </row>
    <row r="9">
      <c r="A9" s="4" t="inlineStr">
        <is>
          <t>Outstanding, ending balance (in shares)</t>
        </is>
      </c>
      <c r="B9" s="6" t="n">
        <v>8983941</v>
      </c>
    </row>
    <row r="10">
      <c r="A10" s="3" t="inlineStr">
        <is>
          <t>Weighted Average Grant Date Fair Value</t>
        </is>
      </c>
    </row>
    <row r="11">
      <c r="A11" s="4" t="inlineStr">
        <is>
          <t>Outstanding, beginning balance (in dollars per share)</t>
        </is>
      </c>
      <c r="B11" s="9" t="n">
        <v>15.82</v>
      </c>
    </row>
    <row r="12">
      <c r="A12" s="4" t="inlineStr">
        <is>
          <t>Granted (in dollars per share)</t>
        </is>
      </c>
      <c r="B12" s="10" t="n">
        <v>17.08</v>
      </c>
    </row>
    <row r="13">
      <c r="A13" s="4" t="inlineStr">
        <is>
          <t>Vested (in dollars per share)</t>
        </is>
      </c>
      <c r="B13" s="10" t="n">
        <v>19.53</v>
      </c>
    </row>
    <row r="14">
      <c r="A14" s="4" t="inlineStr">
        <is>
          <t>Canceled (in dollars per share)</t>
        </is>
      </c>
      <c r="B14" s="10" t="n">
        <v>18.25</v>
      </c>
    </row>
    <row r="15">
      <c r="A15" s="4" t="inlineStr">
        <is>
          <t>Outstanding, ending balance (in dollars per share)</t>
        </is>
      </c>
      <c r="B15" s="9" t="n">
        <v>16.61</v>
      </c>
    </row>
    <row r="16">
      <c r="A16" s="4" t="inlineStr">
        <is>
          <t>PSUs</t>
        </is>
      </c>
    </row>
    <row r="17">
      <c r="A17" s="3" t="inlineStr">
        <is>
          <t>Number of Shares</t>
        </is>
      </c>
    </row>
    <row r="18">
      <c r="A18" s="4" t="inlineStr">
        <is>
          <t>Outstanding, beginning balance (in shares)</t>
        </is>
      </c>
      <c r="B18" s="6" t="n">
        <v>0</v>
      </c>
    </row>
    <row r="19">
      <c r="A19" s="4" t="inlineStr">
        <is>
          <t>Granted (in shares)</t>
        </is>
      </c>
      <c r="B19" s="6" t="n">
        <v>7082432</v>
      </c>
    </row>
    <row r="20">
      <c r="A20" s="4" t="inlineStr">
        <is>
          <t>Canceled (in shares)</t>
        </is>
      </c>
      <c r="B20" s="6" t="n">
        <v>0</v>
      </c>
    </row>
    <row r="21">
      <c r="A21" s="4" t="inlineStr">
        <is>
          <t>Outstanding, ending balance (in shares)</t>
        </is>
      </c>
      <c r="B21" s="6" t="n">
        <v>7082432</v>
      </c>
    </row>
    <row r="22">
      <c r="A22" s="3" t="inlineStr">
        <is>
          <t>Weighted Average Grant Date Fair Value</t>
        </is>
      </c>
    </row>
    <row r="23">
      <c r="A23" s="4" t="inlineStr">
        <is>
          <t>Outstanding, beginning balance (in dollars per share)</t>
        </is>
      </c>
      <c r="B23" s="7" t="n">
        <v>0</v>
      </c>
    </row>
    <row r="24">
      <c r="A24" s="4" t="inlineStr">
        <is>
          <t>Granted (in dollars per share)</t>
        </is>
      </c>
      <c r="B24" s="10" t="n">
        <v>14.37</v>
      </c>
    </row>
    <row r="25">
      <c r="A25" s="4" t="inlineStr">
        <is>
          <t>Canceled (in dollars per share)</t>
        </is>
      </c>
      <c r="B25" s="6" t="n">
        <v>0</v>
      </c>
    </row>
    <row r="26">
      <c r="A26" s="4" t="inlineStr">
        <is>
          <t>Outstanding, ending balance (in dollars per share)</t>
        </is>
      </c>
      <c r="B26" s="9" t="n">
        <v>14.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572606</v>
      </c>
      <c r="C4" s="7" t="n">
        <v>-406825</v>
      </c>
      <c r="D4" s="7" t="n">
        <v>-261182</v>
      </c>
    </row>
    <row r="5">
      <c r="A5" s="4" t="inlineStr">
        <is>
          <t>Deemed dividends</t>
        </is>
      </c>
      <c r="B5" s="6" t="n">
        <v>0</v>
      </c>
      <c r="C5" s="6" t="n">
        <v>-7418</v>
      </c>
      <c r="D5" s="6" t="n">
        <v>0</v>
      </c>
    </row>
    <row r="6">
      <c r="A6" s="4" t="inlineStr">
        <is>
          <t>Total</t>
        </is>
      </c>
      <c r="B6" s="7" t="n">
        <v>-572606</v>
      </c>
      <c r="C6" s="7" t="n">
        <v>-414243</v>
      </c>
      <c r="D6" s="7" t="n">
        <v>-261182</v>
      </c>
    </row>
    <row r="7">
      <c r="A7" s="3" t="inlineStr">
        <is>
          <t>Denominator:</t>
        </is>
      </c>
    </row>
    <row r="8">
      <c r="A8" s="4" t="inlineStr">
        <is>
          <t>Weighted average common shares outstanding, basic</t>
        </is>
      </c>
      <c r="B8" s="6" t="n">
        <v>178967056</v>
      </c>
      <c r="C8" s="6" t="n">
        <v>29263424</v>
      </c>
      <c r="D8" s="6" t="n">
        <v>28813136</v>
      </c>
    </row>
    <row r="9">
      <c r="A9" s="4" t="inlineStr">
        <is>
          <t>Weighted-average common shares outstanding, diluted</t>
        </is>
      </c>
      <c r="B9" s="6" t="n">
        <v>178967056</v>
      </c>
      <c r="C9" s="6" t="n">
        <v>29263424</v>
      </c>
      <c r="D9" s="6" t="n">
        <v>28813136</v>
      </c>
    </row>
    <row r="10">
      <c r="A10" s="3" t="inlineStr">
        <is>
          <t>Net loss per share attributable to Oscar Health, Inc., basic and diluted</t>
        </is>
      </c>
    </row>
    <row r="11">
      <c r="A11" s="4" t="inlineStr">
        <is>
          <t>Net loss per share attributable to Oscar Health, Inc., basic (in dollars per share)</t>
        </is>
      </c>
      <c r="B11" s="9" t="n">
        <v>-3.2</v>
      </c>
      <c r="C11" s="9" t="n">
        <v>-14.16</v>
      </c>
      <c r="D11" s="9" t="n">
        <v>-9.06</v>
      </c>
    </row>
    <row r="12">
      <c r="A12" s="4" t="inlineStr">
        <is>
          <t>Net loss per share attributable to Oscar Health, Inc., diluted (in dollars per share)</t>
        </is>
      </c>
      <c r="B12" s="9" t="n">
        <v>-3.2</v>
      </c>
      <c r="C12" s="9" t="n">
        <v>-14.16</v>
      </c>
      <c r="D12" s="9" t="n">
        <v>-9.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Recognition of beneficial conversion feature</t>
        </is>
      </c>
      <c r="C4" s="7" t="n">
        <v>0</v>
      </c>
    </row>
    <row r="5">
      <c r="A5" s="4" t="inlineStr">
        <is>
          <t>Deemed dividend adjustment</t>
        </is>
      </c>
      <c r="B5" s="7" t="n">
        <v>0</v>
      </c>
      <c r="C5" s="7" t="n">
        <v>7418</v>
      </c>
      <c r="D5" s="7" t="n">
        <v>0</v>
      </c>
    </row>
    <row r="6">
      <c r="A6" s="4" t="inlineStr">
        <is>
          <t>Net loss per share attributable to Oscar Health, Inc., basic (in dollars per share)</t>
        </is>
      </c>
      <c r="B6" s="9" t="n">
        <v>-3.2</v>
      </c>
      <c r="C6" s="9" t="n">
        <v>-14.16</v>
      </c>
      <c r="D6" s="9" t="n">
        <v>-9.06</v>
      </c>
    </row>
    <row r="7">
      <c r="A7" s="4" t="inlineStr">
        <is>
          <t>Accumulated Deficit</t>
        </is>
      </c>
    </row>
    <row r="8">
      <c r="A8" s="3" t="inlineStr">
        <is>
          <t>Earnings Per Share, Basic, by Common Class, Including Two Class Method [Line Items]</t>
        </is>
      </c>
    </row>
    <row r="9">
      <c r="A9" s="4" t="inlineStr">
        <is>
          <t>Recognition of beneficial conversion feature</t>
        </is>
      </c>
      <c r="C9" s="7" t="n">
        <v>74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t>
        </is>
      </c>
    </row>
    <row r="4">
      <c r="A4" s="4" t="inlineStr">
        <is>
          <t>Federal</t>
        </is>
      </c>
      <c r="B4" s="7" t="n">
        <v>947</v>
      </c>
      <c r="C4" s="7" t="n">
        <v>1112</v>
      </c>
      <c r="D4" s="7" t="n">
        <v>2219</v>
      </c>
    </row>
    <row r="5">
      <c r="A5" s="4" t="inlineStr">
        <is>
          <t>State</t>
        </is>
      </c>
      <c r="B5" s="6" t="n">
        <v>0</v>
      </c>
      <c r="C5" s="6" t="n">
        <v>0</v>
      </c>
      <c r="D5" s="6" t="n">
        <v>0</v>
      </c>
    </row>
    <row r="6">
      <c r="A6" s="4" t="inlineStr">
        <is>
          <t>Total current income tax</t>
        </is>
      </c>
      <c r="B6" s="6" t="n">
        <v>947</v>
      </c>
      <c r="C6" s="6" t="n">
        <v>1112</v>
      </c>
      <c r="D6" s="6" t="n">
        <v>2219</v>
      </c>
    </row>
    <row r="7">
      <c r="A7" s="3" t="inlineStr">
        <is>
          <t>Deferred income (benefit) tax:</t>
        </is>
      </c>
    </row>
    <row r="8">
      <c r="A8" s="4" t="inlineStr">
        <is>
          <t>Federal</t>
        </is>
      </c>
      <c r="B8" s="6" t="n">
        <v>-101</v>
      </c>
      <c r="C8" s="6" t="n">
        <v>-67</v>
      </c>
      <c r="D8" s="6" t="n">
        <v>-426</v>
      </c>
    </row>
    <row r="9">
      <c r="A9" s="4" t="inlineStr">
        <is>
          <t>State</t>
        </is>
      </c>
      <c r="B9" s="6" t="n">
        <v>0</v>
      </c>
      <c r="C9" s="6" t="n">
        <v>0</v>
      </c>
      <c r="D9" s="6" t="n">
        <v>0</v>
      </c>
    </row>
    <row r="10">
      <c r="A10" s="4" t="inlineStr">
        <is>
          <t>Total deferred tax</t>
        </is>
      </c>
      <c r="B10" s="6" t="n">
        <v>-101</v>
      </c>
      <c r="C10" s="6" t="n">
        <v>-67</v>
      </c>
      <c r="D10" s="6" t="n">
        <v>-426</v>
      </c>
    </row>
    <row r="11">
      <c r="A11" s="4" t="inlineStr">
        <is>
          <t>Total income tax</t>
        </is>
      </c>
      <c r="B11" s="7" t="n">
        <v>846</v>
      </c>
      <c r="C11" s="7" t="n">
        <v>1045</v>
      </c>
      <c r="D11" s="7" t="n">
        <v>17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0" customWidth="1" min="6" max="6"/>
    <col width="20" customWidth="1" min="7" max="7"/>
    <col width="15" customWidth="1" min="8" max="8"/>
    <col width="27" customWidth="1" min="9" max="9"/>
    <col width="20" customWidth="1" min="10" max="10"/>
    <col width="46" customWidth="1" min="11" max="11"/>
    <col width="26" customWidth="1" min="12" max="12"/>
  </cols>
  <sheetData>
    <row r="1">
      <c r="A1" s="1" t="inlineStr">
        <is>
          <t>Consolidated Statements of Convertible Preferred Stock and Changes in Equity (Deficit) - USD ($) $ in Thousands</t>
        </is>
      </c>
      <c r="B1" s="2" t="inlineStr">
        <is>
          <t>Total</t>
        </is>
      </c>
      <c r="C1" s="2" t="inlineStr">
        <is>
          <t>Series A11</t>
        </is>
      </c>
      <c r="D1" s="2" t="inlineStr">
        <is>
          <t>Series A12</t>
        </is>
      </c>
      <c r="E1" s="2" t="inlineStr">
        <is>
          <t>Common Stock</t>
        </is>
      </c>
      <c r="F1" s="2" t="inlineStr">
        <is>
          <t>Common StockClass A</t>
        </is>
      </c>
      <c r="G1" s="2" t="inlineStr">
        <is>
          <t>Common StockClass B</t>
        </is>
      </c>
      <c r="H1" s="2" t="inlineStr">
        <is>
          <t>Treasury Stock</t>
        </is>
      </c>
      <c r="I1" s="2" t="inlineStr">
        <is>
          <t>Additional Paid-In Capital</t>
        </is>
      </c>
      <c r="J1" s="2" t="inlineStr">
        <is>
          <t>Accumulated Deficit</t>
        </is>
      </c>
      <c r="K1" s="2" t="inlineStr">
        <is>
          <t>Accumulated Other Comprehensive Income (Loss)</t>
        </is>
      </c>
      <c r="L1" s="2" t="inlineStr">
        <is>
          <t>Non-controlling Interests</t>
        </is>
      </c>
    </row>
    <row r="2">
      <c r="A2" s="4" t="inlineStr">
        <is>
          <t>Beginning balance (in shares) at Dec. 31, 2019</t>
        </is>
      </c>
      <c r="B2" s="6" t="n">
        <v>335625349</v>
      </c>
    </row>
    <row r="3">
      <c r="A3" s="4" t="inlineStr">
        <is>
          <t>Beginning balance at Dec. 31, 2019</t>
        </is>
      </c>
      <c r="B3" s="7" t="n">
        <v>1295744</v>
      </c>
    </row>
    <row r="4">
      <c r="A4" s="3" t="inlineStr">
        <is>
          <t>Increase (Decrease) in Temporary Equity [Roll Forward]</t>
        </is>
      </c>
    </row>
    <row r="5">
      <c r="A5" s="4" t="inlineStr">
        <is>
          <t>Preferred stock issuance (in shares)</t>
        </is>
      </c>
      <c r="C5" s="6" t="n">
        <v>37287281</v>
      </c>
      <c r="D5" s="6" t="n">
        <v>15600784</v>
      </c>
    </row>
    <row r="6">
      <c r="A6" s="4" t="inlineStr">
        <is>
          <t>Preferred stock issuance</t>
        </is>
      </c>
      <c r="C6" s="7" t="n">
        <v>210943</v>
      </c>
      <c r="D6" s="7" t="n">
        <v>151240</v>
      </c>
    </row>
    <row r="7">
      <c r="A7" s="4" t="inlineStr">
        <is>
          <t>Exercise of Series A11 Call Option (in shares)</t>
        </is>
      </c>
      <c r="B7" s="6" t="n">
        <v>12390888</v>
      </c>
    </row>
    <row r="8">
      <c r="A8" s="4" t="inlineStr">
        <is>
          <t>Exercise of Series A11 Call Option</t>
        </is>
      </c>
      <c r="B8" s="7" t="n">
        <v>86984</v>
      </c>
    </row>
    <row r="9">
      <c r="A9" s="4" t="inlineStr">
        <is>
          <t>Ending balance (in shares) at Dec. 31, 2020</t>
        </is>
      </c>
      <c r="B9" s="6" t="n">
        <v>400904302</v>
      </c>
      <c r="C9" s="6" t="n">
        <v>49678169</v>
      </c>
      <c r="D9" s="6" t="n">
        <v>15600784</v>
      </c>
    </row>
    <row r="10">
      <c r="A10" s="4" t="inlineStr">
        <is>
          <t>Ending balance at Dec. 31, 2020</t>
        </is>
      </c>
      <c r="B10" s="7" t="n">
        <v>1744911</v>
      </c>
    </row>
    <row r="11">
      <c r="A11" s="4" t="inlineStr">
        <is>
          <t>Beginning balance (in shares) at Dec. 31, 2019</t>
        </is>
      </c>
      <c r="E11" s="6" t="n">
        <v>28840849</v>
      </c>
      <c r="F11" s="6" t="n">
        <v>0</v>
      </c>
      <c r="G11" s="6" t="n">
        <v>0</v>
      </c>
    </row>
    <row r="12">
      <c r="A12" s="4" t="inlineStr">
        <is>
          <t>Beginning balance at Dec. 31, 2019</t>
        </is>
      </c>
      <c r="B12" s="6" t="n">
        <v>0</v>
      </c>
      <c r="E12" s="7" t="n">
        <v>2</v>
      </c>
      <c r="F12" s="7" t="n">
        <v>0</v>
      </c>
      <c r="G12" s="7" t="n">
        <v>0</v>
      </c>
      <c r="H12" s="7" t="n">
        <v>-2923</v>
      </c>
      <c r="I12" s="7" t="n">
        <v>70673</v>
      </c>
      <c r="J12" s="7" t="n">
        <v>-1012863</v>
      </c>
      <c r="K12" s="7" t="n">
        <v>-27</v>
      </c>
      <c r="L12" s="7" t="n">
        <v>0</v>
      </c>
    </row>
    <row r="13">
      <c r="A13" s="3" t="inlineStr">
        <is>
          <t>Increase (Decrease) in Stockholders' Equity [Roll Forward]</t>
        </is>
      </c>
    </row>
    <row r="14">
      <c r="A14" s="4" t="inlineStr">
        <is>
          <t>Recognition of beneficial conversion feature</t>
        </is>
      </c>
      <c r="B14" s="6" t="n">
        <v>0</v>
      </c>
      <c r="I14" s="6" t="n">
        <v>7418</v>
      </c>
      <c r="J14" s="6" t="n">
        <v>-7418</v>
      </c>
    </row>
    <row r="15">
      <c r="A15" s="4" t="inlineStr">
        <is>
          <t>Options exercised (in shares)</t>
        </is>
      </c>
      <c r="E15" s="6" t="n">
        <v>2568353</v>
      </c>
    </row>
    <row r="16">
      <c r="A16" s="4" t="inlineStr">
        <is>
          <t>Options exercised</t>
        </is>
      </c>
      <c r="B16" s="6" t="n">
        <v>19295</v>
      </c>
      <c r="I16" s="6" t="n">
        <v>19295</v>
      </c>
    </row>
    <row r="17">
      <c r="A17" s="4" t="inlineStr">
        <is>
          <t>Stock-based compensation expense</t>
        </is>
      </c>
      <c r="B17" s="6" t="n">
        <v>35869</v>
      </c>
      <c r="I17" s="6" t="n">
        <v>35869</v>
      </c>
    </row>
    <row r="18">
      <c r="A18" s="4" t="inlineStr">
        <is>
          <t>Net unrealized gains (losses) on securities available for sale</t>
        </is>
      </c>
      <c r="B18" s="6" t="n">
        <v>906</v>
      </c>
      <c r="K18" s="6" t="n">
        <v>906</v>
      </c>
    </row>
    <row r="19">
      <c r="A19" s="4" t="inlineStr">
        <is>
          <t>Net income (loss)</t>
        </is>
      </c>
      <c r="B19" s="6" t="n">
        <v>-406825</v>
      </c>
      <c r="J19" s="6" t="n">
        <v>-406825</v>
      </c>
    </row>
    <row r="20">
      <c r="A20" s="4" t="inlineStr">
        <is>
          <t>Ending balance (in shares) at Dec. 31, 2020</t>
        </is>
      </c>
      <c r="E20" s="6" t="n">
        <v>31409202</v>
      </c>
      <c r="F20" s="6" t="n">
        <v>0</v>
      </c>
      <c r="G20" s="6" t="n">
        <v>0</v>
      </c>
    </row>
    <row r="21">
      <c r="A21" s="4" t="inlineStr">
        <is>
          <t>Ending balance at Dec. 31, 2020</t>
        </is>
      </c>
      <c r="B21" s="7" t="n">
        <v>-1295893</v>
      </c>
      <c r="E21" s="7" t="n">
        <v>2</v>
      </c>
      <c r="F21" s="7" t="n">
        <v>0</v>
      </c>
      <c r="G21" s="7" t="n">
        <v>0</v>
      </c>
      <c r="H21" s="6" t="n">
        <v>-2923</v>
      </c>
      <c r="I21" s="6" t="n">
        <v>133255</v>
      </c>
      <c r="J21" s="6" t="n">
        <v>-1427106</v>
      </c>
      <c r="K21" s="6" t="n">
        <v>879</v>
      </c>
      <c r="L21" s="6" t="n">
        <v>0</v>
      </c>
    </row>
    <row r="22">
      <c r="A22" s="3" t="inlineStr">
        <is>
          <t>Increase (Decrease) in Temporary Equity [Roll Forward]</t>
        </is>
      </c>
    </row>
    <row r="23">
      <c r="A23" s="4" t="inlineStr">
        <is>
          <t>Conversion of pre-IPO shares to Class A and Class B common stock (in shares)</t>
        </is>
      </c>
      <c r="B23" s="6" t="n">
        <v>-400904302</v>
      </c>
    </row>
    <row r="24">
      <c r="A24" s="4" t="inlineStr">
        <is>
          <t>Conversion of pre-IPO shares to Class A and Class B common stock</t>
        </is>
      </c>
      <c r="B24" s="7" t="n">
        <v>-1744911</v>
      </c>
    </row>
    <row r="25">
      <c r="A25" s="4" t="inlineStr">
        <is>
          <t>Ending balance (in shares) at Dec. 31, 2021</t>
        </is>
      </c>
      <c r="B25" s="6" t="n">
        <v>0</v>
      </c>
      <c r="C25" s="6" t="n">
        <v>0</v>
      </c>
      <c r="D25" s="6" t="n">
        <v>0</v>
      </c>
    </row>
    <row r="26">
      <c r="A26" s="4" t="inlineStr">
        <is>
          <t>Ending balance at Dec. 31, 2021</t>
        </is>
      </c>
      <c r="B26" s="7" t="n">
        <v>0</v>
      </c>
    </row>
    <row r="27">
      <c r="A27" s="3" t="inlineStr">
        <is>
          <t>Increase (Decrease) in Stockholders' Equity [Roll Forward]</t>
        </is>
      </c>
    </row>
    <row r="28">
      <c r="A28" s="4" t="inlineStr">
        <is>
          <t>Conversion of pre-IPO shares to Class A and Class B common stock (in shares)</t>
        </is>
      </c>
      <c r="E28" s="6" t="n">
        <v>-31409202</v>
      </c>
      <c r="F28" s="6" t="n">
        <v>130280651</v>
      </c>
      <c r="G28" s="6" t="n">
        <v>35115807</v>
      </c>
    </row>
    <row r="29">
      <c r="A29" s="4" t="inlineStr">
        <is>
          <t>Conversion of pre-IPO shares to Class A and Class B common stock</t>
        </is>
      </c>
      <c r="B29" s="6" t="n">
        <v>1744910</v>
      </c>
      <c r="E29" s="7" t="n">
        <v>-2</v>
      </c>
      <c r="F29" s="7" t="n">
        <v>1</v>
      </c>
      <c r="I29" s="6" t="n">
        <v>1744911</v>
      </c>
    </row>
    <row r="30">
      <c r="A30" s="4" t="inlineStr">
        <is>
          <t>Issuance of common stock upon IPO, net of underwriting discount (in shares)</t>
        </is>
      </c>
      <c r="F30" s="6" t="n">
        <v>36391946</v>
      </c>
    </row>
    <row r="31">
      <c r="A31" s="4" t="inlineStr">
        <is>
          <t>Issuance of common stock upon IPO, net of underwriting discount</t>
        </is>
      </c>
      <c r="B31" s="6" t="n">
        <v>1338875</v>
      </c>
      <c r="F31" s="7" t="n">
        <v>1</v>
      </c>
      <c r="I31" s="6" t="n">
        <v>1338874</v>
      </c>
    </row>
    <row r="32">
      <c r="A32" s="4" t="inlineStr">
        <is>
          <t>Issuance of common stock upon exercise of warrants and call options (in shares)</t>
        </is>
      </c>
      <c r="F32" s="6" t="n">
        <v>1115973</v>
      </c>
    </row>
    <row r="33">
      <c r="A33" s="4" t="inlineStr">
        <is>
          <t>Issuance of common stock upon exercise of warrants and call options</t>
        </is>
      </c>
      <c r="B33" s="6" t="n">
        <v>37071</v>
      </c>
      <c r="I33" s="6" t="n">
        <v>37071</v>
      </c>
    </row>
    <row r="34">
      <c r="A34" s="4" t="inlineStr">
        <is>
          <t>Issuance of common stock from equity incentive plans (in shares)</t>
        </is>
      </c>
      <c r="F34" s="6" t="n">
        <v>7423653</v>
      </c>
    </row>
    <row r="35">
      <c r="A35" s="4" t="inlineStr">
        <is>
          <t>Issuance of common stock from equity incentive plans</t>
        </is>
      </c>
      <c r="B35" s="7" t="n">
        <v>50009</v>
      </c>
      <c r="I35" s="6" t="n">
        <v>50009</v>
      </c>
    </row>
    <row r="36">
      <c r="A36" s="4" t="inlineStr">
        <is>
          <t>Options exercised (in shares)</t>
        </is>
      </c>
      <c r="B36" s="6" t="n">
        <v>6707581</v>
      </c>
    </row>
    <row r="37">
      <c r="A37" s="4" t="inlineStr">
        <is>
          <t>Stock-based compensation expense</t>
        </is>
      </c>
      <c r="B37" s="7" t="n">
        <v>86296</v>
      </c>
      <c r="I37" s="6" t="n">
        <v>86296</v>
      </c>
    </row>
    <row r="38">
      <c r="A38" s="4" t="inlineStr">
        <is>
          <t>Equity transaction with Subsidiary</t>
        </is>
      </c>
      <c r="B38" s="6" t="n">
        <v>7230</v>
      </c>
      <c r="I38" s="6" t="n">
        <v>3117</v>
      </c>
      <c r="L38" s="6" t="n">
        <v>4113</v>
      </c>
    </row>
    <row r="39">
      <c r="A39" s="4" t="inlineStr">
        <is>
          <t>Net unrealized gains (losses) on securities available for sale</t>
        </is>
      </c>
      <c r="B39" s="6" t="n">
        <v>-4550</v>
      </c>
      <c r="K39" s="6" t="n">
        <v>-4550</v>
      </c>
    </row>
    <row r="40">
      <c r="A40" s="4" t="inlineStr">
        <is>
          <t>Net income (loss)</t>
        </is>
      </c>
      <c r="B40" s="6" t="n">
        <v>-571426</v>
      </c>
      <c r="J40" s="6" t="n">
        <v>-572606</v>
      </c>
      <c r="L40" s="6" t="n">
        <v>1180</v>
      </c>
    </row>
    <row r="41">
      <c r="A41" s="4" t="inlineStr">
        <is>
          <t>Ending balance (in shares) at Dec. 31, 2021</t>
        </is>
      </c>
      <c r="E41" s="6" t="n">
        <v>0</v>
      </c>
      <c r="F41" s="6" t="n">
        <v>175212223</v>
      </c>
      <c r="G41" s="6" t="n">
        <v>35115807</v>
      </c>
    </row>
    <row r="42">
      <c r="A42" s="4" t="inlineStr">
        <is>
          <t>Ending balance at Dec. 31, 2021</t>
        </is>
      </c>
      <c r="B42" s="7" t="n">
        <v>1392522</v>
      </c>
      <c r="E42" s="7" t="n">
        <v>0</v>
      </c>
      <c r="F42" s="7" t="n">
        <v>2</v>
      </c>
      <c r="G42" s="7" t="n">
        <v>0</v>
      </c>
      <c r="H42" s="7" t="n">
        <v>-2923</v>
      </c>
      <c r="I42" s="7" t="n">
        <v>3393533</v>
      </c>
      <c r="J42" s="7" t="n">
        <v>-1999712</v>
      </c>
      <c r="K42" s="7" t="n">
        <v>-3671</v>
      </c>
      <c r="L42" s="7" t="n">
        <v>52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Loss before income taxes</t>
        </is>
      </c>
      <c r="B4" s="7" t="n">
        <v>-570580</v>
      </c>
      <c r="C4" s="7" t="n">
        <v>-405780</v>
      </c>
      <c r="D4" s="7" t="n">
        <v>-259389</v>
      </c>
    </row>
    <row r="5">
      <c r="A5" s="4" t="inlineStr">
        <is>
          <t>Income tax benefit at statutory rate</t>
        </is>
      </c>
      <c r="B5" s="6" t="n">
        <v>-119822</v>
      </c>
      <c r="C5" s="6" t="n">
        <v>-85213</v>
      </c>
      <c r="D5" s="6" t="n">
        <v>-54472</v>
      </c>
    </row>
    <row r="6">
      <c r="A6" s="4" t="inlineStr">
        <is>
          <t>State Taxes (net of federal income tax)</t>
        </is>
      </c>
      <c r="B6" s="6" t="n">
        <v>-5124</v>
      </c>
      <c r="C6" s="6" t="n">
        <v>-15340</v>
      </c>
      <c r="D6" s="6" t="n">
        <v>0</v>
      </c>
    </row>
    <row r="7">
      <c r="A7" s="4" t="inlineStr">
        <is>
          <t>Change in valuation allowance</t>
        </is>
      </c>
      <c r="B7" s="6" t="n">
        <v>123356</v>
      </c>
      <c r="C7" s="6" t="n">
        <v>105460</v>
      </c>
      <c r="D7" s="6" t="n">
        <v>39280</v>
      </c>
    </row>
    <row r="8">
      <c r="A8" s="4" t="inlineStr">
        <is>
          <t>Stock-based compensation adjustment</t>
        </is>
      </c>
      <c r="B8" s="6" t="n">
        <v>-10347</v>
      </c>
      <c r="C8" s="6" t="n">
        <v>2173</v>
      </c>
      <c r="D8" s="6" t="n">
        <v>1241</v>
      </c>
    </row>
    <row r="9">
      <c r="A9" s="4" t="inlineStr">
        <is>
          <t>Revision to estimates</t>
        </is>
      </c>
      <c r="B9" s="6" t="n">
        <v>0</v>
      </c>
      <c r="C9" s="6" t="n">
        <v>-18108</v>
      </c>
      <c r="D9" s="6" t="n">
        <v>8700</v>
      </c>
    </row>
    <row r="10">
      <c r="A10" s="4" t="inlineStr">
        <is>
          <t>Non-deductible compensation</t>
        </is>
      </c>
      <c r="B10" s="6" t="n">
        <v>12876</v>
      </c>
      <c r="C10" s="6" t="n">
        <v>3977</v>
      </c>
      <c r="D10" s="6" t="n">
        <v>5687</v>
      </c>
    </row>
    <row r="11">
      <c r="A11" s="4" t="inlineStr">
        <is>
          <t>Other permanent items</t>
        </is>
      </c>
      <c r="B11" s="6" t="n">
        <v>-93</v>
      </c>
      <c r="C11" s="6" t="n">
        <v>8096</v>
      </c>
      <c r="D11" s="6" t="n">
        <v>1357</v>
      </c>
    </row>
    <row r="12">
      <c r="A12" s="4" t="inlineStr">
        <is>
          <t>Total income tax</t>
        </is>
      </c>
      <c r="B12" s="7" t="n">
        <v>846</v>
      </c>
      <c r="C12" s="7" t="n">
        <v>1045</v>
      </c>
      <c r="D12" s="7" t="n">
        <v>1793</v>
      </c>
    </row>
    <row r="13">
      <c r="A13" s="3" t="inlineStr">
        <is>
          <t>Percent</t>
        </is>
      </c>
    </row>
    <row r="14">
      <c r="A14" s="4" t="inlineStr">
        <is>
          <t>Income tax benefit at statutory rate</t>
        </is>
      </c>
      <c r="B14" s="4" t="inlineStr">
        <is>
          <t>21.00%</t>
        </is>
      </c>
      <c r="C14" s="4" t="inlineStr">
        <is>
          <t>21.00%</t>
        </is>
      </c>
      <c r="D14" s="4" t="inlineStr">
        <is>
          <t>21.00%</t>
        </is>
      </c>
    </row>
    <row r="15">
      <c r="A15" s="4" t="inlineStr">
        <is>
          <t>State Taxes (net of federal income tax)</t>
        </is>
      </c>
      <c r="B15" s="4" t="inlineStr">
        <is>
          <t>0.90%</t>
        </is>
      </c>
      <c r="C15" s="4" t="inlineStr">
        <is>
          <t>3.78%</t>
        </is>
      </c>
      <c r="D15" s="4" t="inlineStr">
        <is>
          <t>0.00%</t>
        </is>
      </c>
    </row>
    <row r="16">
      <c r="A16" s="4" t="inlineStr">
        <is>
          <t>Change in valuation allowance</t>
        </is>
      </c>
      <c r="B16" s="4" t="inlineStr">
        <is>
          <t>(21.62%)</t>
        </is>
      </c>
      <c r="C16" s="4" t="inlineStr">
        <is>
          <t>(25.99%)</t>
        </is>
      </c>
      <c r="D16" s="4" t="inlineStr">
        <is>
          <t>(15.14%)</t>
        </is>
      </c>
    </row>
    <row r="17">
      <c r="A17" s="4" t="inlineStr">
        <is>
          <t>Stock-based compensation adjustment</t>
        </is>
      </c>
      <c r="B17" s="4" t="inlineStr">
        <is>
          <t>1.81%</t>
        </is>
      </c>
      <c r="C17" s="4" t="inlineStr">
        <is>
          <t>(0.54%)</t>
        </is>
      </c>
      <c r="D17" s="4" t="inlineStr">
        <is>
          <t>(0.48%)</t>
        </is>
      </c>
    </row>
    <row r="18">
      <c r="A18" s="4" t="inlineStr">
        <is>
          <t>Revision to estimates</t>
        </is>
      </c>
      <c r="B18" s="4" t="inlineStr">
        <is>
          <t>0.00%</t>
        </is>
      </c>
      <c r="C18" s="4" t="inlineStr">
        <is>
          <t>4.46%</t>
        </is>
      </c>
      <c r="D18" s="4" t="inlineStr">
        <is>
          <t>(3.35%)</t>
        </is>
      </c>
    </row>
    <row r="19">
      <c r="A19" s="4" t="inlineStr">
        <is>
          <t>Non-deductible compensation</t>
        </is>
      </c>
      <c r="B19" s="4" t="inlineStr">
        <is>
          <t>(2.25%)</t>
        </is>
      </c>
      <c r="C19" s="4" t="inlineStr">
        <is>
          <t>(0.98%)</t>
        </is>
      </c>
      <c r="D19" s="4" t="inlineStr">
        <is>
          <t>(2.19%)</t>
        </is>
      </c>
    </row>
    <row r="20">
      <c r="A20" s="4" t="inlineStr">
        <is>
          <t>Other permanent items</t>
        </is>
      </c>
      <c r="B20" s="4" t="inlineStr">
        <is>
          <t>0.01%</t>
        </is>
      </c>
      <c r="C20" s="4" t="inlineStr">
        <is>
          <t>(1.99%)</t>
        </is>
      </c>
      <c r="D20" s="4" t="inlineStr">
        <is>
          <t>(0.52%)</t>
        </is>
      </c>
    </row>
    <row r="21">
      <c r="A21" s="4" t="inlineStr">
        <is>
          <t>Total income tax</t>
        </is>
      </c>
      <c r="B21" s="4" t="inlineStr">
        <is>
          <t>(0.15%)</t>
        </is>
      </c>
      <c r="C21" s="4" t="inlineStr">
        <is>
          <t>(0.26%)</t>
        </is>
      </c>
      <c r="D21" s="4" t="inlineStr">
        <is>
          <t>(0.68%)</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OL carryforwards</t>
        </is>
      </c>
      <c r="B3" s="7" t="n">
        <v>385988</v>
      </c>
      <c r="C3" s="7" t="n">
        <v>255028</v>
      </c>
    </row>
    <row r="4">
      <c r="A4" s="4" t="inlineStr">
        <is>
          <t>Premium deficiency reserves</t>
        </is>
      </c>
      <c r="B4" s="6" t="n">
        <v>6142</v>
      </c>
      <c r="C4" s="6" t="n">
        <v>17760</v>
      </c>
    </row>
    <row r="5">
      <c r="A5" s="4" t="inlineStr">
        <is>
          <t>Stock option</t>
        </is>
      </c>
      <c r="B5" s="6" t="n">
        <v>6338</v>
      </c>
      <c r="C5" s="6" t="n">
        <v>5259</v>
      </c>
    </row>
    <row r="6">
      <c r="A6" s="4" t="inlineStr">
        <is>
          <t>Claims reserves</t>
        </is>
      </c>
      <c r="B6" s="6" t="n">
        <v>10581</v>
      </c>
      <c r="C6" s="6" t="n">
        <v>6032</v>
      </c>
    </row>
    <row r="7">
      <c r="A7" s="4" t="inlineStr">
        <is>
          <t>Accrued bonus</t>
        </is>
      </c>
      <c r="B7" s="6" t="n">
        <v>4217</v>
      </c>
      <c r="C7" s="6" t="n">
        <v>4223</v>
      </c>
    </row>
    <row r="8">
      <c r="A8" s="4" t="inlineStr">
        <is>
          <t>Start-up costs</t>
        </is>
      </c>
      <c r="B8" s="6" t="n">
        <v>3699</v>
      </c>
      <c r="C8" s="6" t="n">
        <v>4146</v>
      </c>
    </row>
    <row r="9">
      <c r="A9" s="4" t="inlineStr">
        <is>
          <t>Unearned premium reserve</t>
        </is>
      </c>
      <c r="B9" s="6" t="n">
        <v>3152</v>
      </c>
      <c r="C9" s="6" t="n">
        <v>3099</v>
      </c>
    </row>
    <row r="10">
      <c r="A10" s="4" t="inlineStr">
        <is>
          <t>Warrant liability</t>
        </is>
      </c>
      <c r="B10" s="6" t="n">
        <v>0</v>
      </c>
      <c r="C10" s="6" t="n">
        <v>1787</v>
      </c>
    </row>
    <row r="11">
      <c r="A11" s="4" t="inlineStr">
        <is>
          <t>Deferred FICA payments</t>
        </is>
      </c>
      <c r="B11" s="6" t="n">
        <v>626</v>
      </c>
      <c r="C11" s="6" t="n">
        <v>1217</v>
      </c>
    </row>
    <row r="12">
      <c r="A12" s="4" t="inlineStr">
        <is>
          <t>Fixed assets</t>
        </is>
      </c>
      <c r="B12" s="6" t="n">
        <v>1029</v>
      </c>
      <c r="C12" s="6" t="n">
        <v>724</v>
      </c>
    </row>
    <row r="13">
      <c r="A13" s="4" t="inlineStr">
        <is>
          <t>Investments</t>
        </is>
      </c>
      <c r="B13" s="6" t="n">
        <v>3755</v>
      </c>
      <c r="C13" s="6" t="n">
        <v>0</v>
      </c>
    </row>
    <row r="14">
      <c r="A14" s="4" t="inlineStr">
        <is>
          <t>Other</t>
        </is>
      </c>
      <c r="B14" s="6" t="n">
        <v>536</v>
      </c>
      <c r="C14" s="6" t="n">
        <v>995</v>
      </c>
    </row>
    <row r="15">
      <c r="A15" s="4" t="inlineStr">
        <is>
          <t>Total deferred tax assets before valuation allowance</t>
        </is>
      </c>
      <c r="B15" s="6" t="n">
        <v>426063</v>
      </c>
      <c r="C15" s="6" t="n">
        <v>300270</v>
      </c>
    </row>
    <row r="16">
      <c r="A16" s="4" t="inlineStr">
        <is>
          <t>Valuation allowance</t>
        </is>
      </c>
      <c r="B16" s="6" t="n">
        <v>421357</v>
      </c>
      <c r="C16" s="6" t="n">
        <v>296875</v>
      </c>
    </row>
    <row r="17">
      <c r="A17" s="4" t="inlineStr">
        <is>
          <t>Total deferred tax assets</t>
        </is>
      </c>
      <c r="B17" s="6" t="n">
        <v>4706</v>
      </c>
      <c r="C17" s="6" t="n">
        <v>3395</v>
      </c>
    </row>
    <row r="18">
      <c r="A18" s="3" t="inlineStr">
        <is>
          <t>Deferred tax liabilities:</t>
        </is>
      </c>
    </row>
    <row r="19">
      <c r="A19" s="4" t="inlineStr">
        <is>
          <t>Prepaid expenses</t>
        </is>
      </c>
      <c r="B19" s="6" t="n">
        <v>3249</v>
      </c>
      <c r="C19" s="6" t="n">
        <v>2117</v>
      </c>
    </row>
    <row r="20">
      <c r="A20" s="4" t="inlineStr">
        <is>
          <t>Investments</t>
        </is>
      </c>
      <c r="B20" s="6" t="n">
        <v>431</v>
      </c>
      <c r="C20" s="6" t="n">
        <v>0</v>
      </c>
    </row>
    <row r="21">
      <c r="A21" s="4" t="inlineStr">
        <is>
          <t>Capitalized salary and software</t>
        </is>
      </c>
      <c r="B21" s="6" t="n">
        <v>378</v>
      </c>
      <c r="C21" s="6" t="n">
        <v>276</v>
      </c>
    </row>
    <row r="22">
      <c r="A22" s="4" t="inlineStr">
        <is>
          <t>Other</t>
        </is>
      </c>
      <c r="B22" s="6" t="n">
        <v>53</v>
      </c>
      <c r="C22" s="6" t="n">
        <v>509</v>
      </c>
    </row>
    <row r="23">
      <c r="A23" s="4" t="inlineStr">
        <is>
          <t>Total deferred tax liabilities</t>
        </is>
      </c>
      <c r="B23" s="6" t="n">
        <v>4111</v>
      </c>
      <c r="C23" s="6" t="n">
        <v>2902</v>
      </c>
    </row>
    <row r="24">
      <c r="A24" s="4" t="inlineStr">
        <is>
          <t>Net deferred tax assets</t>
        </is>
      </c>
      <c r="B24" s="7" t="n">
        <v>595</v>
      </c>
      <c r="C24" s="7" t="n">
        <v>4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t>
        </is>
      </c>
      <c r="B4" s="7" t="n">
        <v>421357000</v>
      </c>
      <c r="C4" s="7" t="n">
        <v>296875000</v>
      </c>
    </row>
    <row r="5">
      <c r="A5" s="4" t="inlineStr">
        <is>
          <t>Unrecognized tax benefits</t>
        </is>
      </c>
      <c r="B5" s="6" t="n">
        <v>0</v>
      </c>
      <c r="C5" s="6" t="n">
        <v>0</v>
      </c>
      <c r="D5" s="7" t="n">
        <v>0</v>
      </c>
    </row>
    <row r="6">
      <c r="A6" s="4" t="inlineStr">
        <is>
          <t>Unrecognized tax benefits, penalties and interest expense</t>
        </is>
      </c>
      <c r="B6" s="6" t="n">
        <v>0</v>
      </c>
      <c r="C6" s="7" t="n">
        <v>0</v>
      </c>
      <c r="D6" s="7" t="n">
        <v>0</v>
      </c>
    </row>
    <row r="7">
      <c r="A7" s="4" t="inlineStr">
        <is>
          <t>Federal</t>
        </is>
      </c>
    </row>
    <row r="8">
      <c r="A8" s="3" t="inlineStr">
        <is>
          <t>Operating Loss Carryforwards [Line Items]</t>
        </is>
      </c>
    </row>
    <row r="9">
      <c r="A9" s="4" t="inlineStr">
        <is>
          <t>Net operating loss carryforwards</t>
        </is>
      </c>
      <c r="B9" s="6" t="n">
        <v>1650000000</v>
      </c>
    </row>
    <row r="10">
      <c r="A10" s="4" t="inlineStr">
        <is>
          <t>Net operating loss carryforwards, subject to expiration</t>
        </is>
      </c>
      <c r="B10" s="6" t="n">
        <v>1040000000</v>
      </c>
    </row>
    <row r="11">
      <c r="A11" s="4" t="inlineStr">
        <is>
          <t>Net operating loss carryforwards, not subject to expiration</t>
        </is>
      </c>
      <c r="B11" s="6" t="n">
        <v>608000000</v>
      </c>
    </row>
    <row r="12">
      <c r="A12" s="4" t="inlineStr">
        <is>
          <t>State</t>
        </is>
      </c>
    </row>
    <row r="13">
      <c r="A13" s="3" t="inlineStr">
        <is>
          <t>Operating Loss Carryforwards [Line Items]</t>
        </is>
      </c>
    </row>
    <row r="14">
      <c r="A14" s="4" t="inlineStr">
        <is>
          <t>Operating loss carryforwards, group filings</t>
        </is>
      </c>
      <c r="B14" s="6" t="n">
        <v>591000000</v>
      </c>
    </row>
    <row r="15">
      <c r="A15" s="4" t="inlineStr">
        <is>
          <t>Operating loss carryforwards, standalone filings</t>
        </is>
      </c>
      <c r="B15" s="7" t="n">
        <v>122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LEASES - Summary of Lease-related Balances (Details) $ in Millions</t>
        </is>
      </c>
      <c r="B1" s="2" t="inlineStr">
        <is>
          <t>Dec. 31, 2021USD ($)</t>
        </is>
      </c>
    </row>
    <row r="2">
      <c r="A2" s="3" t="inlineStr">
        <is>
          <t>Leases [Abstract]</t>
        </is>
      </c>
    </row>
    <row r="3">
      <c r="A3" s="4" t="inlineStr">
        <is>
          <t>Right-of-use assets</t>
        </is>
      </c>
      <c r="B3" s="7" t="n">
        <v>72960</v>
      </c>
    </row>
    <row r="4">
      <c r="A4" s="4" t="inlineStr">
        <is>
          <t>Lease liabilities, current</t>
        </is>
      </c>
      <c r="B4" s="6" t="n">
        <v>14831</v>
      </c>
    </row>
    <row r="5">
      <c r="A5" s="4" t="inlineStr">
        <is>
          <t>Lease liabilities, noncurrent</t>
        </is>
      </c>
      <c r="B5" s="7" t="n">
        <v>76839</v>
      </c>
    </row>
    <row r="6">
      <c r="A6" s="4" t="inlineStr">
        <is>
          <t>Operating Lease, Right-of-Use Asset, Statement of Financial Position [Extensible Enumeration]</t>
        </is>
      </c>
      <c r="B6" s="4" t="inlineStr">
        <is>
          <t>Other assets</t>
        </is>
      </c>
    </row>
    <row r="7">
      <c r="A7" s="4" t="inlineStr">
        <is>
          <t>Operating Lease, Liability, Current, Statement of Financial Position [Extensible Enumeration]</t>
        </is>
      </c>
      <c r="B7" s="4" t="inlineStr">
        <is>
          <t>Accounts payable and accrued liabilities</t>
        </is>
      </c>
    </row>
    <row r="8">
      <c r="A8" s="4" t="inlineStr">
        <is>
          <t>Operating Lease, Liability, Noncurrent, Statement of Financial Position [Extensible Enumeration]</t>
        </is>
      </c>
      <c r="B8" s="4" t="inlineStr">
        <is>
          <t>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s</t>
        </is>
      </c>
      <c r="B4" s="5" t="n">
        <v>15.2</v>
      </c>
      <c r="C4" s="5" t="n">
        <v>14.4</v>
      </c>
      <c r="D4" s="7" t="n">
        <v>9</v>
      </c>
    </row>
    <row r="5">
      <c r="A5" s="4" t="inlineStr">
        <is>
          <t>Operating lease payments</t>
        </is>
      </c>
      <c r="B5" s="7" t="n">
        <v>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Liability Maturity (Details) $ in Thousands</t>
        </is>
      </c>
      <c r="B1" s="2" t="inlineStr">
        <is>
          <t>Dec. 31, 2021USD ($)</t>
        </is>
      </c>
    </row>
    <row r="2">
      <c r="A2" s="3" t="inlineStr">
        <is>
          <t>Leases [Abstract]</t>
        </is>
      </c>
    </row>
    <row r="3">
      <c r="A3" s="4" t="inlineStr">
        <is>
          <t>2022</t>
        </is>
      </c>
      <c r="B3" s="7" t="n">
        <v>14846</v>
      </c>
    </row>
    <row r="4">
      <c r="A4" s="4" t="inlineStr">
        <is>
          <t>2023</t>
        </is>
      </c>
      <c r="B4" s="6" t="n">
        <v>13988</v>
      </c>
    </row>
    <row r="5">
      <c r="A5" s="4" t="inlineStr">
        <is>
          <t>2024</t>
        </is>
      </c>
      <c r="B5" s="6" t="n">
        <v>14175</v>
      </c>
    </row>
    <row r="6">
      <c r="A6" s="4" t="inlineStr">
        <is>
          <t>2025</t>
        </is>
      </c>
      <c r="B6" s="6" t="n">
        <v>14360</v>
      </c>
    </row>
    <row r="7">
      <c r="A7" s="4" t="inlineStr">
        <is>
          <t>2026</t>
        </is>
      </c>
      <c r="B7" s="6" t="n">
        <v>16445</v>
      </c>
    </row>
    <row r="8">
      <c r="A8" s="4" t="inlineStr">
        <is>
          <t>Thereafter</t>
        </is>
      </c>
      <c r="B8" s="6" t="n">
        <v>72386</v>
      </c>
    </row>
    <row r="9">
      <c r="A9" s="4" t="inlineStr">
        <is>
          <t>Total lease payments</t>
        </is>
      </c>
      <c r="B9" s="6" t="n">
        <v>146200</v>
      </c>
    </row>
    <row r="10">
      <c r="A10" s="4" t="inlineStr">
        <is>
          <t>Less: Imputed interest</t>
        </is>
      </c>
      <c r="B10" s="6" t="n">
        <v>-54530</v>
      </c>
    </row>
    <row r="11">
      <c r="A11" s="4" t="inlineStr">
        <is>
          <t>Operating lease liability</t>
        </is>
      </c>
      <c r="B11" s="7" t="n">
        <v>916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Additional Information (Details) $ in Thousands</t>
        </is>
      </c>
      <c r="B1" s="2" t="inlineStr">
        <is>
          <t>12 Months Ended</t>
        </is>
      </c>
    </row>
    <row r="2">
      <c r="B2" s="2" t="inlineStr">
        <is>
          <t>Dec. 31, 2021USD ($)</t>
        </is>
      </c>
    </row>
    <row r="3">
      <c r="A3" s="3" t="inlineStr">
        <is>
          <t>Leases [Abstract]</t>
        </is>
      </c>
    </row>
    <row r="4">
      <c r="A4" s="4" t="inlineStr">
        <is>
          <t>Weighted-average remaining lease term</t>
        </is>
      </c>
      <c r="B4" s="4" t="inlineStr">
        <is>
          <t>9 years 2 months 12 days</t>
        </is>
      </c>
    </row>
    <row r="5">
      <c r="A5" s="4" t="inlineStr">
        <is>
          <t>Weighted-average discount rate</t>
        </is>
      </c>
      <c r="B5" s="4" t="inlineStr">
        <is>
          <t>10.64%</t>
        </is>
      </c>
    </row>
    <row r="6">
      <c r="A6" s="4" t="inlineStr">
        <is>
          <t>Right-of-use assets obtained in exchange of new operating lease liabilities (in thousands)</t>
        </is>
      </c>
      <c r="B6" s="7" t="n">
        <v>1153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Details) - USD ($) $ in Thousands</t>
        </is>
      </c>
      <c r="B1" s="2" t="inlineStr">
        <is>
          <t>Dec. 31, 2021</t>
        </is>
      </c>
      <c r="C1" s="2" t="inlineStr">
        <is>
          <t>Dec. 31, 2020</t>
        </is>
      </c>
    </row>
    <row r="2">
      <c r="A2" s="3" t="inlineStr">
        <is>
          <t>Property, Plant and Equipment [Line Items]</t>
        </is>
      </c>
    </row>
    <row r="3">
      <c r="A3" s="4" t="inlineStr">
        <is>
          <t>Property, equipment, and capitalized software</t>
        </is>
      </c>
      <c r="B3" s="7" t="n">
        <v>88712</v>
      </c>
      <c r="C3" s="7" t="n">
        <v>63308</v>
      </c>
    </row>
    <row r="4">
      <c r="A4" s="4" t="inlineStr">
        <is>
          <t>Less: Accumulated depreciation and amortization</t>
        </is>
      </c>
      <c r="B4" s="6" t="n">
        <v>-42101</v>
      </c>
      <c r="C4" s="6" t="n">
        <v>-27496</v>
      </c>
    </row>
    <row r="5">
      <c r="A5" s="4" t="inlineStr">
        <is>
          <t>Property, equipment, and capitalized software, net</t>
        </is>
      </c>
      <c r="B5" s="6" t="n">
        <v>46611</v>
      </c>
      <c r="C5" s="6" t="n">
        <v>35812</v>
      </c>
    </row>
    <row r="6">
      <c r="A6" s="4" t="inlineStr">
        <is>
          <t>Software and hardware</t>
        </is>
      </c>
    </row>
    <row r="7">
      <c r="A7" s="3" t="inlineStr">
        <is>
          <t>Property, Plant and Equipment [Line Items]</t>
        </is>
      </c>
    </row>
    <row r="8">
      <c r="A8" s="4" t="inlineStr">
        <is>
          <t>Property, equipment, and capitalized software</t>
        </is>
      </c>
      <c r="B8" s="6" t="n">
        <v>61278</v>
      </c>
      <c r="C8" s="6" t="n">
        <v>39979</v>
      </c>
    </row>
    <row r="9">
      <c r="A9" s="4" t="inlineStr">
        <is>
          <t>Leasehold improvements</t>
        </is>
      </c>
    </row>
    <row r="10">
      <c r="A10" s="3" t="inlineStr">
        <is>
          <t>Property, Plant and Equipment [Line Items]</t>
        </is>
      </c>
    </row>
    <row r="11">
      <c r="A11" s="4" t="inlineStr">
        <is>
          <t>Property, equipment, and capitalized software</t>
        </is>
      </c>
      <c r="B11" s="6" t="n">
        <v>25754</v>
      </c>
      <c r="C11" s="6" t="n">
        <v>21995</v>
      </c>
    </row>
    <row r="12">
      <c r="A12" s="4" t="inlineStr">
        <is>
          <t>Property and fixtures</t>
        </is>
      </c>
    </row>
    <row r="13">
      <c r="A13" s="3" t="inlineStr">
        <is>
          <t>Property, Plant and Equipment [Line Items]</t>
        </is>
      </c>
    </row>
    <row r="14">
      <c r="A14" s="4" t="inlineStr">
        <is>
          <t>Property, equipment, and capitalized software</t>
        </is>
      </c>
      <c r="B14" s="7" t="n">
        <v>1680</v>
      </c>
      <c r="C14" s="7" t="n">
        <v>13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WARRANTS - Narrative (Details) - USD ($)</t>
        </is>
      </c>
      <c r="B1" s="2" t="inlineStr">
        <is>
          <t>Mar. 05, 2021</t>
        </is>
      </c>
      <c r="C1" s="2" t="inlineStr">
        <is>
          <t>Feb. 21, 2021</t>
        </is>
      </c>
      <c r="D1" s="2" t="inlineStr">
        <is>
          <t>Oct. 30, 2020</t>
        </is>
      </c>
      <c r="E1" s="2" t="inlineStr">
        <is>
          <t>Dec. 31, 2021</t>
        </is>
      </c>
      <c r="F1" s="2" t="inlineStr">
        <is>
          <t>Dec. 31, 2020</t>
        </is>
      </c>
      <c r="G1" s="2" t="inlineStr">
        <is>
          <t>Dec. 31, 2019</t>
        </is>
      </c>
    </row>
    <row r="2">
      <c r="A2" s="3" t="inlineStr">
        <is>
          <t>Debt Instrument [Line Items]</t>
        </is>
      </c>
    </row>
    <row r="3">
      <c r="A3" s="4" t="inlineStr">
        <is>
          <t>Debt extinguishment loss</t>
        </is>
      </c>
      <c r="E3" s="7" t="n">
        <v>20178000</v>
      </c>
      <c r="F3" s="7" t="n">
        <v>0</v>
      </c>
      <c r="G3" s="7" t="n">
        <v>0</v>
      </c>
    </row>
    <row r="4">
      <c r="A4" s="4" t="inlineStr">
        <is>
          <t>Debt prepayment cost</t>
        </is>
      </c>
      <c r="E4" s="6" t="n">
        <v>12994000</v>
      </c>
      <c r="F4" s="6" t="n">
        <v>0</v>
      </c>
      <c r="G4" s="6" t="n">
        <v>0</v>
      </c>
    </row>
    <row r="5">
      <c r="A5" s="4" t="inlineStr">
        <is>
          <t>Loss on fair value of warrant liabilities</t>
        </is>
      </c>
      <c r="E5" s="6" t="n">
        <v>12856000</v>
      </c>
      <c r="F5" s="6" t="n">
        <v>5101000</v>
      </c>
      <c r="G5" s="6" t="n">
        <v>704000</v>
      </c>
    </row>
    <row r="6">
      <c r="A6" s="4" t="inlineStr">
        <is>
          <t>General and administrative expenses</t>
        </is>
      </c>
    </row>
    <row r="7">
      <c r="A7" s="3" t="inlineStr">
        <is>
          <t>Debt Instrument [Line Items]</t>
        </is>
      </c>
    </row>
    <row r="8">
      <c r="A8" s="4" t="inlineStr">
        <is>
          <t>Loss on fair value of warrant liabilities</t>
        </is>
      </c>
      <c r="E8" s="7" t="n">
        <v>12900000</v>
      </c>
      <c r="F8" s="7" t="n">
        <v>4700000</v>
      </c>
      <c r="G8" s="7" t="n">
        <v>300000</v>
      </c>
    </row>
    <row r="9">
      <c r="A9" s="4" t="inlineStr">
        <is>
          <t>Class A | Common Stock</t>
        </is>
      </c>
    </row>
    <row r="10">
      <c r="A10" s="3" t="inlineStr">
        <is>
          <t>Debt Instrument [Line Items]</t>
        </is>
      </c>
    </row>
    <row r="11">
      <c r="A11" s="4" t="inlineStr">
        <is>
          <t>Issuance of common stock upon exercise of warrants and call options (in shares)</t>
        </is>
      </c>
      <c r="B11" s="6" t="n">
        <v>1115973</v>
      </c>
      <c r="E11" s="6" t="n">
        <v>1115973</v>
      </c>
    </row>
    <row r="12">
      <c r="A12" s="4" t="inlineStr">
        <is>
          <t>Loan payable | Facility Agreement</t>
        </is>
      </c>
    </row>
    <row r="13">
      <c r="A13" s="3" t="inlineStr">
        <is>
          <t>Debt Instrument [Line Items]</t>
        </is>
      </c>
    </row>
    <row r="14">
      <c r="A14" s="4" t="inlineStr">
        <is>
          <t>Aggregate principal amount</t>
        </is>
      </c>
      <c r="D14" s="7" t="n">
        <v>150000000</v>
      </c>
    </row>
    <row r="15">
      <c r="A15" s="4" t="inlineStr">
        <is>
          <t>Interest rate during period</t>
        </is>
      </c>
      <c r="E15" s="4" t="inlineStr">
        <is>
          <t>12.75%</t>
        </is>
      </c>
    </row>
    <row r="16">
      <c r="A16" s="4" t="inlineStr">
        <is>
          <t>Debt repayment</t>
        </is>
      </c>
      <c r="B16" s="7" t="n">
        <v>153200000</v>
      </c>
    </row>
    <row r="17">
      <c r="A17" s="4" t="inlineStr">
        <is>
          <t>Paid-in-kind interest</t>
        </is>
      </c>
      <c r="B17" s="6" t="n">
        <v>3200000</v>
      </c>
    </row>
    <row r="18">
      <c r="A18" s="4" t="inlineStr">
        <is>
          <t>Debt extinguishment loss</t>
        </is>
      </c>
      <c r="B18" s="6" t="n">
        <v>20200000</v>
      </c>
    </row>
    <row r="19">
      <c r="A19" s="4" t="inlineStr">
        <is>
          <t>Debt prepayment cost</t>
        </is>
      </c>
      <c r="B19" s="6" t="n">
        <v>13000000</v>
      </c>
    </row>
    <row r="20">
      <c r="A20" s="4" t="inlineStr">
        <is>
          <t>Unamortized debt discount and issuance costs written off</t>
        </is>
      </c>
      <c r="B20" s="7" t="n">
        <v>7200000</v>
      </c>
    </row>
    <row r="21">
      <c r="A21" s="4" t="inlineStr">
        <is>
          <t>Loan payable | LIBOR | Facility Agreement</t>
        </is>
      </c>
    </row>
    <row r="22">
      <c r="A22" s="3" t="inlineStr">
        <is>
          <t>Debt Instrument [Line Items]</t>
        </is>
      </c>
    </row>
    <row r="23">
      <c r="A23" s="4" t="inlineStr">
        <is>
          <t>Basis spread on variable rate</t>
        </is>
      </c>
      <c r="D23" s="4" t="inlineStr">
        <is>
          <t>11.75%</t>
        </is>
      </c>
    </row>
    <row r="24">
      <c r="A24" s="4" t="inlineStr">
        <is>
          <t>Line of credit | Revolving credit facility | Revolving Credit Agreement</t>
        </is>
      </c>
    </row>
    <row r="25">
      <c r="A25" s="3" t="inlineStr">
        <is>
          <t>Debt Instrument [Line Items]</t>
        </is>
      </c>
    </row>
    <row r="26">
      <c r="A26" s="4" t="inlineStr">
        <is>
          <t>Maximum borrowing capacity</t>
        </is>
      </c>
      <c r="C26" s="7" t="n">
        <v>200000000</v>
      </c>
    </row>
    <row r="27">
      <c r="A27" s="4" t="inlineStr">
        <is>
          <t>Borrowing capacity, increase limit</t>
        </is>
      </c>
      <c r="C27" s="7" t="n">
        <v>50000000</v>
      </c>
    </row>
    <row r="28">
      <c r="A28" s="4" t="inlineStr">
        <is>
          <t>Commitment fee</t>
        </is>
      </c>
      <c r="C28" s="4" t="inlineStr">
        <is>
          <t>0.50%</t>
        </is>
      </c>
    </row>
    <row r="29">
      <c r="A29" s="4" t="inlineStr">
        <is>
          <t>Line of credit outstanding</t>
        </is>
      </c>
      <c r="E29" s="7" t="n">
        <v>0</v>
      </c>
    </row>
    <row r="30">
      <c r="A30" s="4" t="inlineStr">
        <is>
          <t>Line of credit | Revolving credit facility | LIBOR | Revolving Credit Agreement</t>
        </is>
      </c>
    </row>
    <row r="31">
      <c r="A31" s="3" t="inlineStr">
        <is>
          <t>Debt Instrument [Line Items]</t>
        </is>
      </c>
    </row>
    <row r="32">
      <c r="A32" s="4" t="inlineStr">
        <is>
          <t>Basis spread on variable rate</t>
        </is>
      </c>
      <c r="C32" s="4" t="inlineStr">
        <is>
          <t>4.50%</t>
        </is>
      </c>
    </row>
    <row r="33">
      <c r="A33" s="4" t="inlineStr">
        <is>
          <t>Line of credit | Revolving credit facility | Alternative Base Rate | Revolving Credit Agreement</t>
        </is>
      </c>
    </row>
    <row r="34">
      <c r="A34" s="3" t="inlineStr">
        <is>
          <t>Debt Instrument [Line Items]</t>
        </is>
      </c>
    </row>
    <row r="35">
      <c r="A35" s="4" t="inlineStr">
        <is>
          <t>Basis spread on variable rate</t>
        </is>
      </c>
      <c r="C35" s="4" t="inlineStr">
        <is>
          <t>3.50%</t>
        </is>
      </c>
    </row>
    <row r="36">
      <c r="A36" s="4" t="inlineStr">
        <is>
          <t>Line of credit | Revolving credit facility | Fed funds effective rate | Revolving Credit Agreement</t>
        </is>
      </c>
    </row>
    <row r="37">
      <c r="A37" s="3" t="inlineStr">
        <is>
          <t>Debt Instrument [Line Items]</t>
        </is>
      </c>
    </row>
    <row r="38">
      <c r="A38" s="4" t="inlineStr">
        <is>
          <t>Basis spread on variable rate</t>
        </is>
      </c>
      <c r="C38" s="4" t="inlineStr">
        <is>
          <t>0.50%</t>
        </is>
      </c>
    </row>
    <row r="39">
      <c r="A39" s="4" t="inlineStr">
        <is>
          <t>Line of credit | Revolving credit facility | Adjusted LIBOR | Revolving Credit Agreement</t>
        </is>
      </c>
    </row>
    <row r="40">
      <c r="A40" s="3" t="inlineStr">
        <is>
          <t>Debt Instrument [Line Items]</t>
        </is>
      </c>
    </row>
    <row r="41">
      <c r="A41" s="4" t="inlineStr">
        <is>
          <t>Basis spread on variable rate</t>
        </is>
      </c>
      <c r="C41"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AND WARRANTS - Schedule of outstanding warrants (Details) - $ / shares</t>
        </is>
      </c>
      <c r="B1" s="2" t="inlineStr">
        <is>
          <t>Dec. 31, 2021</t>
        </is>
      </c>
      <c r="C1" s="2" t="inlineStr">
        <is>
          <t>Dec. 31, 2020</t>
        </is>
      </c>
      <c r="D1" s="2" t="inlineStr">
        <is>
          <t>Dec. 31, 2018</t>
        </is>
      </c>
      <c r="E1" s="2" t="inlineStr">
        <is>
          <t>Dec. 31, 2017</t>
        </is>
      </c>
      <c r="F1" s="2" t="inlineStr">
        <is>
          <t>Dec. 31, 2013</t>
        </is>
      </c>
    </row>
    <row r="2">
      <c r="A2" s="3" t="inlineStr">
        <is>
          <t>Class of Warrant or Right [Line Items]</t>
        </is>
      </c>
    </row>
    <row r="3">
      <c r="A3" s="4" t="inlineStr">
        <is>
          <t>Warrants outstanding (in shares)</t>
        </is>
      </c>
      <c r="C3" s="6" t="n">
        <v>1225216</v>
      </c>
    </row>
    <row r="4">
      <c r="A4" s="4" t="inlineStr">
        <is>
          <t>Series AA Warrant</t>
        </is>
      </c>
    </row>
    <row r="5">
      <c r="A5" s="3" t="inlineStr">
        <is>
          <t>Class of Warrant or Right [Line Items]</t>
        </is>
      </c>
    </row>
    <row r="6">
      <c r="A6" s="4" t="inlineStr">
        <is>
          <t>Warrants issued (in shares)</t>
        </is>
      </c>
      <c r="F6" s="6" t="n">
        <v>629152</v>
      </c>
    </row>
    <row r="7">
      <c r="A7" s="4" t="inlineStr">
        <is>
          <t>Warrant issue price (in dollars per share)</t>
        </is>
      </c>
      <c r="F7" s="9" t="n">
        <v>0.5600000000000001</v>
      </c>
    </row>
    <row r="8">
      <c r="A8" s="4" t="inlineStr">
        <is>
          <t>Maximum number of preferred stock issuable (in shares)</t>
        </is>
      </c>
      <c r="F8" s="6" t="n">
        <v>629152</v>
      </c>
    </row>
    <row r="9">
      <c r="A9" s="4" t="inlineStr">
        <is>
          <t>Warrants outstanding (in shares)</t>
        </is>
      </c>
      <c r="B9" s="6" t="n">
        <v>0</v>
      </c>
      <c r="C9" s="6" t="n">
        <v>629152</v>
      </c>
    </row>
    <row r="10">
      <c r="A10" s="4" t="inlineStr">
        <is>
          <t>Series A8 Warrant</t>
        </is>
      </c>
    </row>
    <row r="11">
      <c r="A11" s="3" t="inlineStr">
        <is>
          <t>Class of Warrant or Right [Line Items]</t>
        </is>
      </c>
    </row>
    <row r="12">
      <c r="A12" s="4" t="inlineStr">
        <is>
          <t>Warrants issued (in shares)</t>
        </is>
      </c>
      <c r="E12" s="6" t="n">
        <v>166666</v>
      </c>
    </row>
    <row r="13">
      <c r="A13" s="4" t="inlineStr">
        <is>
          <t>Warrant issue price (in dollars per share)</t>
        </is>
      </c>
      <c r="E13" s="9" t="n">
        <v>6.75</v>
      </c>
    </row>
    <row r="14">
      <c r="A14" s="4" t="inlineStr">
        <is>
          <t>Maximum number of preferred stock issuable (in shares)</t>
        </is>
      </c>
      <c r="E14" s="6" t="n">
        <v>166666</v>
      </c>
    </row>
    <row r="15">
      <c r="A15" s="4" t="inlineStr">
        <is>
          <t>Warrants outstanding (in shares)</t>
        </is>
      </c>
      <c r="B15" s="6" t="n">
        <v>0</v>
      </c>
      <c r="C15" s="6" t="n">
        <v>166666</v>
      </c>
    </row>
    <row r="16">
      <c r="A16" s="4" t="inlineStr">
        <is>
          <t>Series A9 Warrant</t>
        </is>
      </c>
    </row>
    <row r="17">
      <c r="A17" s="3" t="inlineStr">
        <is>
          <t>Class of Warrant or Right [Line Items]</t>
        </is>
      </c>
    </row>
    <row r="18">
      <c r="A18" s="4" t="inlineStr">
        <is>
          <t>Warrants issued (in shares)</t>
        </is>
      </c>
      <c r="D18" s="6" t="n">
        <v>416666</v>
      </c>
    </row>
    <row r="19">
      <c r="A19" s="4" t="inlineStr">
        <is>
          <t>Warrant issue price (in dollars per share)</t>
        </is>
      </c>
      <c r="D19" s="9" t="n">
        <v>7.13</v>
      </c>
    </row>
    <row r="20">
      <c r="A20" s="4" t="inlineStr">
        <is>
          <t>Maximum number of preferred stock issuable (in shares)</t>
        </is>
      </c>
      <c r="D20" s="6" t="n">
        <v>416666</v>
      </c>
    </row>
    <row r="21">
      <c r="A21" s="4" t="inlineStr">
        <is>
          <t>Warrants outstanding (in shares)</t>
        </is>
      </c>
      <c r="B21" s="6" t="n">
        <v>0</v>
      </c>
      <c r="C21" s="6" t="n">
        <v>416666</v>
      </c>
    </row>
    <row r="22">
      <c r="A22" s="4" t="inlineStr">
        <is>
          <t>Series A11 Call Options</t>
        </is>
      </c>
    </row>
    <row r="23">
      <c r="A23" s="3" t="inlineStr">
        <is>
          <t>Class of Warrant or Right [Line Items]</t>
        </is>
      </c>
    </row>
    <row r="24">
      <c r="A24" s="4" t="inlineStr">
        <is>
          <t>Warrants issued (in shares)</t>
        </is>
      </c>
      <c r="C24" s="6" t="n">
        <v>4143028</v>
      </c>
    </row>
    <row r="25">
      <c r="A25" s="4" t="inlineStr">
        <is>
          <t>Warrant issue price (in dollars per share)</t>
        </is>
      </c>
      <c r="C25" s="9" t="n">
        <v>6.02</v>
      </c>
    </row>
    <row r="26">
      <c r="A26" s="4" t="inlineStr">
        <is>
          <t>Maximum number of preferred stock issuable (in shares)</t>
        </is>
      </c>
      <c r="C26" s="6" t="n">
        <v>4143028</v>
      </c>
    </row>
    <row r="27">
      <c r="A27" s="4" t="inlineStr">
        <is>
          <t>Warrants outstanding (in shares)</t>
        </is>
      </c>
      <c r="B27" s="6" t="n">
        <v>0</v>
      </c>
      <c r="C27" s="6" t="n">
        <v>127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571426</v>
      </c>
      <c r="C4" s="7" t="n">
        <v>-406825</v>
      </c>
      <c r="D4" s="7" t="n">
        <v>-261182</v>
      </c>
    </row>
    <row r="5">
      <c r="A5" s="3" t="inlineStr">
        <is>
          <t>Adjustments to reconcile net loss to net cash used in operating activities:</t>
        </is>
      </c>
    </row>
    <row r="6">
      <c r="A6" s="4" t="inlineStr">
        <is>
          <t>Deferred taxes</t>
        </is>
      </c>
      <c r="B6" s="6" t="n">
        <v>-101</v>
      </c>
      <c r="C6" s="6" t="n">
        <v>-67</v>
      </c>
      <c r="D6" s="6" t="n">
        <v>-426</v>
      </c>
    </row>
    <row r="7">
      <c r="A7" s="4" t="inlineStr">
        <is>
          <t>Net realized gain on sale of financial instruments</t>
        </is>
      </c>
      <c r="B7" s="6" t="n">
        <v>-209</v>
      </c>
      <c r="C7" s="6" t="n">
        <v>-1246</v>
      </c>
      <c r="D7" s="6" t="n">
        <v>-481</v>
      </c>
    </row>
    <row r="8">
      <c r="A8" s="4" t="inlineStr">
        <is>
          <t>Loss on fair value of warrant liabilities</t>
        </is>
      </c>
      <c r="B8" s="6" t="n">
        <v>12856</v>
      </c>
      <c r="C8" s="6" t="n">
        <v>5101</v>
      </c>
      <c r="D8" s="6" t="n">
        <v>704</v>
      </c>
    </row>
    <row r="9">
      <c r="A9" s="4" t="inlineStr">
        <is>
          <t>Depreciation and amortization expense</t>
        </is>
      </c>
      <c r="B9" s="6" t="n">
        <v>14605</v>
      </c>
      <c r="C9" s="6" t="n">
        <v>11285</v>
      </c>
      <c r="D9" s="6" t="n">
        <v>6899</v>
      </c>
    </row>
    <row r="10">
      <c r="A10" s="4" t="inlineStr">
        <is>
          <t>Amortization of debt issuance costs</t>
        </is>
      </c>
      <c r="B10" s="6" t="n">
        <v>329</v>
      </c>
      <c r="C10" s="6" t="n">
        <v>327</v>
      </c>
      <c r="D10" s="6" t="n">
        <v>0</v>
      </c>
    </row>
    <row r="11">
      <c r="A11" s="4" t="inlineStr">
        <is>
          <t>Stock-based compensation expense</t>
        </is>
      </c>
      <c r="B11" s="6" t="n">
        <v>86296</v>
      </c>
      <c r="C11" s="6" t="n">
        <v>35869</v>
      </c>
      <c r="D11" s="6" t="n">
        <v>33558</v>
      </c>
    </row>
    <row r="12">
      <c r="A12" s="4" t="inlineStr">
        <is>
          <t>Investment amortization, net of accretion</t>
        </is>
      </c>
      <c r="B12" s="6" t="n">
        <v>8031</v>
      </c>
      <c r="C12" s="6" t="n">
        <v>2588</v>
      </c>
      <c r="D12" s="6" t="n">
        <v>-6649</v>
      </c>
    </row>
    <row r="13">
      <c r="A13" s="4" t="inlineStr">
        <is>
          <t>Debt extinguishment loss</t>
        </is>
      </c>
      <c r="B13" s="6" t="n">
        <v>20178</v>
      </c>
      <c r="C13" s="6" t="n">
        <v>0</v>
      </c>
      <c r="D13" s="6" t="n">
        <v>0</v>
      </c>
    </row>
    <row r="14">
      <c r="A14" s="3" t="inlineStr">
        <is>
          <t>(Increase) / decrease in:</t>
        </is>
      </c>
    </row>
    <row r="15">
      <c r="A15" s="4" t="inlineStr">
        <is>
          <t>Premium and other receivables</t>
        </is>
      </c>
      <c r="B15" s="6" t="n">
        <v>-66953</v>
      </c>
      <c r="C15" s="6" t="n">
        <v>-35254</v>
      </c>
      <c r="D15" s="6" t="n">
        <v>-8596</v>
      </c>
    </row>
    <row r="16">
      <c r="A16" s="4" t="inlineStr">
        <is>
          <t>Risk adjustment transfer receivable</t>
        </is>
      </c>
      <c r="B16" s="6" t="n">
        <v>-9502</v>
      </c>
      <c r="C16" s="6" t="n">
        <v>-6035</v>
      </c>
      <c r="D16" s="6" t="n">
        <v>-25122</v>
      </c>
    </row>
    <row r="17">
      <c r="A17" s="4" t="inlineStr">
        <is>
          <t>Accrued investment income</t>
        </is>
      </c>
      <c r="B17" s="6" t="n">
        <v>-1920</v>
      </c>
      <c r="C17" s="6" t="n">
        <v>-417</v>
      </c>
      <c r="D17" s="6" t="n">
        <v>115</v>
      </c>
    </row>
    <row r="18">
      <c r="A18" s="4" t="inlineStr">
        <is>
          <t>Balances due from reinsurance programs</t>
        </is>
      </c>
      <c r="B18" s="6" t="n">
        <v>147403</v>
      </c>
      <c r="C18" s="6" t="n">
        <v>-63329</v>
      </c>
      <c r="D18" s="6" t="n">
        <v>-305721</v>
      </c>
    </row>
    <row r="19">
      <c r="A19" s="4" t="inlineStr">
        <is>
          <t>Other assets</t>
        </is>
      </c>
      <c r="B19" s="6" t="n">
        <v>-9379</v>
      </c>
      <c r="C19" s="6" t="n">
        <v>2627</v>
      </c>
      <c r="D19" s="6" t="n">
        <v>-11893</v>
      </c>
    </row>
    <row r="20">
      <c r="A20" s="3" t="inlineStr">
        <is>
          <t>Increase / (decrease) in:</t>
        </is>
      </c>
    </row>
    <row r="21">
      <c r="A21" s="4" t="inlineStr">
        <is>
          <t>Benefits payable</t>
        </is>
      </c>
      <c r="B21" s="6" t="n">
        <v>201667</v>
      </c>
      <c r="C21" s="6" t="n">
        <v>155357</v>
      </c>
      <c r="D21" s="6" t="n">
        <v>21432</v>
      </c>
    </row>
    <row r="22">
      <c r="A22" s="4" t="inlineStr">
        <is>
          <t>Unearned premiums</t>
        </is>
      </c>
      <c r="B22" s="6" t="n">
        <v>3140</v>
      </c>
      <c r="C22" s="6" t="n">
        <v>46596</v>
      </c>
      <c r="D22" s="6" t="n">
        <v>5509</v>
      </c>
    </row>
    <row r="23">
      <c r="A23" s="4" t="inlineStr">
        <is>
          <t>Premium deficiency reserve</t>
        </is>
      </c>
      <c r="B23" s="6" t="n">
        <v>-55325</v>
      </c>
      <c r="C23" s="6" t="n">
        <v>71816</v>
      </c>
      <c r="D23" s="6" t="n">
        <v>12615</v>
      </c>
    </row>
    <row r="24">
      <c r="A24" s="4" t="inlineStr">
        <is>
          <t>Accounts payable and accrued liabilities</t>
        </is>
      </c>
      <c r="B24" s="6" t="n">
        <v>98619</v>
      </c>
      <c r="C24" s="6" t="n">
        <v>75800</v>
      </c>
      <c r="D24" s="6" t="n">
        <v>7508</v>
      </c>
    </row>
    <row r="25">
      <c r="A25" s="4" t="inlineStr">
        <is>
          <t>Reinsurance payable</t>
        </is>
      </c>
      <c r="B25" s="6" t="n">
        <v>-138082</v>
      </c>
      <c r="C25" s="6" t="n">
        <v>-89197</v>
      </c>
      <c r="D25" s="6" t="n">
        <v>274623</v>
      </c>
    </row>
    <row r="26">
      <c r="A26" s="4" t="inlineStr">
        <is>
          <t>Risk adjustment transfer payable</t>
        </is>
      </c>
      <c r="B26" s="6" t="n">
        <v>78028</v>
      </c>
      <c r="C26" s="6" t="n">
        <v>417736</v>
      </c>
      <c r="D26" s="6" t="n">
        <v>91737</v>
      </c>
    </row>
    <row r="27">
      <c r="A27" s="4" t="inlineStr">
        <is>
          <t>Net cash (used in) provided by operating activities</t>
        </is>
      </c>
      <c r="B27" s="6" t="n">
        <v>-181745</v>
      </c>
      <c r="C27" s="6" t="n">
        <v>222732</v>
      </c>
      <c r="D27" s="6" t="n">
        <v>-165370</v>
      </c>
    </row>
    <row r="28">
      <c r="A28" s="3" t="inlineStr">
        <is>
          <t>Cash flows from investing activities:</t>
        </is>
      </c>
    </row>
    <row r="29">
      <c r="A29" s="4" t="inlineStr">
        <is>
          <t>Purchase of investments</t>
        </is>
      </c>
      <c r="B29" s="6" t="n">
        <v>-1810076</v>
      </c>
      <c r="C29" s="6" t="n">
        <v>-1001038</v>
      </c>
      <c r="D29" s="6" t="n">
        <v>-877670</v>
      </c>
    </row>
    <row r="30">
      <c r="A30" s="4" t="inlineStr">
        <is>
          <t>Sale of investments</t>
        </is>
      </c>
      <c r="B30" s="6" t="n">
        <v>624077</v>
      </c>
      <c r="C30" s="6" t="n">
        <v>489528</v>
      </c>
      <c r="D30" s="6" t="n">
        <v>716232</v>
      </c>
    </row>
    <row r="31">
      <c r="A31" s="4" t="inlineStr">
        <is>
          <t>Maturity of investments</t>
        </is>
      </c>
      <c r="B31" s="6" t="n">
        <v>430694</v>
      </c>
      <c r="C31" s="6" t="n">
        <v>182060</v>
      </c>
      <c r="D31" s="6" t="n">
        <v>345024</v>
      </c>
    </row>
    <row r="32">
      <c r="A32" s="4" t="inlineStr">
        <is>
          <t>Purchase of property, equipment and capitalized software</t>
        </is>
      </c>
      <c r="B32" s="6" t="n">
        <v>-25885</v>
      </c>
      <c r="C32" s="6" t="n">
        <v>-14021</v>
      </c>
      <c r="D32" s="6" t="n">
        <v>-25996</v>
      </c>
    </row>
    <row r="33">
      <c r="A33" s="4" t="inlineStr">
        <is>
          <t>Change in restricted deposits</t>
        </is>
      </c>
      <c r="B33" s="6" t="n">
        <v>6675</v>
      </c>
      <c r="C33" s="6" t="n">
        <v>-1243</v>
      </c>
      <c r="D33" s="6" t="n">
        <v>-7113</v>
      </c>
    </row>
    <row r="34">
      <c r="A34" s="4" t="inlineStr">
        <is>
          <t>Other, net</t>
        </is>
      </c>
      <c r="B34" s="6" t="n">
        <v>0</v>
      </c>
      <c r="C34" s="6" t="n">
        <v>0</v>
      </c>
      <c r="D34" s="6" t="n">
        <v>36</v>
      </c>
    </row>
    <row r="35">
      <c r="A35" s="4" t="inlineStr">
        <is>
          <t>Net cash (used in) provided by investing activities</t>
        </is>
      </c>
      <c r="B35" s="6" t="n">
        <v>-774515</v>
      </c>
      <c r="C35" s="6" t="n">
        <v>-344714</v>
      </c>
      <c r="D35" s="6" t="n">
        <v>150513</v>
      </c>
    </row>
    <row r="36">
      <c r="A36" s="3" t="inlineStr">
        <is>
          <t>Cash flows from financing activities:</t>
        </is>
      </c>
    </row>
    <row r="37">
      <c r="A37" s="4" t="inlineStr">
        <is>
          <t>Debt prepayment</t>
        </is>
      </c>
      <c r="B37" s="6" t="n">
        <v>-153173</v>
      </c>
      <c r="C37" s="6" t="n">
        <v>147000</v>
      </c>
      <c r="D37" s="6" t="n">
        <v>0</v>
      </c>
    </row>
    <row r="38">
      <c r="A38" s="4" t="inlineStr">
        <is>
          <t>Debt extinguishment costs</t>
        </is>
      </c>
      <c r="B38" s="6" t="n">
        <v>-12994</v>
      </c>
      <c r="C38" s="6" t="n">
        <v>0</v>
      </c>
      <c r="D38" s="6" t="n">
        <v>0</v>
      </c>
    </row>
    <row r="39">
      <c r="A39" s="4" t="inlineStr">
        <is>
          <t>Payments of debt issuance costs</t>
        </is>
      </c>
      <c r="B39" s="6" t="n">
        <v>0</v>
      </c>
      <c r="C39" s="6" t="n">
        <v>-4840</v>
      </c>
      <c r="D39" s="6" t="n">
        <v>0</v>
      </c>
    </row>
    <row r="40">
      <c r="A40" s="4" t="inlineStr">
        <is>
          <t>Proceeds from IPO, net of underwriting discounts</t>
        </is>
      </c>
      <c r="B40" s="6" t="n">
        <v>1348321</v>
      </c>
      <c r="C40" s="6" t="n">
        <v>0</v>
      </c>
      <c r="D40" s="6" t="n">
        <v>0</v>
      </c>
    </row>
    <row r="41">
      <c r="A41" s="4" t="inlineStr">
        <is>
          <t>Offering costs from IPO</t>
        </is>
      </c>
      <c r="B41" s="6" t="n">
        <v>-9447</v>
      </c>
      <c r="C41" s="6" t="n">
        <v>0</v>
      </c>
      <c r="D41" s="6" t="n">
        <v>0</v>
      </c>
    </row>
    <row r="42">
      <c r="A42" s="4" t="inlineStr">
        <is>
          <t>Convertible preferred stock and call option issuances</t>
        </is>
      </c>
      <c r="B42" s="6" t="n">
        <v>0</v>
      </c>
      <c r="C42" s="6" t="n">
        <v>375671</v>
      </c>
      <c r="D42" s="6" t="n">
        <v>0</v>
      </c>
    </row>
    <row r="43">
      <c r="A43" s="4" t="inlineStr">
        <is>
          <t>Proceeds from exercise of warrants and call options</t>
        </is>
      </c>
      <c r="B43" s="6" t="n">
        <v>9191</v>
      </c>
      <c r="C43" s="6" t="n">
        <v>74581</v>
      </c>
      <c r="D43" s="6" t="n">
        <v>0</v>
      </c>
    </row>
    <row r="44">
      <c r="A44" s="4" t="inlineStr">
        <is>
          <t>Proceeds from partial sale of subsidiary to noncontrolling interest</t>
        </is>
      </c>
      <c r="B44" s="6" t="n">
        <v>7230</v>
      </c>
      <c r="C44" s="6" t="n">
        <v>0</v>
      </c>
    </row>
    <row r="45">
      <c r="A45" s="4" t="inlineStr">
        <is>
          <t>Stock repurchased</t>
        </is>
      </c>
      <c r="B45" s="6" t="n">
        <v>0</v>
      </c>
      <c r="C45" s="6" t="n">
        <v>0</v>
      </c>
      <c r="D45" s="6" t="n">
        <v>-2992</v>
      </c>
    </row>
    <row r="46">
      <c r="A46" s="4" t="inlineStr">
        <is>
          <t>Proceeds from exercise of stock options</t>
        </is>
      </c>
      <c r="B46" s="6" t="n">
        <v>49584</v>
      </c>
      <c r="C46" s="6" t="n">
        <v>19295</v>
      </c>
      <c r="D46" s="6" t="n">
        <v>873</v>
      </c>
    </row>
    <row r="47">
      <c r="A47" s="4" t="inlineStr">
        <is>
          <t>Net cash (used in) provided by financing activities</t>
        </is>
      </c>
      <c r="B47" s="6" t="n">
        <v>1238712</v>
      </c>
      <c r="C47" s="6" t="n">
        <v>611707</v>
      </c>
      <c r="D47" s="6" t="n">
        <v>-2119</v>
      </c>
    </row>
    <row r="48">
      <c r="A48" s="4" t="inlineStr">
        <is>
          <t>Increase (decrease) in cash, cash equivalents and restricted cash equivalents</t>
        </is>
      </c>
      <c r="B48" s="6" t="n">
        <v>282452</v>
      </c>
      <c r="C48" s="6" t="n">
        <v>489725</v>
      </c>
      <c r="D48" s="6" t="n">
        <v>-16976</v>
      </c>
    </row>
    <row r="49">
      <c r="A49" s="4" t="inlineStr">
        <is>
          <t>Cash, cash equivalents, restricted cash and cash equivalents—beginning of period</t>
        </is>
      </c>
      <c r="B49" s="6" t="n">
        <v>843105</v>
      </c>
      <c r="C49" s="6" t="n">
        <v>353380</v>
      </c>
      <c r="D49" s="6" t="n">
        <v>370356</v>
      </c>
    </row>
    <row r="50">
      <c r="A50" s="4" t="inlineStr">
        <is>
          <t>Cash, cash equivalents, restricted cash and cash equivalents—end of period</t>
        </is>
      </c>
      <c r="B50" s="6" t="n">
        <v>1125557</v>
      </c>
      <c r="C50" s="6" t="n">
        <v>843105</v>
      </c>
      <c r="D50" s="6" t="n">
        <v>353380</v>
      </c>
    </row>
    <row r="51">
      <c r="A51" s="4" t="inlineStr">
        <is>
          <t>Cash and cash equivalents</t>
        </is>
      </c>
      <c r="B51" s="6" t="n">
        <v>1103995</v>
      </c>
      <c r="C51" s="6" t="n">
        <v>826326</v>
      </c>
      <c r="D51" s="6" t="n">
        <v>336644</v>
      </c>
    </row>
    <row r="52">
      <c r="A52" s="4" t="inlineStr">
        <is>
          <t>Restricted cash and cash equivalents included in restricted deposits</t>
        </is>
      </c>
      <c r="B52" s="6" t="n">
        <v>21562</v>
      </c>
      <c r="C52" s="6" t="n">
        <v>16779</v>
      </c>
      <c r="D52" s="6" t="n">
        <v>16736</v>
      </c>
    </row>
    <row r="53">
      <c r="A53" s="4" t="inlineStr">
        <is>
          <t>Total cash, cash equivalents and restricted cash and cash equivalents</t>
        </is>
      </c>
      <c r="B53" s="6" t="n">
        <v>1125557</v>
      </c>
      <c r="C53" s="6" t="n">
        <v>843105</v>
      </c>
      <c r="D53" s="6" t="n">
        <v>353380</v>
      </c>
    </row>
    <row r="54">
      <c r="A54" s="3" t="inlineStr">
        <is>
          <t>Supplemental Disclosures:</t>
        </is>
      </c>
    </row>
    <row r="55">
      <c r="A55" s="4" t="inlineStr">
        <is>
          <t>Interest payments</t>
        </is>
      </c>
      <c r="B55" s="6" t="n">
        <v>4256</v>
      </c>
      <c r="C55" s="6" t="n">
        <v>0</v>
      </c>
      <c r="D55" s="6" t="n">
        <v>0</v>
      </c>
    </row>
    <row r="56">
      <c r="A56" s="4" t="inlineStr">
        <is>
          <t>Income tax payments</t>
        </is>
      </c>
      <c r="B56" s="6" t="n">
        <v>697</v>
      </c>
      <c r="C56" s="6" t="n">
        <v>1525</v>
      </c>
      <c r="D56" s="6" t="n">
        <v>1833</v>
      </c>
    </row>
    <row r="57">
      <c r="A57" s="3" t="inlineStr">
        <is>
          <t>Non-cash investing and financing activities:</t>
        </is>
      </c>
    </row>
    <row r="58">
      <c r="A58" s="4" t="inlineStr">
        <is>
          <t>Conversion of redeemable convertible preferred stock to common stock upon initial public offering</t>
        </is>
      </c>
      <c r="B58" s="6" t="n">
        <v>1744911</v>
      </c>
      <c r="C58" s="6" t="n">
        <v>0</v>
      </c>
      <c r="D58" s="6" t="n">
        <v>0</v>
      </c>
    </row>
    <row r="59">
      <c r="A59" s="4" t="inlineStr">
        <is>
          <t>Net exercise of preferred stock warrants to preferred stock upon initial public offering</t>
        </is>
      </c>
      <c r="B59" s="6" t="n">
        <v>28248</v>
      </c>
      <c r="C59" s="6" t="n">
        <v>0</v>
      </c>
      <c r="D59" s="6" t="n">
        <v>0</v>
      </c>
    </row>
    <row r="60">
      <c r="A60" s="4" t="inlineStr">
        <is>
          <t>Adjustment to fair value of preferred stock warrant liability upon initial public offering</t>
        </is>
      </c>
      <c r="B60" s="7" t="n">
        <v>13243</v>
      </c>
      <c r="C60" s="7" t="n">
        <v>0</v>
      </c>
      <c r="D6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5" customWidth="1" min="1" max="1"/>
    <col width="20" customWidth="1" min="2" max="2"/>
  </cols>
  <sheetData>
    <row r="1">
      <c r="A1" s="1" t="inlineStr">
        <is>
          <t>CONVERTIBLE PREFERRED STOCK (Details)</t>
        </is>
      </c>
      <c r="B1" s="2" t="inlineStr">
        <is>
          <t>12 Months Ended</t>
        </is>
      </c>
    </row>
    <row r="2">
      <c r="B2" s="2" t="inlineStr">
        <is>
          <t>Dec. 31, 2021shares</t>
        </is>
      </c>
    </row>
    <row r="3">
      <c r="A3" s="3" t="inlineStr">
        <is>
          <t>Increase (Decrease) in Temporary Equity [Roll Forward]</t>
        </is>
      </c>
    </row>
    <row r="4">
      <c r="A4" s="4" t="inlineStr">
        <is>
          <t>Beginning balance (in shares)</t>
        </is>
      </c>
      <c r="B4" s="6" t="n">
        <v>400904302</v>
      </c>
    </row>
    <row r="5">
      <c r="A5" s="4" t="inlineStr">
        <is>
          <t>Conversion of stock, shares converted</t>
        </is>
      </c>
      <c r="B5" s="6" t="n">
        <v>-400904302</v>
      </c>
    </row>
    <row r="6">
      <c r="A6" s="4" t="inlineStr">
        <is>
          <t>Ending balance (in shares)</t>
        </is>
      </c>
      <c r="B6" s="6" t="n">
        <v>0</v>
      </c>
    </row>
    <row r="7">
      <c r="A7" s="4" t="inlineStr">
        <is>
          <t>Series A</t>
        </is>
      </c>
    </row>
    <row r="8">
      <c r="A8" s="3" t="inlineStr">
        <is>
          <t>Increase (Decrease) in Temporary Equity [Roll Forward]</t>
        </is>
      </c>
    </row>
    <row r="9">
      <c r="A9" s="4" t="inlineStr">
        <is>
          <t>Beginning balance (in shares)</t>
        </is>
      </c>
      <c r="B9" s="6" t="n">
        <v>41913800</v>
      </c>
    </row>
    <row r="10">
      <c r="A10" s="4" t="inlineStr">
        <is>
          <t>Conversion of stock, shares converted</t>
        </is>
      </c>
      <c r="B10" s="6" t="n">
        <v>-41913800</v>
      </c>
    </row>
    <row r="11">
      <c r="A11" s="4" t="inlineStr">
        <is>
          <t>Ending balance (in shares)</t>
        </is>
      </c>
      <c r="B11" s="6" t="n">
        <v>0</v>
      </c>
    </row>
    <row r="12">
      <c r="A12" s="4" t="inlineStr">
        <is>
          <t>Series A1</t>
        </is>
      </c>
    </row>
    <row r="13">
      <c r="A13" s="3" t="inlineStr">
        <is>
          <t>Increase (Decrease) in Temporary Equity [Roll Forward]</t>
        </is>
      </c>
    </row>
    <row r="14">
      <c r="A14" s="4" t="inlineStr">
        <is>
          <t>Beginning balance (in shares)</t>
        </is>
      </c>
      <c r="B14" s="6" t="n">
        <v>1371010</v>
      </c>
    </row>
    <row r="15">
      <c r="A15" s="4" t="inlineStr">
        <is>
          <t>Conversion of stock, shares converted</t>
        </is>
      </c>
      <c r="B15" s="6" t="n">
        <v>-1371010</v>
      </c>
    </row>
    <row r="16">
      <c r="A16" s="4" t="inlineStr">
        <is>
          <t>Ending balance (in shares)</t>
        </is>
      </c>
      <c r="B16" s="6" t="n">
        <v>0</v>
      </c>
    </row>
    <row r="17">
      <c r="A17" s="4" t="inlineStr">
        <is>
          <t>Series AA</t>
        </is>
      </c>
    </row>
    <row r="18">
      <c r="A18" s="3" t="inlineStr">
        <is>
          <t>Increase (Decrease) in Temporary Equity [Roll Forward]</t>
        </is>
      </c>
    </row>
    <row r="19">
      <c r="A19" s="4" t="inlineStr">
        <is>
          <t>Beginning balance (in shares)</t>
        </is>
      </c>
      <c r="B19" s="6" t="n">
        <v>22379980</v>
      </c>
    </row>
    <row r="20">
      <c r="A20" s="4" t="inlineStr">
        <is>
          <t>Conversion of stock, shares converted</t>
        </is>
      </c>
      <c r="B20" s="6" t="n">
        <v>-22379980</v>
      </c>
    </row>
    <row r="21">
      <c r="A21" s="4" t="inlineStr">
        <is>
          <t>Ending balance (in shares)</t>
        </is>
      </c>
      <c r="B21" s="6" t="n">
        <v>0</v>
      </c>
    </row>
    <row r="22">
      <c r="A22" s="4" t="inlineStr">
        <is>
          <t>Series AAA</t>
        </is>
      </c>
    </row>
    <row r="23">
      <c r="A23" s="3" t="inlineStr">
        <is>
          <t>Increase (Decrease) in Temporary Equity [Roll Forward]</t>
        </is>
      </c>
    </row>
    <row r="24">
      <c r="A24" s="4" t="inlineStr">
        <is>
          <t>Beginning balance (in shares)</t>
        </is>
      </c>
      <c r="B24" s="6" t="n">
        <v>36109790</v>
      </c>
    </row>
    <row r="25">
      <c r="A25" s="4" t="inlineStr">
        <is>
          <t>Conversion of stock, shares converted</t>
        </is>
      </c>
      <c r="B25" s="6" t="n">
        <v>-36109790</v>
      </c>
    </row>
    <row r="26">
      <c r="A26" s="4" t="inlineStr">
        <is>
          <t>Ending balance (in shares)</t>
        </is>
      </c>
      <c r="B26" s="6" t="n">
        <v>0</v>
      </c>
    </row>
    <row r="27">
      <c r="A27" s="4" t="inlineStr">
        <is>
          <t>Series A4</t>
        </is>
      </c>
    </row>
    <row r="28">
      <c r="A28" s="3" t="inlineStr">
        <is>
          <t>Increase (Decrease) in Temporary Equity [Roll Forward]</t>
        </is>
      </c>
    </row>
    <row r="29">
      <c r="A29" s="4" t="inlineStr">
        <is>
          <t>Beginning balance (in shares)</t>
        </is>
      </c>
      <c r="B29" s="6" t="n">
        <v>23142080</v>
      </c>
    </row>
    <row r="30">
      <c r="A30" s="4" t="inlineStr">
        <is>
          <t>Conversion of stock, shares converted</t>
        </is>
      </c>
      <c r="B30" s="6" t="n">
        <v>-23142080</v>
      </c>
    </row>
    <row r="31">
      <c r="A31" s="4" t="inlineStr">
        <is>
          <t>Ending balance (in shares)</t>
        </is>
      </c>
      <c r="B31" s="6" t="n">
        <v>0</v>
      </c>
    </row>
    <row r="32">
      <c r="A32" s="4" t="inlineStr">
        <is>
          <t>Series A5</t>
        </is>
      </c>
    </row>
    <row r="33">
      <c r="A33" s="3" t="inlineStr">
        <is>
          <t>Increase (Decrease) in Temporary Equity [Roll Forward]</t>
        </is>
      </c>
    </row>
    <row r="34">
      <c r="A34" s="4" t="inlineStr">
        <is>
          <t>Beginning balance (in shares)</t>
        </is>
      </c>
      <c r="B34" s="6" t="n">
        <v>29189760</v>
      </c>
    </row>
    <row r="35">
      <c r="A35" s="4" t="inlineStr">
        <is>
          <t>Conversion of stock, shares converted</t>
        </is>
      </c>
      <c r="B35" s="6" t="n">
        <v>-29189760</v>
      </c>
    </row>
    <row r="36">
      <c r="A36" s="4" t="inlineStr">
        <is>
          <t>Ending balance (in shares)</t>
        </is>
      </c>
      <c r="B36" s="6" t="n">
        <v>0</v>
      </c>
    </row>
    <row r="37">
      <c r="A37" s="4" t="inlineStr">
        <is>
          <t>Series A6</t>
        </is>
      </c>
    </row>
    <row r="38">
      <c r="A38" s="3" t="inlineStr">
        <is>
          <t>Increase (Decrease) in Temporary Equity [Roll Forward]</t>
        </is>
      </c>
    </row>
    <row r="39">
      <c r="A39" s="4" t="inlineStr">
        <is>
          <t>Beginning balance (in shares)</t>
        </is>
      </c>
      <c r="B39" s="6" t="n">
        <v>29942474</v>
      </c>
    </row>
    <row r="40">
      <c r="A40" s="4" t="inlineStr">
        <is>
          <t>Conversion of stock, shares converted</t>
        </is>
      </c>
      <c r="B40" s="6" t="n">
        <v>-29942474</v>
      </c>
    </row>
    <row r="41">
      <c r="A41" s="4" t="inlineStr">
        <is>
          <t>Ending balance (in shares)</t>
        </is>
      </c>
      <c r="B41" s="6" t="n">
        <v>0</v>
      </c>
    </row>
    <row r="42">
      <c r="A42" s="4" t="inlineStr">
        <is>
          <t>Series A7</t>
        </is>
      </c>
    </row>
    <row r="43">
      <c r="A43" s="3" t="inlineStr">
        <is>
          <t>Increase (Decrease) in Temporary Equity [Roll Forward]</t>
        </is>
      </c>
    </row>
    <row r="44">
      <c r="A44" s="4" t="inlineStr">
        <is>
          <t>Beginning balance (in shares)</t>
        </is>
      </c>
      <c r="B44" s="6" t="n">
        <v>6265845</v>
      </c>
    </row>
    <row r="45">
      <c r="A45" s="4" t="inlineStr">
        <is>
          <t>Conversion of stock, shares converted</t>
        </is>
      </c>
      <c r="B45" s="6" t="n">
        <v>-6265845</v>
      </c>
    </row>
    <row r="46">
      <c r="A46" s="4" t="inlineStr">
        <is>
          <t>Ending balance (in shares)</t>
        </is>
      </c>
      <c r="B46" s="6" t="n">
        <v>0</v>
      </c>
    </row>
    <row r="47">
      <c r="A47" s="4" t="inlineStr">
        <is>
          <t>Series A8</t>
        </is>
      </c>
    </row>
    <row r="48">
      <c r="A48" s="3" t="inlineStr">
        <is>
          <t>Increase (Decrease) in Temporary Equity [Roll Forward]</t>
        </is>
      </c>
    </row>
    <row r="49">
      <c r="A49" s="4" t="inlineStr">
        <is>
          <t>Beginning balance (in shares)</t>
        </is>
      </c>
      <c r="B49" s="6" t="n">
        <v>56434363</v>
      </c>
    </row>
    <row r="50">
      <c r="A50" s="4" t="inlineStr">
        <is>
          <t>Conversion of stock, shares converted</t>
        </is>
      </c>
      <c r="B50" s="6" t="n">
        <v>-56434363</v>
      </c>
    </row>
    <row r="51">
      <c r="A51" s="4" t="inlineStr">
        <is>
          <t>Ending balance (in shares)</t>
        </is>
      </c>
      <c r="B51" s="6" t="n">
        <v>0</v>
      </c>
    </row>
    <row r="52">
      <c r="A52" s="4" t="inlineStr">
        <is>
          <t>Series A9</t>
        </is>
      </c>
    </row>
    <row r="53">
      <c r="A53" s="3" t="inlineStr">
        <is>
          <t>Increase (Decrease) in Temporary Equity [Roll Forward]</t>
        </is>
      </c>
    </row>
    <row r="54">
      <c r="A54" s="4" t="inlineStr">
        <is>
          <t>Beginning balance (in shares)</t>
        </is>
      </c>
      <c r="B54" s="6" t="n">
        <v>23177793</v>
      </c>
    </row>
    <row r="55">
      <c r="A55" s="4" t="inlineStr">
        <is>
          <t>Conversion of stock, shares converted</t>
        </is>
      </c>
      <c r="B55" s="6" t="n">
        <v>-23177793</v>
      </c>
    </row>
    <row r="56">
      <c r="A56" s="4" t="inlineStr">
        <is>
          <t>Ending balance (in shares)</t>
        </is>
      </c>
      <c r="B56" s="6" t="n">
        <v>0</v>
      </c>
    </row>
    <row r="57">
      <c r="A57" s="4" t="inlineStr">
        <is>
          <t>Series AA-9</t>
        </is>
      </c>
    </row>
    <row r="58">
      <c r="A58" s="3" t="inlineStr">
        <is>
          <t>Increase (Decrease) in Temporary Equity [Roll Forward]</t>
        </is>
      </c>
    </row>
    <row r="59">
      <c r="A59" s="4" t="inlineStr">
        <is>
          <t>Beginning balance (in shares)</t>
        </is>
      </c>
      <c r="B59" s="6" t="n">
        <v>11820502</v>
      </c>
    </row>
    <row r="60">
      <c r="A60" s="4" t="inlineStr">
        <is>
          <t>Conversion of stock, shares converted</t>
        </is>
      </c>
      <c r="B60" s="6" t="n">
        <v>-11820502</v>
      </c>
    </row>
    <row r="61">
      <c r="A61" s="4" t="inlineStr">
        <is>
          <t>Ending balance (in shares)</t>
        </is>
      </c>
      <c r="B61" s="6" t="n">
        <v>0</v>
      </c>
    </row>
    <row r="62">
      <c r="A62" s="4" t="inlineStr">
        <is>
          <t>Series A10</t>
        </is>
      </c>
    </row>
    <row r="63">
      <c r="A63" s="3" t="inlineStr">
        <is>
          <t>Increase (Decrease) in Temporary Equity [Roll Forward]</t>
        </is>
      </c>
    </row>
    <row r="64">
      <c r="A64" s="4" t="inlineStr">
        <is>
          <t>Beginning balance (in shares)</t>
        </is>
      </c>
      <c r="B64" s="6" t="n">
        <v>53877952</v>
      </c>
    </row>
    <row r="65">
      <c r="A65" s="4" t="inlineStr">
        <is>
          <t>Conversion of stock, shares converted</t>
        </is>
      </c>
      <c r="B65" s="6" t="n">
        <v>-53877952</v>
      </c>
    </row>
    <row r="66">
      <c r="A66" s="4" t="inlineStr">
        <is>
          <t>Ending balance (in shares)</t>
        </is>
      </c>
      <c r="B66" s="6" t="n">
        <v>0</v>
      </c>
    </row>
    <row r="67">
      <c r="A67" s="4" t="inlineStr">
        <is>
          <t>Series A11</t>
        </is>
      </c>
    </row>
    <row r="68">
      <c r="A68" s="3" t="inlineStr">
        <is>
          <t>Increase (Decrease) in Temporary Equity [Roll Forward]</t>
        </is>
      </c>
    </row>
    <row r="69">
      <c r="A69" s="4" t="inlineStr">
        <is>
          <t>Beginning balance (in shares)</t>
        </is>
      </c>
      <c r="B69" s="6" t="n">
        <v>49678169</v>
      </c>
    </row>
    <row r="70">
      <c r="A70" s="4" t="inlineStr">
        <is>
          <t>Conversion of stock, shares converted</t>
        </is>
      </c>
      <c r="B70" s="6" t="n">
        <v>-49678169</v>
      </c>
    </row>
    <row r="71">
      <c r="A71" s="4" t="inlineStr">
        <is>
          <t>Ending balance (in shares)</t>
        </is>
      </c>
      <c r="B71" s="6" t="n">
        <v>0</v>
      </c>
    </row>
    <row r="72">
      <c r="A72" s="4" t="inlineStr">
        <is>
          <t>Series A12</t>
        </is>
      </c>
    </row>
    <row r="73">
      <c r="A73" s="3" t="inlineStr">
        <is>
          <t>Increase (Decrease) in Temporary Equity [Roll Forward]</t>
        </is>
      </c>
    </row>
    <row r="74">
      <c r="A74" s="4" t="inlineStr">
        <is>
          <t>Beginning balance (in shares)</t>
        </is>
      </c>
      <c r="B74" s="6" t="n">
        <v>15600784</v>
      </c>
    </row>
    <row r="75">
      <c r="A75" s="4" t="inlineStr">
        <is>
          <t>Conversion of stock, shares converted</t>
        </is>
      </c>
      <c r="B75" s="6" t="n">
        <v>-15600784</v>
      </c>
    </row>
    <row r="76">
      <c r="A76" s="4" t="inlineStr">
        <is>
          <t>Ending balance (in shares)</t>
        </is>
      </c>
      <c r="B76"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6" customWidth="1" min="1" max="1"/>
    <col width="37" customWidth="1" min="2" max="2"/>
    <col width="30" customWidth="1" min="3" max="3"/>
    <col width="30" customWidth="1" min="4" max="4"/>
    <col width="34" customWidth="1" min="5" max="5"/>
    <col width="30" customWidth="1" min="6" max="6"/>
  </cols>
  <sheetData>
    <row r="1">
      <c r="A1" s="1" t="inlineStr">
        <is>
          <t>STOCKHOLDERS' EQUITY (Details) $ / shares in Units, $ in Millions</t>
        </is>
      </c>
      <c r="B1" s="2" t="inlineStr">
        <is>
          <t>Mar. 05, 2021USD ($)$ / sharesshares</t>
        </is>
      </c>
      <c r="C1" s="2" t="inlineStr">
        <is>
          <t>Mar. 03, 2021$ / sharesshares</t>
        </is>
      </c>
      <c r="D1" s="2" t="inlineStr">
        <is>
          <t>Mar. 02, 2021$ / sharesshares</t>
        </is>
      </c>
      <c r="E1" s="2" t="inlineStr">
        <is>
          <t>Dec. 31, 2021vote$ / sharesshares</t>
        </is>
      </c>
      <c r="F1" s="2" t="inlineStr">
        <is>
          <t>Dec. 31, 2020$ / sharesshares</t>
        </is>
      </c>
    </row>
    <row r="2">
      <c r="A2" s="3" t="inlineStr">
        <is>
          <t>Subsidiary, Sale of Stock [Line Items]</t>
        </is>
      </c>
    </row>
    <row r="3">
      <c r="A3" s="4" t="inlineStr">
        <is>
          <t>Conversion of stock, shares converted</t>
        </is>
      </c>
      <c r="E3" s="6" t="n">
        <v>400904302</v>
      </c>
    </row>
    <row r="4">
      <c r="A4" s="4" t="inlineStr">
        <is>
          <t>Preferred stock, shares authorized</t>
        </is>
      </c>
      <c r="C4" s="6" t="n">
        <v>82500000</v>
      </c>
      <c r="E4" s="6" t="n">
        <v>82500000</v>
      </c>
    </row>
    <row r="5">
      <c r="A5" s="4" t="inlineStr">
        <is>
          <t>Stock split, conversion ratio</t>
        </is>
      </c>
      <c r="C5" s="10" t="n">
        <v>0.33</v>
      </c>
    </row>
    <row r="6">
      <c r="A6" s="4" t="inlineStr">
        <is>
          <t>IPO</t>
        </is>
      </c>
    </row>
    <row r="7">
      <c r="A7" s="3" t="inlineStr">
        <is>
          <t>Subsidiary, Sale of Stock [Line Items]</t>
        </is>
      </c>
    </row>
    <row r="8">
      <c r="A8" s="4" t="inlineStr">
        <is>
          <t>Sale of stock, net proceeds | $</t>
        </is>
      </c>
      <c r="B8" s="7" t="n">
        <v>1300</v>
      </c>
    </row>
    <row r="9">
      <c r="A9" s="4" t="inlineStr">
        <is>
          <t>Sale of stock, discounts and commissions | $</t>
        </is>
      </c>
      <c r="B9" s="7" t="n">
        <v>71</v>
      </c>
    </row>
    <row r="10">
      <c r="A10" s="4" t="inlineStr">
        <is>
          <t>Preferred Stock converted to Series A</t>
        </is>
      </c>
    </row>
    <row r="11">
      <c r="A11" s="3" t="inlineStr">
        <is>
          <t>Subsidiary, Sale of Stock [Line Items]</t>
        </is>
      </c>
    </row>
    <row r="12">
      <c r="A12" s="4" t="inlineStr">
        <is>
          <t>Conversion of stock, shares converted</t>
        </is>
      </c>
      <c r="D12" s="6" t="n">
        <v>402192500</v>
      </c>
    </row>
    <row r="13">
      <c r="A13" s="4" t="inlineStr">
        <is>
          <t>Class A</t>
        </is>
      </c>
    </row>
    <row r="14">
      <c r="A14" s="3" t="inlineStr">
        <is>
          <t>Subsidiary, Sale of Stock [Line Items]</t>
        </is>
      </c>
    </row>
    <row r="15">
      <c r="A15" s="4" t="inlineStr">
        <is>
          <t>Common stock, par value (in dollars per share) | $ / shares</t>
        </is>
      </c>
      <c r="C15" s="8" t="n">
        <v>1e-05</v>
      </c>
      <c r="E15" s="8" t="n">
        <v>1e-05</v>
      </c>
    </row>
    <row r="16">
      <c r="A16" s="4" t="inlineStr">
        <is>
          <t>Common stock, shares authorized</t>
        </is>
      </c>
      <c r="C16" s="6" t="n">
        <v>825000000</v>
      </c>
      <c r="E16" s="6" t="n">
        <v>825000000</v>
      </c>
    </row>
    <row r="17">
      <c r="A17" s="4" t="inlineStr">
        <is>
          <t>Common stock, conversion ratio</t>
        </is>
      </c>
      <c r="E17" s="6" t="n">
        <v>1</v>
      </c>
    </row>
    <row r="18">
      <c r="A18" s="4" t="inlineStr">
        <is>
          <t>Stock split, conversion ratio</t>
        </is>
      </c>
      <c r="C18" s="6" t="n">
        <v>3</v>
      </c>
    </row>
    <row r="19">
      <c r="A19" s="4" t="inlineStr">
        <is>
          <t>Common stock, shares outstanding</t>
        </is>
      </c>
      <c r="C19" s="6" t="n">
        <v>132760639</v>
      </c>
      <c r="D19" s="6" t="n">
        <v>398283107</v>
      </c>
      <c r="E19" s="6" t="n">
        <v>175212223</v>
      </c>
    </row>
    <row r="20">
      <c r="A20" s="4" t="inlineStr">
        <is>
          <t>Voting rights, number of votes | vote</t>
        </is>
      </c>
      <c r="E20" s="6" t="n">
        <v>1</v>
      </c>
    </row>
    <row r="21">
      <c r="A21" s="4" t="inlineStr">
        <is>
          <t>Class A | IPO</t>
        </is>
      </c>
    </row>
    <row r="22">
      <c r="A22" s="3" t="inlineStr">
        <is>
          <t>Subsidiary, Sale of Stock [Line Items]</t>
        </is>
      </c>
    </row>
    <row r="23">
      <c r="A23" s="4" t="inlineStr">
        <is>
          <t>Number of shares issued in transaction</t>
        </is>
      </c>
      <c r="B23" s="6" t="n">
        <v>36391946</v>
      </c>
    </row>
    <row r="24">
      <c r="A24" s="4" t="inlineStr">
        <is>
          <t>Stock price (in dollars per share) | $ / shares</t>
        </is>
      </c>
      <c r="B24" s="7" t="n">
        <v>39</v>
      </c>
    </row>
    <row r="25">
      <c r="A25" s="4" t="inlineStr">
        <is>
          <t>Class A | Series A reclassified to Class A</t>
        </is>
      </c>
    </row>
    <row r="26">
      <c r="A26" s="3" t="inlineStr">
        <is>
          <t>Subsidiary, Sale of Stock [Line Items]</t>
        </is>
      </c>
    </row>
    <row r="27">
      <c r="A27" s="4" t="inlineStr">
        <is>
          <t>Conversion of stock, shares issued</t>
        </is>
      </c>
      <c r="D27" s="6" t="n">
        <v>398283107</v>
      </c>
    </row>
    <row r="28">
      <c r="A28" s="4" t="inlineStr">
        <is>
          <t>Class A | Class B converted to Class A</t>
        </is>
      </c>
    </row>
    <row r="29">
      <c r="A29" s="3" t="inlineStr">
        <is>
          <t>Subsidiary, Sale of Stock [Line Items]</t>
        </is>
      </c>
    </row>
    <row r="30">
      <c r="A30" s="4" t="inlineStr">
        <is>
          <t>Conversion of stock, shares issued</t>
        </is>
      </c>
      <c r="C30" s="6" t="n">
        <v>219772</v>
      </c>
    </row>
    <row r="31">
      <c r="A31" s="4" t="inlineStr">
        <is>
          <t>Series A common stock</t>
        </is>
      </c>
    </row>
    <row r="32">
      <c r="A32" s="3" t="inlineStr">
        <is>
          <t>Subsidiary, Sale of Stock [Line Items]</t>
        </is>
      </c>
    </row>
    <row r="33">
      <c r="A33" s="4" t="inlineStr">
        <is>
          <t>Common stock, par value (in dollars per share) | $ / shares</t>
        </is>
      </c>
      <c r="D33" s="8" t="n">
        <v>1e-05</v>
      </c>
      <c r="F33" s="8" t="n">
        <v>1e-05</v>
      </c>
    </row>
    <row r="34">
      <c r="A34" s="4" t="inlineStr">
        <is>
          <t>Common stock, shares authorized</t>
        </is>
      </c>
      <c r="F34" s="6" t="n">
        <v>680000000</v>
      </c>
    </row>
    <row r="35">
      <c r="A35" s="4" t="inlineStr">
        <is>
          <t>Common stock, shares outstanding</t>
        </is>
      </c>
      <c r="F35" s="6" t="n">
        <v>8291917</v>
      </c>
    </row>
    <row r="36">
      <c r="A36" s="4" t="inlineStr">
        <is>
          <t>Series A common stock | Preferred Stock converted to Series A</t>
        </is>
      </c>
    </row>
    <row r="37">
      <c r="A37" s="3" t="inlineStr">
        <is>
          <t>Subsidiary, Sale of Stock [Line Items]</t>
        </is>
      </c>
    </row>
    <row r="38">
      <c r="A38" s="4" t="inlineStr">
        <is>
          <t>Conversion of stock, shares issued</t>
        </is>
      </c>
      <c r="D38" s="6" t="n">
        <v>403261643</v>
      </c>
    </row>
    <row r="39">
      <c r="A39" s="4" t="inlineStr">
        <is>
          <t>Series A common stock | Series B converted to Series A</t>
        </is>
      </c>
    </row>
    <row r="40">
      <c r="A40" s="3" t="inlineStr">
        <is>
          <t>Subsidiary, Sale of Stock [Line Items]</t>
        </is>
      </c>
    </row>
    <row r="41">
      <c r="A41" s="4" t="inlineStr">
        <is>
          <t>Conversion of stock, shares issued</t>
        </is>
      </c>
      <c r="D41" s="6" t="n">
        <v>9360800</v>
      </c>
    </row>
    <row r="42">
      <c r="A42" s="4" t="inlineStr">
        <is>
          <t>Series A common stock | Series A reclassified to Class A</t>
        </is>
      </c>
    </row>
    <row r="43">
      <c r="A43" s="3" t="inlineStr">
        <is>
          <t>Subsidiary, Sale of Stock [Line Items]</t>
        </is>
      </c>
    </row>
    <row r="44">
      <c r="A44" s="4" t="inlineStr">
        <is>
          <t>Conversion of stock, shares converted</t>
        </is>
      </c>
      <c r="D44" s="6" t="n">
        <v>398283107</v>
      </c>
    </row>
    <row r="45">
      <c r="A45" s="4" t="inlineStr">
        <is>
          <t>Series A common stock | Series A reclassified to Class B</t>
        </is>
      </c>
    </row>
    <row r="46">
      <c r="A46" s="3" t="inlineStr">
        <is>
          <t>Subsidiary, Sale of Stock [Line Items]</t>
        </is>
      </c>
    </row>
    <row r="47">
      <c r="A47" s="4" t="inlineStr">
        <is>
          <t>Conversion of stock, shares converted</t>
        </is>
      </c>
      <c r="D47" s="6" t="n">
        <v>45879623</v>
      </c>
    </row>
    <row r="48">
      <c r="A48" s="4" t="inlineStr">
        <is>
          <t>Series B common stock</t>
        </is>
      </c>
    </row>
    <row r="49">
      <c r="A49" s="3" t="inlineStr">
        <is>
          <t>Subsidiary, Sale of Stock [Line Items]</t>
        </is>
      </c>
    </row>
    <row r="50">
      <c r="A50" s="4" t="inlineStr">
        <is>
          <t>Common stock, par value (in dollars per share) | $ / shares</t>
        </is>
      </c>
      <c r="D50" s="8" t="n">
        <v>1e-05</v>
      </c>
      <c r="F50" s="8" t="n">
        <v>1e-05</v>
      </c>
    </row>
    <row r="51">
      <c r="A51" s="4" t="inlineStr">
        <is>
          <t>Common stock, shares authorized</t>
        </is>
      </c>
      <c r="F51" s="6" t="n">
        <v>69487963</v>
      </c>
    </row>
    <row r="52">
      <c r="A52" s="4" t="inlineStr">
        <is>
          <t>Common stock, shares outstanding</t>
        </is>
      </c>
      <c r="F52" s="6" t="n">
        <v>23162654</v>
      </c>
    </row>
    <row r="53">
      <c r="A53" s="4" t="inlineStr">
        <is>
          <t>Series B common stock | Series B converted to Series A</t>
        </is>
      </c>
    </row>
    <row r="54">
      <c r="A54" s="3" t="inlineStr">
        <is>
          <t>Subsidiary, Sale of Stock [Line Items]</t>
        </is>
      </c>
    </row>
    <row r="55">
      <c r="A55" s="4" t="inlineStr">
        <is>
          <t>Conversion of stock, shares converted</t>
        </is>
      </c>
      <c r="D55" s="6" t="n">
        <v>9360800</v>
      </c>
    </row>
    <row r="56">
      <c r="A56" s="4" t="inlineStr">
        <is>
          <t>Series B common stock | Series B reclassified to Class B</t>
        </is>
      </c>
    </row>
    <row r="57">
      <c r="A57" s="3" t="inlineStr">
        <is>
          <t>Subsidiary, Sale of Stock [Line Items]</t>
        </is>
      </c>
    </row>
    <row r="58">
      <c r="A58" s="4" t="inlineStr">
        <is>
          <t>Conversion of stock, shares converted</t>
        </is>
      </c>
      <c r="D58" s="6" t="n">
        <v>60127163</v>
      </c>
    </row>
    <row r="59">
      <c r="A59" s="4" t="inlineStr">
        <is>
          <t>Class B</t>
        </is>
      </c>
    </row>
    <row r="60">
      <c r="A60" s="3" t="inlineStr">
        <is>
          <t>Subsidiary, Sale of Stock [Line Items]</t>
        </is>
      </c>
    </row>
    <row r="61">
      <c r="A61" s="4" t="inlineStr">
        <is>
          <t>Common stock, par value (in dollars per share) | $ / shares</t>
        </is>
      </c>
      <c r="C61" s="8" t="n">
        <v>1e-05</v>
      </c>
      <c r="E61" s="8" t="n">
        <v>1e-05</v>
      </c>
    </row>
    <row r="62">
      <c r="A62" s="4" t="inlineStr">
        <is>
          <t>Common stock, shares authorized</t>
        </is>
      </c>
      <c r="C62" s="6" t="n">
        <v>82500000</v>
      </c>
      <c r="E62" s="6" t="n">
        <v>82500000</v>
      </c>
    </row>
    <row r="63">
      <c r="A63" s="4" t="inlineStr">
        <is>
          <t>Common stock, conversion ratio</t>
        </is>
      </c>
      <c r="E63" s="6" t="n">
        <v>1</v>
      </c>
    </row>
    <row r="64">
      <c r="A64" s="4" t="inlineStr">
        <is>
          <t>Stock split, conversion ratio</t>
        </is>
      </c>
      <c r="C64" s="6" t="n">
        <v>3</v>
      </c>
    </row>
    <row r="65">
      <c r="A65" s="4" t="inlineStr">
        <is>
          <t>Common stock, shares outstanding</t>
        </is>
      </c>
      <c r="C65" s="6" t="n">
        <v>35335579</v>
      </c>
      <c r="D65" s="6" t="n">
        <v>106006786</v>
      </c>
      <c r="E65" s="6" t="n">
        <v>35115807</v>
      </c>
    </row>
    <row r="66">
      <c r="A66" s="4" t="inlineStr">
        <is>
          <t>Voting rights, number of votes | vote</t>
        </is>
      </c>
      <c r="E66" s="6" t="n">
        <v>20</v>
      </c>
    </row>
    <row r="67">
      <c r="A67" s="4" t="inlineStr">
        <is>
          <t>Class B | Series B reclassified to Class B</t>
        </is>
      </c>
    </row>
    <row r="68">
      <c r="A68" s="3" t="inlineStr">
        <is>
          <t>Subsidiary, Sale of Stock [Line Items]</t>
        </is>
      </c>
    </row>
    <row r="69">
      <c r="A69" s="4" t="inlineStr">
        <is>
          <t>Conversion of stock, shares issued</t>
        </is>
      </c>
      <c r="D69" s="6" t="n">
        <v>60127163</v>
      </c>
    </row>
    <row r="70">
      <c r="A70" s="4" t="inlineStr">
        <is>
          <t>Class B | Series A reclassified to Class B</t>
        </is>
      </c>
    </row>
    <row r="71">
      <c r="A71" s="3" t="inlineStr">
        <is>
          <t>Subsidiary, Sale of Stock [Line Items]</t>
        </is>
      </c>
    </row>
    <row r="72">
      <c r="A72" s="4" t="inlineStr">
        <is>
          <t>Conversion of stock, shares issued</t>
        </is>
      </c>
      <c r="D72" s="6" t="n">
        <v>45879623</v>
      </c>
    </row>
    <row r="73">
      <c r="A73" s="4" t="inlineStr">
        <is>
          <t>Class B | Class B converted to Class A</t>
        </is>
      </c>
    </row>
    <row r="74">
      <c r="A74" s="3" t="inlineStr">
        <is>
          <t>Subsidiary, Sale of Stock [Line Items]</t>
        </is>
      </c>
    </row>
    <row r="75">
      <c r="A75" s="4" t="inlineStr">
        <is>
          <t>Conversion of stock, shares converted</t>
        </is>
      </c>
      <c r="C75" s="6" t="n">
        <v>2197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UTORY REGULATIONS (Details) - USD ($) $ in Millions</t>
        </is>
      </c>
      <c r="B1" s="2" t="inlineStr">
        <is>
          <t>Dec. 31, 2021</t>
        </is>
      </c>
      <c r="C1" s="2" t="inlineStr">
        <is>
          <t>Dec. 31, 2020</t>
        </is>
      </c>
    </row>
    <row r="2">
      <c r="A2" s="3" t="inlineStr">
        <is>
          <t>Insurance [Abstract]</t>
        </is>
      </c>
    </row>
    <row r="3">
      <c r="A3" s="4" t="inlineStr">
        <is>
          <t>Combined statutory capital and surplus</t>
        </is>
      </c>
      <c r="B3" s="5" t="n">
        <v>474.8</v>
      </c>
      <c r="C3" s="5" t="n">
        <v>19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 shares in Units, $ in Millions</t>
        </is>
      </c>
      <c r="B1" s="2" t="inlineStr">
        <is>
          <t>1 Months Ended</t>
        </is>
      </c>
      <c r="C1" s="2" t="inlineStr">
        <is>
          <t>12 Months Ended</t>
        </is>
      </c>
    </row>
    <row r="2">
      <c r="B2" s="2" t="inlineStr">
        <is>
          <t>Aug. 31, 2019</t>
        </is>
      </c>
      <c r="C2" s="2" t="inlineStr">
        <is>
          <t>Dec. 31, 2021</t>
        </is>
      </c>
      <c r="D2" s="2" t="inlineStr">
        <is>
          <t>Dec. 31, 2020</t>
        </is>
      </c>
      <c r="E2" s="2" t="inlineStr">
        <is>
          <t>Dec. 31, 2019</t>
        </is>
      </c>
    </row>
    <row r="3">
      <c r="A3" s="4" t="inlineStr">
        <is>
          <t>Affiliated entity | Leased office space | New Puck, LLC</t>
        </is>
      </c>
    </row>
    <row r="4">
      <c r="A4" s="3" t="inlineStr">
        <is>
          <t>Related Party Transaction [Line Items]</t>
        </is>
      </c>
    </row>
    <row r="5">
      <c r="A5" s="4" t="inlineStr">
        <is>
          <t>Expenses from transactions with related party</t>
        </is>
      </c>
      <c r="E5" s="5" t="n">
        <v>1.5</v>
      </c>
    </row>
    <row r="6">
      <c r="A6" s="4" t="inlineStr">
        <is>
          <t>Affiliated entity | Technology service agreements | Alphabet Holdings LLC</t>
        </is>
      </c>
    </row>
    <row r="7">
      <c r="A7" s="3" t="inlineStr">
        <is>
          <t>Related Party Transaction [Line Items]</t>
        </is>
      </c>
    </row>
    <row r="8">
      <c r="A8" s="4" t="inlineStr">
        <is>
          <t>Expenses from transactions with related party</t>
        </is>
      </c>
      <c r="C8" s="5" t="n">
        <v>2.5</v>
      </c>
      <c r="D8" s="5" t="n">
        <v>2.1</v>
      </c>
      <c r="E8" s="5" t="n">
        <v>2.4</v>
      </c>
    </row>
    <row r="9">
      <c r="A9" s="4" t="inlineStr">
        <is>
          <t>Co-Founder and CEO | Repurchase of shares</t>
        </is>
      </c>
    </row>
    <row r="10">
      <c r="A10" s="3" t="inlineStr">
        <is>
          <t>Related Party Transaction [Line Items]</t>
        </is>
      </c>
    </row>
    <row r="11">
      <c r="A11" s="4" t="inlineStr">
        <is>
          <t>Shares repurchased, purchase price (in dollars per share)</t>
        </is>
      </c>
      <c r="B11" s="11" t="n">
        <v>6.4312</v>
      </c>
    </row>
    <row r="12">
      <c r="A12" s="4" t="inlineStr">
        <is>
          <t>Repurchase of stock, aggregate purchase price</t>
        </is>
      </c>
      <c r="B12" s="5" t="n">
        <v>6.1</v>
      </c>
    </row>
    <row r="13">
      <c r="A13" s="4" t="inlineStr">
        <is>
          <t>Stock repurchased, treasury stock</t>
        </is>
      </c>
      <c r="B13" s="7" t="n">
        <v>3</v>
      </c>
    </row>
    <row r="14">
      <c r="A14" s="4" t="inlineStr">
        <is>
          <t>Co-Founder and CEO | Repurchase of shares | Series B common stock</t>
        </is>
      </c>
    </row>
    <row r="15">
      <c r="A15" s="3" t="inlineStr">
        <is>
          <t>Related Party Transaction [Line Items]</t>
        </is>
      </c>
    </row>
    <row r="16">
      <c r="A16" s="4" t="inlineStr">
        <is>
          <t>Number of shares repurchased</t>
        </is>
      </c>
      <c r="B16" s="6" t="n">
        <v>503750</v>
      </c>
    </row>
    <row r="17">
      <c r="A17" s="4" t="inlineStr">
        <is>
          <t>Co-Founder and CEO | Repurchase of shares | Series A common stock</t>
        </is>
      </c>
    </row>
    <row r="18">
      <c r="A18" s="3" t="inlineStr">
        <is>
          <t>Related Party Transaction [Line Items]</t>
        </is>
      </c>
    </row>
    <row r="19">
      <c r="A19" s="4" t="inlineStr">
        <is>
          <t>Number of shares repurchased</t>
        </is>
      </c>
      <c r="B19" s="6" t="n">
        <v>440050</v>
      </c>
    </row>
    <row r="20">
      <c r="A20" s="4" t="inlineStr">
        <is>
          <t>Co-Founder and CEO | Repurchase of shares | General and administrative expenses</t>
        </is>
      </c>
    </row>
    <row r="21">
      <c r="A21" s="3" t="inlineStr">
        <is>
          <t>Related Party Transaction [Line Items]</t>
        </is>
      </c>
    </row>
    <row r="22">
      <c r="A22" s="4" t="inlineStr">
        <is>
          <t>Repurchase of stock, aggregate purchase price</t>
        </is>
      </c>
      <c r="B22" s="5" t="n">
        <v>3.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Convertible debt - 7.25% convertible senior notes due 2031 - Forecast $ in Millions</t>
        </is>
      </c>
      <c r="B1" s="2" t="inlineStr">
        <is>
          <t>Mar. 31, 2022USD ($)</t>
        </is>
      </c>
    </row>
    <row r="2">
      <c r="A2" s="3" t="inlineStr">
        <is>
          <t>Subsequent Event [Line Items]</t>
        </is>
      </c>
    </row>
    <row r="3">
      <c r="A3" s="4" t="inlineStr">
        <is>
          <t>Aggregate principal amount</t>
        </is>
      </c>
      <c r="B3" s="7" t="n">
        <v>305</v>
      </c>
    </row>
    <row r="4">
      <c r="A4" s="4" t="inlineStr">
        <is>
          <t>Stated interest rate</t>
        </is>
      </c>
      <c r="B4" s="4" t="inlineStr">
        <is>
          <t>7.2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Condensed Balance Sheets (Detail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7" t="n">
        <v>1103995</v>
      </c>
      <c r="C3" s="7" t="n">
        <v>826326</v>
      </c>
      <c r="D3" s="7" t="n">
        <v>336644</v>
      </c>
    </row>
    <row r="4">
      <c r="A4" s="4" t="inlineStr">
        <is>
          <t>Total Assets</t>
        </is>
      </c>
      <c r="B4" s="6" t="n">
        <v>3321650</v>
      </c>
      <c r="C4" s="6" t="n">
        <v>2272106</v>
      </c>
    </row>
    <row r="5">
      <c r="A5" s="3" t="inlineStr">
        <is>
          <t>Liabilities, Convertible Preferred Stock and Stockholders' Equity (Deficit)</t>
        </is>
      </c>
    </row>
    <row r="6">
      <c r="A6" s="4" t="inlineStr">
        <is>
          <t>Long-term debt</t>
        </is>
      </c>
      <c r="B6" s="6" t="n">
        <v>0</v>
      </c>
      <c r="C6" s="6" t="n">
        <v>142487</v>
      </c>
    </row>
    <row r="7">
      <c r="A7" s="4" t="inlineStr">
        <is>
          <t>Other liabilities</t>
        </is>
      </c>
      <c r="B7" s="6" t="n">
        <v>76839</v>
      </c>
      <c r="C7" s="6" t="n">
        <v>0</v>
      </c>
    </row>
    <row r="8">
      <c r="A8" s="4" t="inlineStr">
        <is>
          <t>Total liabilities</t>
        </is>
      </c>
      <c r="B8" s="6" t="n">
        <v>1929128</v>
      </c>
      <c r="C8" s="6" t="n">
        <v>1823088</v>
      </c>
    </row>
    <row r="9">
      <c r="A9" s="4" t="inlineStr">
        <is>
          <t>Commitments and contingencies (Note 20)</t>
        </is>
      </c>
      <c r="B9" s="4" t="inlineStr">
        <is>
          <t xml:space="preserve"> </t>
        </is>
      </c>
      <c r="C9" s="4" t="inlineStr">
        <is>
          <t xml:space="preserve"> </t>
        </is>
      </c>
    </row>
    <row r="10">
      <c r="A10" s="4" t="inlineStr">
        <is>
          <t>Convertible Preferred Stock, $0.00001 par value; 407,156,831 shares authorized; 400,904,302 shares issued and outstanding as of December 31, 2020</t>
        </is>
      </c>
      <c r="B10" s="6" t="n">
        <v>0</v>
      </c>
      <c r="C10" s="6" t="n">
        <v>1744911</v>
      </c>
      <c r="D10" s="7" t="n">
        <v>1295744</v>
      </c>
    </row>
    <row r="11">
      <c r="A11" s="4" t="inlineStr">
        <is>
          <t>Preferred stock, $0.00001 par value; 82,500,000 shares authorized, none issued or outstanding as of December 31, 2021</t>
        </is>
      </c>
      <c r="B11" s="6" t="n">
        <v>0</v>
      </c>
      <c r="C11" s="6" t="n">
        <v>0</v>
      </c>
    </row>
    <row r="12">
      <c r="A12" s="4" t="inlineStr">
        <is>
          <t>Common stock</t>
        </is>
      </c>
      <c r="C12" s="6" t="n">
        <v>2</v>
      </c>
    </row>
    <row r="13">
      <c r="A13" s="4" t="inlineStr">
        <is>
          <t>Treasury stock (314,600 shares as of December 31, 2021 and December 31, 2020)</t>
        </is>
      </c>
      <c r="B13" s="6" t="n">
        <v>-2923</v>
      </c>
      <c r="C13" s="6" t="n">
        <v>-2923</v>
      </c>
    </row>
    <row r="14">
      <c r="A14" s="4" t="inlineStr">
        <is>
          <t>Additional paid-in capital</t>
        </is>
      </c>
      <c r="B14" s="6" t="n">
        <v>3393533</v>
      </c>
      <c r="C14" s="6" t="n">
        <v>133255</v>
      </c>
    </row>
    <row r="15">
      <c r="A15" s="4" t="inlineStr">
        <is>
          <t>Accumulated deficit</t>
        </is>
      </c>
      <c r="B15" s="6" t="n">
        <v>-1999712</v>
      </c>
      <c r="C15" s="6" t="n">
        <v>-1427106</v>
      </c>
    </row>
    <row r="16">
      <c r="A16" s="4" t="inlineStr">
        <is>
          <t>Accumulated other comprehensive income (loss)</t>
        </is>
      </c>
      <c r="B16" s="6" t="n">
        <v>-3671</v>
      </c>
      <c r="C16" s="6" t="n">
        <v>879</v>
      </c>
    </row>
    <row r="17">
      <c r="A17" s="4" t="inlineStr">
        <is>
          <t>Total Oscar Health, Inc. stockholders’ equity (deficit)</t>
        </is>
      </c>
      <c r="B17" s="6" t="n">
        <v>1387229</v>
      </c>
      <c r="C17" s="6" t="n">
        <v>-1295893</v>
      </c>
    </row>
    <row r="18">
      <c r="A18" s="4" t="inlineStr">
        <is>
          <t>Total Liabilities, Convertible Preferred Stock and Stockholders' Equity (Deficit)</t>
        </is>
      </c>
      <c r="B18" s="6" t="n">
        <v>3321650</v>
      </c>
      <c r="C18" s="6" t="n">
        <v>2272106</v>
      </c>
    </row>
    <row r="19">
      <c r="A19" s="4" t="inlineStr">
        <is>
          <t>Class A</t>
        </is>
      </c>
    </row>
    <row r="20">
      <c r="A20" s="3" t="inlineStr">
        <is>
          <t>Liabilities, Convertible Preferred Stock and Stockholders' Equity (Deficit)</t>
        </is>
      </c>
    </row>
    <row r="21">
      <c r="A21" s="4" t="inlineStr">
        <is>
          <t>Common stock</t>
        </is>
      </c>
      <c r="B21" s="6" t="n">
        <v>2</v>
      </c>
    </row>
    <row r="22">
      <c r="A22" s="4" t="inlineStr">
        <is>
          <t>Class B</t>
        </is>
      </c>
    </row>
    <row r="23">
      <c r="A23" s="3" t="inlineStr">
        <is>
          <t>Liabilities, Convertible Preferred Stock and Stockholders' Equity (Deficit)</t>
        </is>
      </c>
    </row>
    <row r="24">
      <c r="A24" s="4" t="inlineStr">
        <is>
          <t>Common stock</t>
        </is>
      </c>
      <c r="B24" s="6" t="n">
        <v>0</v>
      </c>
    </row>
    <row r="25">
      <c r="A25" s="4" t="inlineStr">
        <is>
          <t>Parent</t>
        </is>
      </c>
    </row>
    <row r="26">
      <c r="A26" s="3" t="inlineStr">
        <is>
          <t>Current Assets:</t>
        </is>
      </c>
    </row>
    <row r="27">
      <c r="A27" s="4" t="inlineStr">
        <is>
          <t>Cash and cash equivalents</t>
        </is>
      </c>
      <c r="B27" s="6" t="n">
        <v>57608</v>
      </c>
      <c r="C27" s="6" t="n">
        <v>230769</v>
      </c>
    </row>
    <row r="28">
      <c r="A28" s="4" t="inlineStr">
        <is>
          <t>Restricted deposits and investments</t>
        </is>
      </c>
      <c r="B28" s="6" t="n">
        <v>627494</v>
      </c>
      <c r="C28" s="6" t="n">
        <v>33652</v>
      </c>
    </row>
    <row r="29">
      <c r="A29" s="4" t="inlineStr">
        <is>
          <t>Investments in and advances to subsidiaries</t>
        </is>
      </c>
      <c r="B29" s="6" t="n">
        <v>689573</v>
      </c>
      <c r="C29" s="6" t="n">
        <v>333918</v>
      </c>
    </row>
    <row r="30">
      <c r="A30" s="4" t="inlineStr">
        <is>
          <t>Other assets</t>
        </is>
      </c>
      <c r="B30" s="6" t="n">
        <v>15145</v>
      </c>
      <c r="C30" s="6" t="n">
        <v>16966</v>
      </c>
    </row>
    <row r="31">
      <c r="A31" s="4" t="inlineStr">
        <is>
          <t>Total Assets</t>
        </is>
      </c>
      <c r="B31" s="6" t="n">
        <v>1389820</v>
      </c>
      <c r="C31" s="6" t="n">
        <v>615305</v>
      </c>
    </row>
    <row r="32">
      <c r="A32" s="3" t="inlineStr">
        <is>
          <t>Liabilities, Convertible Preferred Stock and Stockholders' Equity (Deficit)</t>
        </is>
      </c>
    </row>
    <row r="33">
      <c r="A33" s="4" t="inlineStr">
        <is>
          <t>Long-term debt</t>
        </is>
      </c>
      <c r="B33" s="6" t="n">
        <v>0</v>
      </c>
      <c r="C33" s="6" t="n">
        <v>142487</v>
      </c>
    </row>
    <row r="34">
      <c r="A34" s="4" t="inlineStr">
        <is>
          <t>Other liabilities</t>
        </is>
      </c>
      <c r="B34" s="6" t="n">
        <v>2591</v>
      </c>
      <c r="C34" s="6" t="n">
        <v>23800</v>
      </c>
    </row>
    <row r="35">
      <c r="A35" s="4" t="inlineStr">
        <is>
          <t>Total liabilities</t>
        </is>
      </c>
      <c r="B35" s="6" t="n">
        <v>2591</v>
      </c>
      <c r="C35" s="6" t="n">
        <v>166287</v>
      </c>
    </row>
    <row r="36">
      <c r="A36" s="4" t="inlineStr">
        <is>
          <t>Commitments and contingencies (Note 20)</t>
        </is>
      </c>
      <c r="B36" s="4" t="inlineStr">
        <is>
          <t xml:space="preserve"> </t>
        </is>
      </c>
      <c r="C36" s="4" t="inlineStr">
        <is>
          <t xml:space="preserve"> </t>
        </is>
      </c>
    </row>
    <row r="37">
      <c r="A37" s="4" t="inlineStr">
        <is>
          <t>Convertible Preferred Stock, $0.00001 par value; 407,156,831 shares authorized; 400,904,302 shares issued and outstanding as of December 31, 2020</t>
        </is>
      </c>
      <c r="B37" s="6" t="n">
        <v>0</v>
      </c>
      <c r="C37" s="6" t="n">
        <v>1744911</v>
      </c>
    </row>
    <row r="38">
      <c r="A38" s="4" t="inlineStr">
        <is>
          <t>Preferred stock, $0.00001 par value; 82,500,000 shares authorized, none issued or outstanding as of December 31, 2021</t>
        </is>
      </c>
      <c r="B38" s="6" t="n">
        <v>0</v>
      </c>
      <c r="C38" s="6" t="n">
        <v>0</v>
      </c>
    </row>
    <row r="39">
      <c r="A39" s="4" t="inlineStr">
        <is>
          <t>Common stock</t>
        </is>
      </c>
      <c r="C39" s="6" t="n">
        <v>2</v>
      </c>
    </row>
    <row r="40">
      <c r="A40" s="4" t="inlineStr">
        <is>
          <t>Treasury stock (314,600 shares as of December 31, 2021 and December 31, 2020)</t>
        </is>
      </c>
      <c r="B40" s="6" t="n">
        <v>-2923</v>
      </c>
      <c r="C40" s="6" t="n">
        <v>-2923</v>
      </c>
    </row>
    <row r="41">
      <c r="A41" s="4" t="inlineStr">
        <is>
          <t>Additional paid-in capital</t>
        </is>
      </c>
      <c r="B41" s="6" t="n">
        <v>3393533</v>
      </c>
      <c r="C41" s="6" t="n">
        <v>133255</v>
      </c>
    </row>
    <row r="42">
      <c r="A42" s="4" t="inlineStr">
        <is>
          <t>Accumulated deficit</t>
        </is>
      </c>
      <c r="B42" s="6" t="n">
        <v>-1999712</v>
      </c>
      <c r="C42" s="6" t="n">
        <v>-1427106</v>
      </c>
    </row>
    <row r="43">
      <c r="A43" s="4" t="inlineStr">
        <is>
          <t>Accumulated other comprehensive income (loss)</t>
        </is>
      </c>
      <c r="B43" s="6" t="n">
        <v>-3671</v>
      </c>
      <c r="C43" s="6" t="n">
        <v>879</v>
      </c>
    </row>
    <row r="44">
      <c r="A44" s="4" t="inlineStr">
        <is>
          <t>Total Oscar Health, Inc. stockholders’ equity (deficit)</t>
        </is>
      </c>
      <c r="B44" s="6" t="n">
        <v>1387229</v>
      </c>
      <c r="C44" s="6" t="n">
        <v>-1295893</v>
      </c>
    </row>
    <row r="45">
      <c r="A45" s="4" t="inlineStr">
        <is>
          <t>Total Liabilities, Convertible Preferred Stock and Stockholders' Equity (Deficit)</t>
        </is>
      </c>
      <c r="B45" s="6" t="n">
        <v>1389820</v>
      </c>
      <c r="C45" s="7" t="n">
        <v>615305</v>
      </c>
    </row>
    <row r="46">
      <c r="A46" s="4" t="inlineStr">
        <is>
          <t>Parent | Class A</t>
        </is>
      </c>
    </row>
    <row r="47">
      <c r="A47" s="3" t="inlineStr">
        <is>
          <t>Liabilities, Convertible Preferred Stock and Stockholders' Equity (Deficit)</t>
        </is>
      </c>
    </row>
    <row r="48">
      <c r="A48" s="4" t="inlineStr">
        <is>
          <t>Common stock</t>
        </is>
      </c>
      <c r="B48" s="6" t="n">
        <v>2</v>
      </c>
    </row>
    <row r="49">
      <c r="A49" s="4" t="inlineStr">
        <is>
          <t>Parent | Class B</t>
        </is>
      </c>
    </row>
    <row r="50">
      <c r="A50" s="3" t="inlineStr">
        <is>
          <t>Liabilities, Convertible Preferred Stock and Stockholders' Equity (Deficit)</t>
        </is>
      </c>
    </row>
    <row r="51">
      <c r="A51" s="4" t="inlineStr">
        <is>
          <t>Common stock</t>
        </is>
      </c>
      <c r="B51"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 Condensed Balance Sheets (Parenthetical) (Details) - $ / shares</t>
        </is>
      </c>
      <c r="B1" s="2" t="inlineStr">
        <is>
          <t>Dec. 31, 2021</t>
        </is>
      </c>
      <c r="C1" s="2" t="inlineStr">
        <is>
          <t>Mar. 03, 2021</t>
        </is>
      </c>
      <c r="D1" s="2" t="inlineStr">
        <is>
          <t>Mar. 02, 2021</t>
        </is>
      </c>
      <c r="E1" s="2" t="inlineStr">
        <is>
          <t>Dec. 31, 2020</t>
        </is>
      </c>
      <c r="F1" s="2" t="inlineStr">
        <is>
          <t>Dec. 31, 2019</t>
        </is>
      </c>
    </row>
    <row r="2">
      <c r="A2" s="3" t="inlineStr">
        <is>
          <t>Condensed Balance Sheet Statements, Captions [Line Items]</t>
        </is>
      </c>
    </row>
    <row r="3">
      <c r="A3" s="4" t="inlineStr">
        <is>
          <t>Convertible preferred stock, par value (in dollars per share)</t>
        </is>
      </c>
      <c r="E3" s="8" t="n">
        <v>1e-05</v>
      </c>
    </row>
    <row r="4">
      <c r="A4" s="4" t="inlineStr">
        <is>
          <t>Convertible preferred stock, shares authorized</t>
        </is>
      </c>
      <c r="E4" s="6" t="n">
        <v>407156831</v>
      </c>
    </row>
    <row r="5">
      <c r="A5" s="4" t="inlineStr">
        <is>
          <t>Convertible preferred stock, shares issued</t>
        </is>
      </c>
      <c r="E5" s="6" t="n">
        <v>400904302</v>
      </c>
    </row>
    <row r="6">
      <c r="A6" s="4" t="inlineStr">
        <is>
          <t>Convertible preferred stock, shares outstanding</t>
        </is>
      </c>
      <c r="B6" s="6" t="n">
        <v>0</v>
      </c>
      <c r="E6" s="6" t="n">
        <v>400904302</v>
      </c>
      <c r="F6" s="6" t="n">
        <v>335625349</v>
      </c>
    </row>
    <row r="7">
      <c r="A7" s="4" t="inlineStr">
        <is>
          <t>Preferred stock, par value (in dollars per share)</t>
        </is>
      </c>
      <c r="B7" s="8" t="n">
        <v>1e-05</v>
      </c>
    </row>
    <row r="8">
      <c r="A8" s="4" t="inlineStr">
        <is>
          <t>Preferred stock, shares authorized</t>
        </is>
      </c>
      <c r="B8" s="6" t="n">
        <v>82500000</v>
      </c>
      <c r="C8" s="6" t="n">
        <v>82500000</v>
      </c>
    </row>
    <row r="9">
      <c r="A9" s="4" t="inlineStr">
        <is>
          <t>Preferred stock, shares issued</t>
        </is>
      </c>
      <c r="B9" s="6" t="n">
        <v>0</v>
      </c>
    </row>
    <row r="10">
      <c r="A10" s="4" t="inlineStr">
        <is>
          <t>Preferred stock, shares outstanding</t>
        </is>
      </c>
      <c r="B10" s="6" t="n">
        <v>0</v>
      </c>
    </row>
    <row r="11">
      <c r="A11" s="4" t="inlineStr">
        <is>
          <t>Treasury stock (in shares)</t>
        </is>
      </c>
      <c r="B11" s="6" t="n">
        <v>314600</v>
      </c>
      <c r="E11" s="6" t="n">
        <v>314600</v>
      </c>
    </row>
    <row r="12">
      <c r="A12" s="4" t="inlineStr">
        <is>
          <t>Parent</t>
        </is>
      </c>
    </row>
    <row r="13">
      <c r="A13" s="3" t="inlineStr">
        <is>
          <t>Condensed Balance Sheet Statements, Captions [Line Items]</t>
        </is>
      </c>
    </row>
    <row r="14">
      <c r="A14" s="4" t="inlineStr">
        <is>
          <t>Convertible preferred stock, par value (in dollars per share)</t>
        </is>
      </c>
      <c r="E14" s="8" t="n">
        <v>1e-05</v>
      </c>
    </row>
    <row r="15">
      <c r="A15" s="4" t="inlineStr">
        <is>
          <t>Convertible preferred stock, shares authorized</t>
        </is>
      </c>
      <c r="E15" s="6" t="n">
        <v>407156831</v>
      </c>
    </row>
    <row r="16">
      <c r="A16" s="4" t="inlineStr">
        <is>
          <t>Convertible preferred stock, shares issued</t>
        </is>
      </c>
      <c r="E16" s="6" t="n">
        <v>400904302</v>
      </c>
    </row>
    <row r="17">
      <c r="A17" s="4" t="inlineStr">
        <is>
          <t>Convertible preferred stock, shares outstanding</t>
        </is>
      </c>
      <c r="E17" s="6" t="n">
        <v>400904302</v>
      </c>
    </row>
    <row r="18">
      <c r="A18" s="4" t="inlineStr">
        <is>
          <t>Preferred stock, par value (in dollars per share)</t>
        </is>
      </c>
      <c r="B18" s="8" t="n">
        <v>1e-05</v>
      </c>
    </row>
    <row r="19">
      <c r="A19" s="4" t="inlineStr">
        <is>
          <t>Preferred stock, shares authorized</t>
        </is>
      </c>
      <c r="B19" s="6" t="n">
        <v>82500000</v>
      </c>
    </row>
    <row r="20">
      <c r="A20" s="4" t="inlineStr">
        <is>
          <t>Preferred stock, shares issued</t>
        </is>
      </c>
      <c r="B20" s="6" t="n">
        <v>0</v>
      </c>
    </row>
    <row r="21">
      <c r="A21" s="4" t="inlineStr">
        <is>
          <t>Preferred stock, shares outstanding</t>
        </is>
      </c>
      <c r="B21" s="6" t="n">
        <v>0</v>
      </c>
    </row>
    <row r="22">
      <c r="A22" s="4" t="inlineStr">
        <is>
          <t>Treasury stock (in shares)</t>
        </is>
      </c>
      <c r="B22" s="6" t="n">
        <v>314600</v>
      </c>
      <c r="E22" s="6" t="n">
        <v>314600</v>
      </c>
    </row>
    <row r="23">
      <c r="A23" s="4" t="inlineStr">
        <is>
          <t>Class A</t>
        </is>
      </c>
    </row>
    <row r="24">
      <c r="A24" s="3" t="inlineStr">
        <is>
          <t>Condensed Balance Sheet Statements, Captions [Line Items]</t>
        </is>
      </c>
    </row>
    <row r="25">
      <c r="A25" s="4" t="inlineStr">
        <is>
          <t>Common stock, par value (in dollars per share)</t>
        </is>
      </c>
      <c r="B25" s="8" t="n">
        <v>1e-05</v>
      </c>
      <c r="C25" s="8" t="n">
        <v>1e-05</v>
      </c>
    </row>
    <row r="26">
      <c r="A26" s="4" t="inlineStr">
        <is>
          <t>Common stock, shares authorized</t>
        </is>
      </c>
      <c r="B26" s="6" t="n">
        <v>825000000</v>
      </c>
      <c r="C26" s="6" t="n">
        <v>825000000</v>
      </c>
    </row>
    <row r="27">
      <c r="A27" s="4" t="inlineStr">
        <is>
          <t>Common stock, shares issued</t>
        </is>
      </c>
      <c r="B27" s="6" t="n">
        <v>175212223</v>
      </c>
    </row>
    <row r="28">
      <c r="A28" s="4" t="inlineStr">
        <is>
          <t>Common stock, shares outstanding</t>
        </is>
      </c>
      <c r="B28" s="6" t="n">
        <v>175212223</v>
      </c>
      <c r="C28" s="6" t="n">
        <v>132760639</v>
      </c>
      <c r="D28" s="6" t="n">
        <v>398283107</v>
      </c>
    </row>
    <row r="29">
      <c r="A29" s="4" t="inlineStr">
        <is>
          <t>Class A | Parent</t>
        </is>
      </c>
    </row>
    <row r="30">
      <c r="A30" s="3" t="inlineStr">
        <is>
          <t>Condensed Balance Sheet Statements, Captions [Line Items]</t>
        </is>
      </c>
    </row>
    <row r="31">
      <c r="A31" s="4" t="inlineStr">
        <is>
          <t>Common stock, par value (in dollars per share)</t>
        </is>
      </c>
      <c r="B31" s="8" t="n">
        <v>1e-05</v>
      </c>
    </row>
    <row r="32">
      <c r="A32" s="4" t="inlineStr">
        <is>
          <t>Common stock, shares authorized</t>
        </is>
      </c>
      <c r="B32" s="6" t="n">
        <v>825000000</v>
      </c>
    </row>
    <row r="33">
      <c r="A33" s="4" t="inlineStr">
        <is>
          <t>Common stock, shares issued</t>
        </is>
      </c>
      <c r="B33" s="6" t="n">
        <v>175212223</v>
      </c>
    </row>
    <row r="34">
      <c r="A34" s="4" t="inlineStr">
        <is>
          <t>Common stock, shares outstanding</t>
        </is>
      </c>
      <c r="B34" s="6" t="n">
        <v>175212223</v>
      </c>
    </row>
    <row r="35">
      <c r="A35" s="4" t="inlineStr">
        <is>
          <t>Class B</t>
        </is>
      </c>
    </row>
    <row r="36">
      <c r="A36" s="3" t="inlineStr">
        <is>
          <t>Condensed Balance Sheet Statements, Captions [Line Items]</t>
        </is>
      </c>
    </row>
    <row r="37">
      <c r="A37" s="4" t="inlineStr">
        <is>
          <t>Common stock, par value (in dollars per share)</t>
        </is>
      </c>
      <c r="B37" s="8" t="n">
        <v>1e-05</v>
      </c>
      <c r="C37" s="8" t="n">
        <v>1e-05</v>
      </c>
    </row>
    <row r="38">
      <c r="A38" s="4" t="inlineStr">
        <is>
          <t>Common stock, shares authorized</t>
        </is>
      </c>
      <c r="B38" s="6" t="n">
        <v>82500000</v>
      </c>
      <c r="C38" s="6" t="n">
        <v>82500000</v>
      </c>
    </row>
    <row r="39">
      <c r="A39" s="4" t="inlineStr">
        <is>
          <t>Common stock, shares issued</t>
        </is>
      </c>
      <c r="B39" s="6" t="n">
        <v>35115807</v>
      </c>
    </row>
    <row r="40">
      <c r="A40" s="4" t="inlineStr">
        <is>
          <t>Common stock, shares outstanding</t>
        </is>
      </c>
      <c r="B40" s="6" t="n">
        <v>35115807</v>
      </c>
      <c r="C40" s="6" t="n">
        <v>35335579</v>
      </c>
      <c r="D40" s="6" t="n">
        <v>106006786</v>
      </c>
    </row>
    <row r="41">
      <c r="A41" s="4" t="inlineStr">
        <is>
          <t>Class B | Parent</t>
        </is>
      </c>
    </row>
    <row r="42">
      <c r="A42" s="3" t="inlineStr">
        <is>
          <t>Condensed Balance Sheet Statements, Captions [Line Items]</t>
        </is>
      </c>
    </row>
    <row r="43">
      <c r="A43" s="4" t="inlineStr">
        <is>
          <t>Common stock, par value (in dollars per share)</t>
        </is>
      </c>
      <c r="B43" s="8" t="n">
        <v>1e-05</v>
      </c>
    </row>
    <row r="44">
      <c r="A44" s="4" t="inlineStr">
        <is>
          <t>Common stock, shares authorized</t>
        </is>
      </c>
      <c r="B44" s="6" t="n">
        <v>82500000</v>
      </c>
    </row>
    <row r="45">
      <c r="A45" s="4" t="inlineStr">
        <is>
          <t>Common stock, shares issued</t>
        </is>
      </c>
      <c r="B45" s="6" t="n">
        <v>35115807</v>
      </c>
    </row>
    <row r="46">
      <c r="A46" s="4" t="inlineStr">
        <is>
          <t>Common stock, shares outstanding</t>
        </is>
      </c>
      <c r="B46" s="6" t="n">
        <v>35115807</v>
      </c>
    </row>
    <row r="47">
      <c r="A47" s="4" t="inlineStr">
        <is>
          <t>Series A common stock</t>
        </is>
      </c>
    </row>
    <row r="48">
      <c r="A48" s="3" t="inlineStr">
        <is>
          <t>Condensed Balance Sheet Statements, Captions [Line Items]</t>
        </is>
      </c>
    </row>
    <row r="49">
      <c r="A49" s="4" t="inlineStr">
        <is>
          <t>Common stock, par value (in dollars per share)</t>
        </is>
      </c>
      <c r="D49" s="8" t="n">
        <v>1e-05</v>
      </c>
      <c r="E49" s="8" t="n">
        <v>1e-05</v>
      </c>
    </row>
    <row r="50">
      <c r="A50" s="4" t="inlineStr">
        <is>
          <t>Common stock, shares authorized</t>
        </is>
      </c>
      <c r="E50" s="6" t="n">
        <v>680000000</v>
      </c>
    </row>
    <row r="51">
      <c r="A51" s="4" t="inlineStr">
        <is>
          <t>Common stock, shares issued</t>
        </is>
      </c>
      <c r="E51" s="6" t="n">
        <v>8291917</v>
      </c>
    </row>
    <row r="52">
      <c r="A52" s="4" t="inlineStr">
        <is>
          <t>Common stock, shares outstanding</t>
        </is>
      </c>
      <c r="E52" s="6" t="n">
        <v>8291917</v>
      </c>
    </row>
    <row r="53">
      <c r="A53" s="4" t="inlineStr">
        <is>
          <t>Series A common stock | Parent</t>
        </is>
      </c>
    </row>
    <row r="54">
      <c r="A54" s="3" t="inlineStr">
        <is>
          <t>Condensed Balance Sheet Statements, Captions [Line Items]</t>
        </is>
      </c>
    </row>
    <row r="55">
      <c r="A55" s="4" t="inlineStr">
        <is>
          <t>Common stock, par value (in dollars per share)</t>
        </is>
      </c>
      <c r="E55" s="8" t="n">
        <v>1e-05</v>
      </c>
    </row>
    <row r="56">
      <c r="A56" s="4" t="inlineStr">
        <is>
          <t>Common stock, shares authorized</t>
        </is>
      </c>
      <c r="E56" s="6" t="n">
        <v>680000000</v>
      </c>
    </row>
    <row r="57">
      <c r="A57" s="4" t="inlineStr">
        <is>
          <t>Common stock, shares issued</t>
        </is>
      </c>
      <c r="E57" s="6" t="n">
        <v>8291917</v>
      </c>
    </row>
    <row r="58">
      <c r="A58" s="4" t="inlineStr">
        <is>
          <t>Common stock, shares outstanding</t>
        </is>
      </c>
      <c r="E58" s="6" t="n">
        <v>8291917</v>
      </c>
    </row>
    <row r="59">
      <c r="A59" s="4" t="inlineStr">
        <is>
          <t>Series B common stock</t>
        </is>
      </c>
    </row>
    <row r="60">
      <c r="A60" s="3" t="inlineStr">
        <is>
          <t>Condensed Balance Sheet Statements, Captions [Line Items]</t>
        </is>
      </c>
    </row>
    <row r="61">
      <c r="A61" s="4" t="inlineStr">
        <is>
          <t>Common stock, par value (in dollars per share)</t>
        </is>
      </c>
      <c r="D61" s="8" t="n">
        <v>1e-05</v>
      </c>
      <c r="E61" s="8" t="n">
        <v>1e-05</v>
      </c>
    </row>
    <row r="62">
      <c r="A62" s="4" t="inlineStr">
        <is>
          <t>Common stock, shares authorized</t>
        </is>
      </c>
      <c r="E62" s="6" t="n">
        <v>69487963</v>
      </c>
    </row>
    <row r="63">
      <c r="A63" s="4" t="inlineStr">
        <is>
          <t>Common stock, shares issued</t>
        </is>
      </c>
      <c r="E63" s="6" t="n">
        <v>23162654</v>
      </c>
    </row>
    <row r="64">
      <c r="A64" s="4" t="inlineStr">
        <is>
          <t>Common stock, shares outstanding</t>
        </is>
      </c>
      <c r="E64" s="6" t="n">
        <v>23162654</v>
      </c>
    </row>
    <row r="65">
      <c r="A65" s="4" t="inlineStr">
        <is>
          <t>Series B common stock | Parent</t>
        </is>
      </c>
    </row>
    <row r="66">
      <c r="A66" s="3" t="inlineStr">
        <is>
          <t>Condensed Balance Sheet Statements, Captions [Line Items]</t>
        </is>
      </c>
    </row>
    <row r="67">
      <c r="A67" s="4" t="inlineStr">
        <is>
          <t>Common stock, par value (in dollars per share)</t>
        </is>
      </c>
      <c r="E67" s="8" t="n">
        <v>1e-05</v>
      </c>
    </row>
    <row r="68">
      <c r="A68" s="4" t="inlineStr">
        <is>
          <t>Common stock, shares authorized</t>
        </is>
      </c>
      <c r="E68" s="6" t="n">
        <v>69487963</v>
      </c>
    </row>
    <row r="69">
      <c r="A69" s="4" t="inlineStr">
        <is>
          <t>Common stock, shares issued</t>
        </is>
      </c>
      <c r="E69" s="6" t="n">
        <v>23162654</v>
      </c>
    </row>
    <row r="70">
      <c r="A70" s="4" t="inlineStr">
        <is>
          <t>Common stock, shares outstanding</t>
        </is>
      </c>
      <c r="E70" s="6" t="n">
        <v>23162654</v>
      </c>
    </row>
    <row r="71">
      <c r="A71" s="4" t="inlineStr">
        <is>
          <t>Series C common stock</t>
        </is>
      </c>
    </row>
    <row r="72">
      <c r="A72" s="3" t="inlineStr">
        <is>
          <t>Condensed Balance Sheet Statements, Captions [Line Items]</t>
        </is>
      </c>
    </row>
    <row r="73">
      <c r="A73" s="4" t="inlineStr">
        <is>
          <t>Common stock, par value (in dollars per share)</t>
        </is>
      </c>
      <c r="E73" s="8" t="n">
        <v>1e-05</v>
      </c>
    </row>
    <row r="74">
      <c r="A74" s="4" t="inlineStr">
        <is>
          <t>Common stock, shares authorized</t>
        </is>
      </c>
      <c r="E74" s="6" t="n">
        <v>10000000</v>
      </c>
    </row>
    <row r="75">
      <c r="A75" s="4" t="inlineStr">
        <is>
          <t>Common stock, shares issued</t>
        </is>
      </c>
      <c r="E75" s="6" t="n">
        <v>0</v>
      </c>
    </row>
    <row r="76">
      <c r="A76" s="4" t="inlineStr">
        <is>
          <t>Common stock, shares outstanding</t>
        </is>
      </c>
      <c r="E76" s="6" t="n">
        <v>0</v>
      </c>
    </row>
    <row r="77">
      <c r="A77" s="4" t="inlineStr">
        <is>
          <t>Series C common stock | Parent</t>
        </is>
      </c>
    </row>
    <row r="78">
      <c r="A78" s="3" t="inlineStr">
        <is>
          <t>Condensed Balance Sheet Statements, Captions [Line Items]</t>
        </is>
      </c>
    </row>
    <row r="79">
      <c r="A79" s="4" t="inlineStr">
        <is>
          <t>Common stock, par value (in dollars per share)</t>
        </is>
      </c>
      <c r="E79" s="8" t="n">
        <v>1e-05</v>
      </c>
    </row>
    <row r="80">
      <c r="A80" s="4" t="inlineStr">
        <is>
          <t>Common stock, shares authorized</t>
        </is>
      </c>
      <c r="E80" s="6" t="n">
        <v>10000000</v>
      </c>
    </row>
    <row r="81">
      <c r="A81" s="4" t="inlineStr">
        <is>
          <t>Common stock, shares issued</t>
        </is>
      </c>
      <c r="E81" s="6" t="n">
        <v>0</v>
      </c>
    </row>
    <row r="82">
      <c r="A82" s="4" t="inlineStr">
        <is>
          <t>Common stock, shares outstanding</t>
        </is>
      </c>
      <c r="E8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Investment income and other revenue</t>
        </is>
      </c>
      <c r="B4" s="7" t="n">
        <v>7695</v>
      </c>
      <c r="C4" s="7" t="n">
        <v>7766</v>
      </c>
      <c r="D4" s="7" t="n">
        <v>19327</v>
      </c>
    </row>
    <row r="5">
      <c r="A5" s="4" t="inlineStr">
        <is>
          <t>Total revenue</t>
        </is>
      </c>
      <c r="B5" s="6" t="n">
        <v>1838715</v>
      </c>
      <c r="C5" s="6" t="n">
        <v>462801</v>
      </c>
      <c r="D5" s="6" t="n">
        <v>488188</v>
      </c>
    </row>
    <row r="6">
      <c r="A6" s="3" t="inlineStr">
        <is>
          <t>Operating Expenses</t>
        </is>
      </c>
    </row>
    <row r="7">
      <c r="A7" s="4" t="inlineStr">
        <is>
          <t>General and administrative expenses</t>
        </is>
      </c>
      <c r="B7" s="6" t="n">
        <v>265078</v>
      </c>
      <c r="C7" s="6" t="n">
        <v>166655</v>
      </c>
      <c r="D7" s="6" t="n">
        <v>110682</v>
      </c>
    </row>
    <row r="8">
      <c r="A8" s="4" t="inlineStr">
        <is>
          <t>Interest expense</t>
        </is>
      </c>
      <c r="B8" s="6" t="n">
        <v>4720</v>
      </c>
      <c r="C8" s="6" t="n">
        <v>3514</v>
      </c>
      <c r="D8" s="6" t="n">
        <v>0</v>
      </c>
    </row>
    <row r="9">
      <c r="A9" s="4" t="inlineStr">
        <is>
          <t>Other expense</t>
        </is>
      </c>
      <c r="B9" s="6" t="n">
        <v>1201</v>
      </c>
      <c r="C9" s="6" t="n">
        <v>0</v>
      </c>
      <c r="D9" s="6" t="n">
        <v>0</v>
      </c>
    </row>
    <row r="10">
      <c r="A10" s="4" t="inlineStr">
        <is>
          <t>Debt extinguishment loss</t>
        </is>
      </c>
      <c r="B10" s="6" t="n">
        <v>20178</v>
      </c>
      <c r="C10" s="6" t="n">
        <v>0</v>
      </c>
      <c r="D10" s="6" t="n">
        <v>0</v>
      </c>
    </row>
    <row r="11">
      <c r="A11" s="4" t="inlineStr">
        <is>
          <t>Income tax (benefit) provision</t>
        </is>
      </c>
      <c r="B11" s="6" t="n">
        <v>846</v>
      </c>
      <c r="C11" s="6" t="n">
        <v>1045</v>
      </c>
      <c r="D11" s="6" t="n">
        <v>1793</v>
      </c>
    </row>
    <row r="12">
      <c r="A12" s="4" t="inlineStr">
        <is>
          <t>Net loss attributable to parent</t>
        </is>
      </c>
      <c r="B12" s="6" t="n">
        <v>-572606</v>
      </c>
      <c r="C12" s="6" t="n">
        <v>-406825</v>
      </c>
      <c r="D12" s="6" t="n">
        <v>-261182</v>
      </c>
    </row>
    <row r="13">
      <c r="A13" s="4" t="inlineStr">
        <is>
          <t>Parent</t>
        </is>
      </c>
    </row>
    <row r="14">
      <c r="A14" s="3" t="inlineStr">
        <is>
          <t>Revenue</t>
        </is>
      </c>
    </row>
    <row r="15">
      <c r="A15" s="4" t="inlineStr">
        <is>
          <t>Investment income and other revenue</t>
        </is>
      </c>
      <c r="B15" s="6" t="n">
        <v>3225</v>
      </c>
      <c r="C15" s="6" t="n">
        <v>2903</v>
      </c>
      <c r="D15" s="6" t="n">
        <v>8996</v>
      </c>
    </row>
    <row r="16">
      <c r="A16" s="4" t="inlineStr">
        <is>
          <t>Total revenue</t>
        </is>
      </c>
      <c r="B16" s="6" t="n">
        <v>3225</v>
      </c>
      <c r="C16" s="6" t="n">
        <v>2903</v>
      </c>
      <c r="D16" s="6" t="n">
        <v>8996</v>
      </c>
    </row>
    <row r="17">
      <c r="A17" s="3" t="inlineStr">
        <is>
          <t>Operating Expenses</t>
        </is>
      </c>
    </row>
    <row r="18">
      <c r="A18" s="4" t="inlineStr">
        <is>
          <t>General and administrative expenses</t>
        </is>
      </c>
      <c r="B18" s="6" t="n">
        <v>61004</v>
      </c>
      <c r="C18" s="6" t="n">
        <v>23020</v>
      </c>
      <c r="D18" s="6" t="n">
        <v>17563</v>
      </c>
    </row>
    <row r="19">
      <c r="A19" s="4" t="inlineStr">
        <is>
          <t>Interest expense</t>
        </is>
      </c>
      <c r="B19" s="6" t="n">
        <v>4720</v>
      </c>
      <c r="C19" s="6" t="n">
        <v>3514</v>
      </c>
      <c r="D19" s="6" t="n">
        <v>0</v>
      </c>
    </row>
    <row r="20">
      <c r="A20" s="4" t="inlineStr">
        <is>
          <t>Other expense</t>
        </is>
      </c>
      <c r="B20" s="6" t="n">
        <v>1201</v>
      </c>
      <c r="C20" s="6" t="n">
        <v>0</v>
      </c>
      <c r="D20" s="6" t="n">
        <v>0</v>
      </c>
    </row>
    <row r="21">
      <c r="A21" s="4" t="inlineStr">
        <is>
          <t>Debt extinguishment loss</t>
        </is>
      </c>
      <c r="B21" s="6" t="n">
        <v>20178</v>
      </c>
      <c r="C21" s="6" t="n">
        <v>0</v>
      </c>
      <c r="D21" s="6" t="n">
        <v>0</v>
      </c>
    </row>
    <row r="22">
      <c r="A22" s="4" t="inlineStr">
        <is>
          <t>Income tax (benefit) provision</t>
        </is>
      </c>
      <c r="B22" s="6" t="n">
        <v>-715</v>
      </c>
      <c r="C22" s="6" t="n">
        <v>0</v>
      </c>
      <c r="D22" s="6" t="n">
        <v>0</v>
      </c>
    </row>
    <row r="23">
      <c r="A23" s="4" t="inlineStr">
        <is>
          <t>Costs and Expenses</t>
        </is>
      </c>
      <c r="B23" s="6" t="n">
        <v>86388</v>
      </c>
      <c r="C23" s="6" t="n">
        <v>26534</v>
      </c>
      <c r="D23" s="6" t="n">
        <v>17563</v>
      </c>
    </row>
    <row r="24">
      <c r="A24" s="4" t="inlineStr">
        <is>
          <t>Loss before equity in net loss of subsidiaries</t>
        </is>
      </c>
      <c r="B24" s="6" t="n">
        <v>-83163</v>
      </c>
      <c r="C24" s="6" t="n">
        <v>-23631</v>
      </c>
      <c r="D24" s="6" t="n">
        <v>-8567</v>
      </c>
    </row>
    <row r="25">
      <c r="A25" s="4" t="inlineStr">
        <is>
          <t>Equity in net loss of subsidiaries</t>
        </is>
      </c>
      <c r="B25" s="6" t="n">
        <v>-489443</v>
      </c>
      <c r="C25" s="6" t="n">
        <v>-383194</v>
      </c>
      <c r="D25" s="6" t="n">
        <v>-252615</v>
      </c>
    </row>
    <row r="26">
      <c r="A26" s="4" t="inlineStr">
        <is>
          <t>Net loss attributable to parent</t>
        </is>
      </c>
      <c r="B26" s="7" t="n">
        <v>-572606</v>
      </c>
      <c r="C26" s="7" t="n">
        <v>-406825</v>
      </c>
      <c r="D26" s="7" t="n">
        <v>-2611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omprehensive Loss (Detail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loss</t>
        </is>
      </c>
      <c r="B4" s="7" t="n">
        <v>-572606</v>
      </c>
      <c r="C4" s="7" t="n">
        <v>-406825</v>
      </c>
      <c r="D4" s="7" t="n">
        <v>-261182</v>
      </c>
    </row>
    <row r="5">
      <c r="A5" s="3" t="inlineStr">
        <is>
          <t>Other comprehensive income (loss), net of tax:</t>
        </is>
      </c>
    </row>
    <row r="6">
      <c r="A6" s="4" t="inlineStr">
        <is>
          <t>Comprehensive loss attributable to parent</t>
        </is>
      </c>
      <c r="B6" s="6" t="n">
        <v>-577156</v>
      </c>
      <c r="C6" s="6" t="n">
        <v>-405919</v>
      </c>
      <c r="D6" s="6" t="n">
        <v>-261165</v>
      </c>
    </row>
    <row r="7">
      <c r="A7" s="4" t="inlineStr">
        <is>
          <t>Parent</t>
        </is>
      </c>
    </row>
    <row r="8">
      <c r="A8" s="3" t="inlineStr">
        <is>
          <t>Condensed Statement of Income Captions [Line Items]</t>
        </is>
      </c>
    </row>
    <row r="9">
      <c r="A9" s="4" t="inlineStr">
        <is>
          <t>Net loss</t>
        </is>
      </c>
      <c r="B9" s="6" t="n">
        <v>-572606</v>
      </c>
      <c r="C9" s="6" t="n">
        <v>-406825</v>
      </c>
      <c r="D9" s="6" t="n">
        <v>-261182</v>
      </c>
    </row>
    <row r="10">
      <c r="A10" s="3" t="inlineStr">
        <is>
          <t>Other comprehensive income (loss), net of tax:</t>
        </is>
      </c>
    </row>
    <row r="11">
      <c r="A11" s="4" t="inlineStr">
        <is>
          <t>Net unrealized gains (losses) on securities available for sale</t>
        </is>
      </c>
      <c r="B11" s="6" t="n">
        <v>-4550</v>
      </c>
      <c r="C11" s="6" t="n">
        <v>906</v>
      </c>
      <c r="D11" s="6" t="n">
        <v>17</v>
      </c>
    </row>
    <row r="12">
      <c r="A12" s="4" t="inlineStr">
        <is>
          <t>Comprehensive loss attributable to parent</t>
        </is>
      </c>
      <c r="B12" s="7" t="n">
        <v>-577156</v>
      </c>
      <c r="C12" s="7" t="n">
        <v>-405919</v>
      </c>
      <c r="D12" s="7" t="n">
        <v>-2611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 Condensed Statements of Cash Flows (Details) - USD ($) $ in Thousands</t>
        </is>
      </c>
      <c r="B1" s="2" t="inlineStr">
        <is>
          <t>Nov. 01, 2021</t>
        </is>
      </c>
      <c r="C1" s="2" t="inlineStr">
        <is>
          <t>Dec. 31, 2021</t>
        </is>
      </c>
      <c r="D1" s="2" t="inlineStr">
        <is>
          <t>Dec. 31, 2020</t>
        </is>
      </c>
      <c r="E1" s="2" t="inlineStr">
        <is>
          <t>Dec. 31, 2019</t>
        </is>
      </c>
    </row>
    <row r="2">
      <c r="A2" s="3" t="inlineStr">
        <is>
          <t>Condensed Cash Flow Statements, Captions [Line Items]</t>
        </is>
      </c>
    </row>
    <row r="3">
      <c r="A3" s="4" t="inlineStr">
        <is>
          <t>Net cash (used in) provided by operating activities</t>
        </is>
      </c>
      <c r="C3" s="7" t="n">
        <v>-181745</v>
      </c>
      <c r="D3" s="7" t="n">
        <v>222732</v>
      </c>
      <c r="E3" s="7" t="n">
        <v>-165370</v>
      </c>
    </row>
    <row r="4">
      <c r="A4" s="3" t="inlineStr">
        <is>
          <t>Cash flows from investing activities:</t>
        </is>
      </c>
    </row>
    <row r="5">
      <c r="A5" s="4" t="inlineStr">
        <is>
          <t>Purchase of investments</t>
        </is>
      </c>
      <c r="C5" s="6" t="n">
        <v>-1810076</v>
      </c>
      <c r="D5" s="6" t="n">
        <v>-1001038</v>
      </c>
      <c r="E5" s="6" t="n">
        <v>-877670</v>
      </c>
    </row>
    <row r="6">
      <c r="A6" s="4" t="inlineStr">
        <is>
          <t>Sale of investments</t>
        </is>
      </c>
      <c r="C6" s="6" t="n">
        <v>624077</v>
      </c>
      <c r="D6" s="6" t="n">
        <v>489528</v>
      </c>
      <c r="E6" s="6" t="n">
        <v>716232</v>
      </c>
    </row>
    <row r="7">
      <c r="A7" s="4" t="inlineStr">
        <is>
          <t>Maturity of investments</t>
        </is>
      </c>
      <c r="C7" s="6" t="n">
        <v>430694</v>
      </c>
      <c r="D7" s="6" t="n">
        <v>182060</v>
      </c>
      <c r="E7" s="6" t="n">
        <v>345024</v>
      </c>
    </row>
    <row r="8">
      <c r="A8" s="4" t="inlineStr">
        <is>
          <t>Purchase of property, equipment and capitalized software</t>
        </is>
      </c>
      <c r="C8" s="6" t="n">
        <v>-25885</v>
      </c>
      <c r="D8" s="6" t="n">
        <v>-14021</v>
      </c>
      <c r="E8" s="6" t="n">
        <v>-25996</v>
      </c>
    </row>
    <row r="9">
      <c r="A9" s="4" t="inlineStr">
        <is>
          <t>Net cash (used in) provided by investing activities</t>
        </is>
      </c>
      <c r="C9" s="6" t="n">
        <v>-774515</v>
      </c>
      <c r="D9" s="6" t="n">
        <v>-344714</v>
      </c>
      <c r="E9" s="6" t="n">
        <v>150513</v>
      </c>
    </row>
    <row r="10">
      <c r="A10" s="3" t="inlineStr">
        <is>
          <t>Cash flows from financing activities:</t>
        </is>
      </c>
    </row>
    <row r="11">
      <c r="A11" s="4" t="inlineStr">
        <is>
          <t>Debt extinguishment costs</t>
        </is>
      </c>
      <c r="C11" s="6" t="n">
        <v>-12994</v>
      </c>
      <c r="D11" s="6" t="n">
        <v>0</v>
      </c>
      <c r="E11" s="6" t="n">
        <v>0</v>
      </c>
    </row>
    <row r="12">
      <c r="A12" s="4" t="inlineStr">
        <is>
          <t>Proceeds from IPO, net of underwriting discounts</t>
        </is>
      </c>
      <c r="C12" s="6" t="n">
        <v>1348321</v>
      </c>
      <c r="D12" s="6" t="n">
        <v>0</v>
      </c>
      <c r="E12" s="6" t="n">
        <v>0</v>
      </c>
    </row>
    <row r="13">
      <c r="A13" s="4" t="inlineStr">
        <is>
          <t>Offering costs from IPO</t>
        </is>
      </c>
      <c r="C13" s="6" t="n">
        <v>-9447</v>
      </c>
      <c r="D13" s="6" t="n">
        <v>0</v>
      </c>
      <c r="E13" s="6" t="n">
        <v>0</v>
      </c>
    </row>
    <row r="14">
      <c r="A14" s="4" t="inlineStr">
        <is>
          <t>Proceeds from exercise of stock options</t>
        </is>
      </c>
      <c r="C14" s="6" t="n">
        <v>49584</v>
      </c>
      <c r="D14" s="6" t="n">
        <v>19295</v>
      </c>
      <c r="E14" s="6" t="n">
        <v>873</v>
      </c>
    </row>
    <row r="15">
      <c r="A15" s="4" t="inlineStr">
        <is>
          <t>Stock repurchased</t>
        </is>
      </c>
      <c r="C15" s="6" t="n">
        <v>0</v>
      </c>
      <c r="D15" s="6" t="n">
        <v>0</v>
      </c>
      <c r="E15" s="6" t="n">
        <v>-2992</v>
      </c>
    </row>
    <row r="16">
      <c r="A16" s="4" t="inlineStr">
        <is>
          <t>Convertible preferred stock and call option issuances</t>
        </is>
      </c>
      <c r="C16" s="6" t="n">
        <v>0</v>
      </c>
      <c r="D16" s="6" t="n">
        <v>375671</v>
      </c>
      <c r="E16" s="6" t="n">
        <v>0</v>
      </c>
    </row>
    <row r="17">
      <c r="A17" s="4" t="inlineStr">
        <is>
          <t>Proceeds from exercise of warrants and call options</t>
        </is>
      </c>
      <c r="C17" s="6" t="n">
        <v>9191</v>
      </c>
      <c r="D17" s="6" t="n">
        <v>74581</v>
      </c>
      <c r="E17" s="6" t="n">
        <v>0</v>
      </c>
    </row>
    <row r="18">
      <c r="A18" s="4" t="inlineStr">
        <is>
          <t>Proceeds from partial sale of subsidiary to noncontrolling interest</t>
        </is>
      </c>
      <c r="B18" s="7" t="n">
        <v>7200</v>
      </c>
      <c r="C18" s="6" t="n">
        <v>7230</v>
      </c>
      <c r="D18" s="6" t="n">
        <v>0</v>
      </c>
    </row>
    <row r="19">
      <c r="A19" s="4" t="inlineStr">
        <is>
          <t>Payments of debt issuance costs</t>
        </is>
      </c>
      <c r="C19" s="6" t="n">
        <v>0</v>
      </c>
      <c r="D19" s="6" t="n">
        <v>-4840</v>
      </c>
      <c r="E19" s="6" t="n">
        <v>0</v>
      </c>
    </row>
    <row r="20">
      <c r="A20" s="4" t="inlineStr">
        <is>
          <t>Net cash (used in) provided by financing activities</t>
        </is>
      </c>
      <c r="C20" s="6" t="n">
        <v>1238712</v>
      </c>
      <c r="D20" s="6" t="n">
        <v>611707</v>
      </c>
      <c r="E20" s="6" t="n">
        <v>-2119</v>
      </c>
    </row>
    <row r="21">
      <c r="A21" s="4" t="inlineStr">
        <is>
          <t>Increase (decrease) in cash, cash equivalents and restricted cash equivalents</t>
        </is>
      </c>
      <c r="C21" s="6" t="n">
        <v>282452</v>
      </c>
      <c r="D21" s="6" t="n">
        <v>489725</v>
      </c>
      <c r="E21" s="6" t="n">
        <v>-16976</v>
      </c>
    </row>
    <row r="22">
      <c r="A22" s="4" t="inlineStr">
        <is>
          <t>Cash, cash equivalents, restricted cash and cash equivalents—beginning of period</t>
        </is>
      </c>
      <c r="C22" s="6" t="n">
        <v>843105</v>
      </c>
      <c r="D22" s="6" t="n">
        <v>353380</v>
      </c>
      <c r="E22" s="6" t="n">
        <v>370356</v>
      </c>
    </row>
    <row r="23">
      <c r="A23" s="4" t="inlineStr">
        <is>
          <t>Cash, cash equivalents, restricted cash and cash equivalents—end of period</t>
        </is>
      </c>
      <c r="C23" s="6" t="n">
        <v>1125557</v>
      </c>
      <c r="D23" s="6" t="n">
        <v>843105</v>
      </c>
      <c r="E23" s="6" t="n">
        <v>353380</v>
      </c>
    </row>
    <row r="24">
      <c r="A24" s="4" t="inlineStr">
        <is>
          <t>Parent</t>
        </is>
      </c>
    </row>
    <row r="25">
      <c r="A25" s="3" t="inlineStr">
        <is>
          <t>Condensed Cash Flow Statements, Captions [Line Items]</t>
        </is>
      </c>
    </row>
    <row r="26">
      <c r="A26" s="4" t="inlineStr">
        <is>
          <t>Net cash (used in) provided by operating activities</t>
        </is>
      </c>
      <c r="C26" s="6" t="n">
        <v>-2860</v>
      </c>
      <c r="D26" s="6" t="n">
        <v>6487</v>
      </c>
      <c r="E26" s="6" t="n">
        <v>-13200</v>
      </c>
    </row>
    <row r="27">
      <c r="A27" s="3" t="inlineStr">
        <is>
          <t>Cash flows from investing activities:</t>
        </is>
      </c>
    </row>
    <row r="28">
      <c r="A28" s="4" t="inlineStr">
        <is>
          <t>Investments in subsidiaries</t>
        </is>
      </c>
      <c r="C28" s="6" t="n">
        <v>-802190</v>
      </c>
      <c r="D28" s="6" t="n">
        <v>-511125</v>
      </c>
      <c r="E28" s="6" t="n">
        <v>-153563</v>
      </c>
    </row>
    <row r="29">
      <c r="A29" s="4" t="inlineStr">
        <is>
          <t>Purchase of investments</t>
        </is>
      </c>
      <c r="C29" s="6" t="n">
        <v>-986553</v>
      </c>
      <c r="D29" s="6" t="n">
        <v>-182027</v>
      </c>
      <c r="E29" s="6" t="n">
        <v>-440214</v>
      </c>
    </row>
    <row r="30">
      <c r="A30" s="4" t="inlineStr">
        <is>
          <t>Sale of investments</t>
        </is>
      </c>
      <c r="C30" s="6" t="n">
        <v>275279</v>
      </c>
      <c r="D30" s="6" t="n">
        <v>240411</v>
      </c>
      <c r="E30" s="6" t="n">
        <v>490887</v>
      </c>
    </row>
    <row r="31">
      <c r="A31" s="4" t="inlineStr">
        <is>
          <t>Maturity of investments</t>
        </is>
      </c>
      <c r="C31" s="6" t="n">
        <v>111681</v>
      </c>
      <c r="D31" s="6" t="n">
        <v>19583</v>
      </c>
      <c r="E31" s="6" t="n">
        <v>145821</v>
      </c>
    </row>
    <row r="32">
      <c r="A32" s="4" t="inlineStr">
        <is>
          <t>Purchase of property, equipment and capitalized software</t>
        </is>
      </c>
      <c r="C32" s="6" t="n">
        <v>0</v>
      </c>
      <c r="D32" s="6" t="n">
        <v>0</v>
      </c>
      <c r="E32" s="6" t="n">
        <v>-29690</v>
      </c>
    </row>
    <row r="33">
      <c r="A33" s="4" t="inlineStr">
        <is>
          <t>Net cash (used in) provided by investing activities</t>
        </is>
      </c>
      <c r="C33" s="6" t="n">
        <v>-1401783</v>
      </c>
      <c r="D33" s="6" t="n">
        <v>-433158</v>
      </c>
      <c r="E33" s="6" t="n">
        <v>13241</v>
      </c>
    </row>
    <row r="34">
      <c r="A34" s="3" t="inlineStr">
        <is>
          <t>Cash flows from financing activities:</t>
        </is>
      </c>
    </row>
    <row r="35">
      <c r="A35" s="4" t="inlineStr">
        <is>
          <t>Debt prepayment</t>
        </is>
      </c>
      <c r="C35" s="6" t="n">
        <v>-153173</v>
      </c>
      <c r="D35" s="6" t="n">
        <v>0</v>
      </c>
      <c r="E35" s="6" t="n">
        <v>0</v>
      </c>
    </row>
    <row r="36">
      <c r="A36" s="4" t="inlineStr">
        <is>
          <t>Debt extinguishment costs</t>
        </is>
      </c>
      <c r="C36" s="6" t="n">
        <v>-12994</v>
      </c>
      <c r="D36" s="6" t="n">
        <v>0</v>
      </c>
      <c r="E36" s="6" t="n">
        <v>0</v>
      </c>
    </row>
    <row r="37">
      <c r="A37" s="4" t="inlineStr">
        <is>
          <t>Proceeds from IPO, net of underwriting discounts</t>
        </is>
      </c>
      <c r="C37" s="6" t="n">
        <v>1348321</v>
      </c>
      <c r="D37" s="6" t="n">
        <v>0</v>
      </c>
      <c r="E37" s="6" t="n">
        <v>0</v>
      </c>
    </row>
    <row r="38">
      <c r="A38" s="4" t="inlineStr">
        <is>
          <t>Offering costs from IPO</t>
        </is>
      </c>
      <c r="C38" s="6" t="n">
        <v>-9447</v>
      </c>
      <c r="D38" s="6" t="n">
        <v>0</v>
      </c>
      <c r="E38" s="6" t="n">
        <v>0</v>
      </c>
    </row>
    <row r="39">
      <c r="A39" s="4" t="inlineStr">
        <is>
          <t>Proceeds from exercise of stock options</t>
        </is>
      </c>
      <c r="C39" s="6" t="n">
        <v>49584</v>
      </c>
      <c r="D39" s="6" t="n">
        <v>19295</v>
      </c>
      <c r="E39" s="6" t="n">
        <v>873</v>
      </c>
    </row>
    <row r="40">
      <c r="A40" s="4" t="inlineStr">
        <is>
          <t>Stock repurchased</t>
        </is>
      </c>
      <c r="C40" s="6" t="n">
        <v>0</v>
      </c>
      <c r="D40" s="6" t="n">
        <v>0</v>
      </c>
      <c r="E40" s="6" t="n">
        <v>-2992</v>
      </c>
    </row>
    <row r="41">
      <c r="A41" s="4" t="inlineStr">
        <is>
          <t>Convertible preferred stock and call option issuances</t>
        </is>
      </c>
      <c r="C41" s="6" t="n">
        <v>0</v>
      </c>
      <c r="D41" s="6" t="n">
        <v>375671</v>
      </c>
      <c r="E41" s="6" t="n">
        <v>0</v>
      </c>
    </row>
    <row r="42">
      <c r="A42" s="4" t="inlineStr">
        <is>
          <t>Proceeds from exercise of warrants and call options</t>
        </is>
      </c>
      <c r="C42" s="6" t="n">
        <v>9191</v>
      </c>
      <c r="D42" s="6" t="n">
        <v>74581</v>
      </c>
      <c r="E42" s="6" t="n">
        <v>0</v>
      </c>
    </row>
    <row r="43">
      <c r="A43" s="4" t="inlineStr">
        <is>
          <t>Proceeds from partial sale of subsidiary to noncontrolling interest</t>
        </is>
      </c>
      <c r="C43" s="6" t="n">
        <v>0</v>
      </c>
      <c r="D43" s="6" t="n">
        <v>0</v>
      </c>
      <c r="E43" s="6" t="n">
        <v>0</v>
      </c>
    </row>
    <row r="44">
      <c r="A44" s="4" t="inlineStr">
        <is>
          <t>Proceeds from long-term debt</t>
        </is>
      </c>
      <c r="C44" s="6" t="n">
        <v>0</v>
      </c>
      <c r="D44" s="6" t="n">
        <v>147000</v>
      </c>
      <c r="E44" s="6" t="n">
        <v>0</v>
      </c>
    </row>
    <row r="45">
      <c r="A45" s="4" t="inlineStr">
        <is>
          <t>Payments of debt issuance costs</t>
        </is>
      </c>
      <c r="C45" s="6" t="n">
        <v>0</v>
      </c>
      <c r="D45" s="6" t="n">
        <v>-4840</v>
      </c>
      <c r="E45" s="6" t="n">
        <v>0</v>
      </c>
    </row>
    <row r="46">
      <c r="A46" s="4" t="inlineStr">
        <is>
          <t>Net cash (used in) provided by financing activities</t>
        </is>
      </c>
      <c r="C46" s="6" t="n">
        <v>1231482</v>
      </c>
      <c r="D46" s="6" t="n">
        <v>611707</v>
      </c>
      <c r="E46" s="6" t="n">
        <v>-2119</v>
      </c>
    </row>
    <row r="47">
      <c r="A47" s="4" t="inlineStr">
        <is>
          <t>Increase (decrease) in cash, cash equivalents and restricted cash equivalents</t>
        </is>
      </c>
      <c r="C47" s="6" t="n">
        <v>-173161</v>
      </c>
      <c r="D47" s="6" t="n">
        <v>185036</v>
      </c>
      <c r="E47" s="6" t="n">
        <v>-2078</v>
      </c>
    </row>
    <row r="48">
      <c r="A48" s="4" t="inlineStr">
        <is>
          <t>Cash, cash equivalents, restricted cash and cash equivalents—beginning of period</t>
        </is>
      </c>
      <c r="C48" s="6" t="n">
        <v>230769</v>
      </c>
      <c r="D48" s="6" t="n">
        <v>45733</v>
      </c>
      <c r="E48" s="6" t="n">
        <v>47811</v>
      </c>
    </row>
    <row r="49">
      <c r="A49" s="4" t="inlineStr">
        <is>
          <t>Cash, cash equivalents, restricted cash and cash equivalents—end of period</t>
        </is>
      </c>
      <c r="C49" s="7" t="n">
        <v>57608</v>
      </c>
      <c r="D49" s="7" t="n">
        <v>230769</v>
      </c>
      <c r="E49" s="7" t="n">
        <v>457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Oscar Health, Inc. ("Oscar" or the "Company") is the first health insurance company built around a full stack technology platform and a relentless focus on serving its members. Headquartered in New York City, Oscar offers Individual &amp; Family, Small Group and Medicare Advantage plans. The Company operates as one segment to sell insurance to its members directly, as well as through the state-run health care exchanges formed in conjunction with the Patient Protection and Affordable Care Act ("ACA") via its health insurance subsidiaries. The Company provides plans in the Medicare Advantage program to adults who are age 65 and older and eligible for traditional Medicare but who instead select coverage through a private market plan. The Company has also partnered with Cigna through the Cigna + Oscar partnership, which unites Oscar’s highly-differentiated member experience with Cigna’s broad provider networks, to exclusively serve the Small Group employer market. In April 2021, the Company announced the launch of +Oscar, its tech-driven platform offering designed to help healthcare clients drive improved efficiency, growth and superior engagement with their members and patients. Initial Public Offering On March 2, 2021, the Company's registration statement on Form S-1 (the “IPO Registration Statement”) related to its initial public offering (“IPO”) was declared effective and the Company’s Class A common stock, par value $0.00001 per share (the “Class A common stock”) began trading on the New York Stock Exchange on March 3, 2021. On March 5, 2021, the Company completed its IPO, in which the Company sold 36,391,946 shares of Class A common stock at a price to the public of $39.00 per share. The Company received aggregate net proceeds of $1.3 billion after deducting underwriting discounts and commissions of $71.0 million. The Company used a portion of the net proceeds of the IPO to repay in full outstanding borrowings, including fees and expenses, under the Term Loan Facility. Refer to Note 15 - Debt and Warrants for more information. The Company's Class A common stock is traded on the New York Stock Exchange under the symbol "OSCR." Reclassification and Reverse Stock Split In connection with its IPO, on March 3, 2021, the Company filed an amended and restated certificate of incorporation (the “Amended and Restated Certificate of Incorporation”) with the Secretary of State of the State of Delaware, which effected a reclassification of the Company’s issued and outstanding share capital and a one-for-three reverse stock split. Upon conversion of all outstanding shares of convertible preferred stock, and upon filing of the Company’s Amended and Restated Certificate of Incorporation, all outstanding shares of each series of the Company’s convertible preferred stock and common stock issued and outstanding prior to the IPO converted and/or were reclassified into an aggregate of 132,760,639 shares of Class A common stock and 35,335,579 shares of Class B common stock, par value $0.00001 per share (the “Class B common stock”), and 943,800 shares of common stock held in treasury were reclassified into an aggregate of 314,600 shares of Class A common stock. In accordance with accounting principles generally accepted in the United States (“ U.S. GAAP”), all shares of common stock and per share data that are presented in consolidated financial statements have been adjusted to reflect the reclassification and reverse stock split on a retroactive basis for all periods presented. Shares of convertible preferred stock presented in consolidated financial statements have not been adjusted for the reclassification or reverse stock split, as these shares were converted to common stock prior to the reclassification and reverse stock split. For additional information, see Note 17 -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9:09Z</dcterms:created>
  <dcterms:modified xmlns:dcterms="http://purl.org/dc/terms/" xmlns:xsi="http://www.w3.org/2001/XMLSchema-instance" xsi:type="dcterms:W3CDTF">2022-02-25T22:19:09Z</dcterms:modified>
</cp:coreProperties>
</file>